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STATEMENT OF FINAN" sheetId="4" r:id="rId4"/>
    <s:sheet name="CONSOLIDATED STATEMENT OF FINA5" sheetId="5" r:id="rId5"/>
    <s:sheet name="CONSOLIDATED STATEMENT OF CASH " sheetId="6" r:id="rId6"/>
    <s:sheet name="CONSOLIDATED STATEMENT OF CHANG" sheetId="7" r:id="rId7"/>
    <s:sheet name="CONSOLIDATED STATEMENT OF CHAN8" sheetId="8" r:id="rId8"/>
    <s:sheet name="Basis of Presentation" sheetId="9" r:id="rId9"/>
    <s:sheet name="Accounting Changes" sheetId="10" r:id="rId10"/>
    <s:sheet name="Financial Instruments" sheetId="11" r:id="rId11"/>
    <s:sheet name="Financing Receivables" sheetId="12" r:id="rId12"/>
    <s:sheet name="Stock-Based Compensation" sheetId="13" r:id="rId13"/>
    <s:sheet name="Segments" sheetId="14" r:id="rId14"/>
    <s:sheet name="Equity Activity" sheetId="15" r:id="rId15"/>
    <s:sheet name="Retirement-Related Benefits" sheetId="16" r:id="rId16"/>
    <s:sheet name="Acquisitions_Divestitures" sheetId="17" r:id="rId17"/>
    <s:sheet name="Intangible Assets Including Goo" sheetId="18" r:id="rId18"/>
    <s:sheet name="Borrowings" sheetId="19" r:id="rId19"/>
    <s:sheet name="Contingencies" sheetId="20" r:id="rId20"/>
    <s:sheet name="Commitments" sheetId="21" r:id="rId21"/>
    <s:sheet name="Subsequent Events" sheetId="22" r:id="rId22"/>
    <s:sheet name="Basis of Presentation (Policies" sheetId="23" r:id="rId23"/>
    <s:sheet name="Financial Instruments (Tables)" sheetId="24" r:id="rId24"/>
    <s:sheet name="Financing Receivables (Tables)" sheetId="25" r:id="rId25"/>
    <s:sheet name="Stock-Based Compensation (Table" sheetId="26" r:id="rId26"/>
    <s:sheet name="Segments (Tables)" sheetId="27" r:id="rId27"/>
    <s:sheet name="Equity Activity (Tables)" sheetId="28" r:id="rId28"/>
    <s:sheet name="Retirement-Related Benefits (Ta" sheetId="29" r:id="rId29"/>
    <s:sheet name="Acquisitions_Divestitures (Tabl" sheetId="30" r:id="rId30"/>
    <s:sheet name="Intangible Assets Including G31" sheetId="31" r:id="rId31"/>
    <s:sheet name="Borrowings (Tables)" sheetId="32" r:id="rId32"/>
    <s:sheet name="Commitments (Tables)" sheetId="33" r:id="rId33"/>
    <s:sheet name="Basis of Presentation (Details)" sheetId="34" r:id="rId34"/>
    <s:sheet name="Accounting Changes (Details)" sheetId="35" r:id="rId35"/>
    <s:sheet name="Financial Instruments - Fair Va" sheetId="36" r:id="rId36"/>
    <s:sheet name="Financial Instruments - Not Mea" sheetId="37" r:id="rId37"/>
    <s:sheet name="Financial Instruments - Debt an" sheetId="38" r:id="rId38"/>
    <s:sheet name="Financial Instruments - Derivat" sheetId="39" r:id="rId39"/>
    <s:sheet name="Financial Instruments - Deriv40" sheetId="40" r:id="rId40"/>
    <s:sheet name="Financial Instruments - Deriv41" sheetId="41" r:id="rId41"/>
    <s:sheet name="Financial Instruments - Deriv42" sheetId="42" r:id="rId42"/>
    <s:sheet name="Financing Receivables - Net of " sheetId="43" r:id="rId43"/>
    <s:sheet name="Financing Receivables - By Port" sheetId="44" r:id="rId44"/>
    <s:sheet name="Financing Receivables - Non-Acc" sheetId="45" r:id="rId45"/>
    <s:sheet name="Financing Receivables - Impaire" sheetId="46" r:id="rId46"/>
    <s:sheet name="Financing Receivables - Credit " sheetId="47" r:id="rId47"/>
    <s:sheet name="Financing Receivables - Industr" sheetId="48" r:id="rId48"/>
    <s:sheet name="Financing Receivables - Past Du" sheetId="49" r:id="rId49"/>
    <s:sheet name="Stock-Based Compensation (Detai" sheetId="50" r:id="rId50"/>
    <s:sheet name="Segments - Segment Information " sheetId="51" r:id="rId51"/>
    <s:sheet name="Segments - Revenue Reconciliati" sheetId="52" r:id="rId52"/>
    <s:sheet name="Segments - Pre-Tax Income Recon" sheetId="53" r:id="rId53"/>
    <s:sheet name="Equity Activity - Reclassificat" sheetId="54" r:id="rId54"/>
    <s:sheet name="Equity Activity - AOCI Rollforw" sheetId="55" r:id="rId55"/>
    <s:sheet name="Retirement-Related Benefits - A" sheetId="56" r:id="rId56"/>
    <s:sheet name="Retirement-Related Benefits - C" sheetId="57" r:id="rId57"/>
    <s:sheet name="Retirement-Related Benefits - L" sheetId="58" r:id="rId58"/>
    <s:sheet name="Retirement-Related Benefits - I" sheetId="59" r:id="rId59"/>
    <s:sheet name="Retirement-Related Benefits - N" sheetId="60" r:id="rId60"/>
    <s:sheet name="Retirement-Related Benefits -61" sheetId="61" r:id="rId61"/>
    <s:sheet name="Retirement-Related Benefits -62" sheetId="62" r:id="rId62"/>
    <s:sheet name="Acquisitions_Divestitures - Bus" sheetId="63" r:id="rId63"/>
    <s:sheet name="Acquisitions_Divestitures - Pur" sheetId="64" r:id="rId64"/>
    <s:sheet name="Acquisitions_Divestitures - Mic" sheetId="65" r:id="rId65"/>
    <s:sheet name="Acquisitions_Divestitures - Dis" sheetId="66" r:id="rId66"/>
    <s:sheet name="Acquisitions_Divestitures - Oth" sheetId="67" r:id="rId67"/>
    <s:sheet name="Intangible Assets Including G68" sheetId="68" r:id="rId68"/>
    <s:sheet name="Intangible Assets Including G69" sheetId="69" r:id="rId69"/>
    <s:sheet name="Intangible Assets Including G70" sheetId="70" r:id="rId70"/>
    <s:sheet name="Intangible Assets Including G71" sheetId="71" r:id="rId71"/>
    <s:sheet name="Borrowings - Short-Term Debt (D" sheetId="72" r:id="rId72"/>
    <s:sheet name="Borrowings - Long-Term Debt, Co" sheetId="73" r:id="rId73"/>
    <s:sheet name="Borrowings - Long-Term Debt, 74" sheetId="74" r:id="rId74"/>
    <s:sheet name="Borrowings - Pre-Swap Maturitie" sheetId="75" r:id="rId75"/>
    <s:sheet name="Borrowings - Interest on Debt (" sheetId="76" r:id="rId76"/>
    <s:sheet name="Contingencies (Details)" sheetId="77" r:id="rId77"/>
    <s:sheet name="Commitments - Extensions of Cre" sheetId="78" r:id="rId78"/>
    <s:sheet name="Commitments - Financial Guarant" sheetId="79" r:id="rId79"/>
    <s:sheet name="Commitments - Standard Warranty" sheetId="80" r:id="rId80"/>
    <s:sheet name="Commitments - Extended Warranty"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1064">
  <si>
    <t>Document and Entity Information</t>
  </si>
  <si>
    <t>6 Months Ended</t>
  </si>
  <si>
    <t>Jun. 30, 2016shares</t>
  </si>
  <si>
    <t>Entity Registrant Name</t>
  </si>
  <si>
    <t>INTERNATIONAL BUSINESS MACHINE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Trading Symbol</t>
  </si>
  <si>
    <t>IBM</t>
  </si>
  <si>
    <t>CONSOLIDATED STATEMENT OF EARNINGS - USD ($) shares in Millions, $ in Millions</t>
  </si>
  <si>
    <t>3 Months Ended</t>
  </si>
  <si>
    <t>Jun. 30, 2016</t>
  </si>
  <si>
    <t>Jun. 30, 2015</t>
  </si>
  <si>
    <t>Revenue:</t>
  </si>
  <si>
    <t>Services</t>
  </si>
  <si>
    <t>Sales</t>
  </si>
  <si>
    <t>Financing</t>
  </si>
  <si>
    <t>Total revenue</t>
  </si>
  <si>
    <t>Cost:</t>
  </si>
  <si>
    <t>Total cost</t>
  </si>
  <si>
    <t>Gross profit</t>
  </si>
  <si>
    <t>Expense and other (income):</t>
  </si>
  <si>
    <t>Selling, general and administrative</t>
  </si>
  <si>
    <t>Research, development and engineering</t>
  </si>
  <si>
    <t>Intellectual property and custom development income</t>
  </si>
  <si>
    <t>Other (income) and expense</t>
  </si>
  <si>
    <t>Interest expense</t>
  </si>
  <si>
    <t>Total expense and other (income)</t>
  </si>
  <si>
    <t>Income from continuing operations before income taxes</t>
  </si>
  <si>
    <t>Provision for/(benefit from) income taxes</t>
  </si>
  <si>
    <t>Income from continuing operations</t>
  </si>
  <si>
    <t>Loss from discontinued operations, net of tax</t>
  </si>
  <si>
    <t>Net income</t>
  </si>
  <si>
    <t>Assuming dilution:</t>
  </si>
  <si>
    <t>Continuing operations (in dollars per share)</t>
  </si>
  <si>
    <t>Discontinued operations (in dollars per share)</t>
  </si>
  <si>
    <t>Total (in dollars per share)</t>
  </si>
  <si>
    <t>Basic:</t>
  </si>
  <si>
    <t>Weighted-average number of common shares outstanding:</t>
  </si>
  <si>
    <t>Assuming dilution (in shares)</t>
  </si>
  <si>
    <t>Basic (in shares)</t>
  </si>
  <si>
    <t>Cash dividend per common share</t>
  </si>
  <si>
    <t>CONSOLIDATED STATEMENT OF COMPREHENSIVE INCOME - USD ($) $ in Millions</t>
  </si>
  <si>
    <t>CONSOLIDATED STATEMENT OF COMPREHENSIVE INCOME</t>
  </si>
  <si>
    <t>Other comprehensive income/(loss), before tax:</t>
  </si>
  <si>
    <t>Foreign currency translation adjustments</t>
  </si>
  <si>
    <t>Net changes related to available-for-sale securities:</t>
  </si>
  <si>
    <t>Unrealized gains/(losses) arising during the period</t>
  </si>
  <si>
    <t>Reclassification of (gains)/losses to net income</t>
  </si>
  <si>
    <t>Total net changes related to available-for-sale securities</t>
  </si>
  <si>
    <t>Unrealized gains/(losses) on cash flow hedges:</t>
  </si>
  <si>
    <t>Total unrealized gains/(losses) on cash flow hedges</t>
  </si>
  <si>
    <t>Retirement-related benefit plans:</t>
  </si>
  <si>
    <t>Prior service costs/(credits)</t>
  </si>
  <si>
    <t>Net (losses)/gains arising during the period</t>
  </si>
  <si>
    <t>Curtailments and settlements</t>
  </si>
  <si>
    <t>Amortization of prior service (credits)/costs</t>
  </si>
  <si>
    <t>Amortization of net (gains)/losses</t>
  </si>
  <si>
    <t>Total retirement-related benefit plans</t>
  </si>
  <si>
    <t>Other comprehensive income/(loss), before tax</t>
  </si>
  <si>
    <t>Income tax (expense)/benefit related to items of other comprehensive income</t>
  </si>
  <si>
    <t>Other comprehensive income/(loss)</t>
  </si>
  <si>
    <t>Total comprehensive income/(loss)</t>
  </si>
  <si>
    <t>CONSOLIDATED STATEMENT OF FINANCIAL POSITION - USD ($) $ in Millions</t>
  </si>
  <si>
    <t>Dec. 31, 2015</t>
  </si>
  <si>
    <t>Current assets:</t>
  </si>
  <si>
    <t>Cash and cash equivalents</t>
  </si>
  <si>
    <t>Marketable securities</t>
  </si>
  <si>
    <t>Notes and accounts receivable - trade (net of allowances of $352 in 2016 and $367 in 2015)</t>
  </si>
  <si>
    <t>Short-term financing receivables (net of allowances of $526 in 2016 and $490 in 2015)</t>
  </si>
  <si>
    <t>Other accounts receivable (net of allowances of $58 in 2016 and $51 in 2015)</t>
  </si>
  <si>
    <t>Inventories, at lower of average cost or market:</t>
  </si>
  <si>
    <t>Finished goods</t>
  </si>
  <si>
    <t>Work in process and raw materials</t>
  </si>
  <si>
    <t>Total inventories</t>
  </si>
  <si>
    <t>Prepaid expenses and other current assets</t>
  </si>
  <si>
    <t>Total current assets</t>
  </si>
  <si>
    <t>Property, plant and equipment</t>
  </si>
  <si>
    <t>Less: Accumulated depreciation</t>
  </si>
  <si>
    <t>Property, plant and equipment - net</t>
  </si>
  <si>
    <t>Long-term financing receivables (net of allowances of $142 in 2016 and $118 in 2015)</t>
  </si>
  <si>
    <t>Prepaid pension assets</t>
  </si>
  <si>
    <t>Deferred taxes</t>
  </si>
  <si>
    <t>Goodwill</t>
  </si>
  <si>
    <t>Intangible assets - net</t>
  </si>
  <si>
    <t>Investments and sundry assets</t>
  </si>
  <si>
    <t>Total assets</t>
  </si>
  <si>
    <t>Current liabilities:</t>
  </si>
  <si>
    <t>Taxes</t>
  </si>
  <si>
    <t>Short-term debt</t>
  </si>
  <si>
    <t>Accounts payable</t>
  </si>
  <si>
    <t>Compensation and benefits</t>
  </si>
  <si>
    <t>Deferred income</t>
  </si>
  <si>
    <t>Other accrued expenses and liabilities</t>
  </si>
  <si>
    <t>Total current liabilities</t>
  </si>
  <si>
    <t>Long-term debt</t>
  </si>
  <si>
    <t>Retirement and nonpension postretirement benefit obligations</t>
  </si>
  <si>
    <t>Other liabilities</t>
  </si>
  <si>
    <t>Total liabilities</t>
  </si>
  <si>
    <t>IBM stockholders' equity:</t>
  </si>
  <si>
    <t>Common stock, par value $0.20 per share, and additional paid-in capital; Shares authorized: 4,687,500,000 (Shares issued: 2016 - 2,224,090,577; 2015 - 2,221,223,449)</t>
  </si>
  <si>
    <t>Retained earnings</t>
  </si>
  <si>
    <t>Treasury stock - at cost (Shares: 2016 - 1,268,246,360; 2015 - 1,255,494,724)</t>
  </si>
  <si>
    <t>Accumulated other comprehensive income/(loss)</t>
  </si>
  <si>
    <t>Total IBM stockholders' equity</t>
  </si>
  <si>
    <t>Noncontrolling interests</t>
  </si>
  <si>
    <t>Total equity</t>
  </si>
  <si>
    <t>Total liabilities and equity</t>
  </si>
  <si>
    <t>CONSOLIDATED STATEMENT OF FINANCIAL POSITION (Parenthetical) - USD ($) $ in Millions</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Net (gain)/loss on asset sales and other</t>
  </si>
  <si>
    <t>Loss on Microelectronics business disposal</t>
  </si>
  <si>
    <t>Changes in operating assets and liabilities, net of acquisitions/divestitures</t>
  </si>
  <si>
    <t>Net cash provided by operating activities</t>
  </si>
  <si>
    <t>Cash flows from investing activities:</t>
  </si>
  <si>
    <t>Payments for property, plant and equipment</t>
  </si>
  <si>
    <t>Proceeds from disposition of property, plant and equipment</t>
  </si>
  <si>
    <t>Investment in software</t>
  </si>
  <si>
    <t>Acquisition of businesses, net of cash acquired</t>
  </si>
  <si>
    <t>Divestitures of businesses, net of cash transferred</t>
  </si>
  <si>
    <t>Non-operating finance receivables - net</t>
  </si>
  <si>
    <t>Purchases of marketable securities and other investments</t>
  </si>
  <si>
    <t>Proceeds from disposition of marketable securities and other investments</t>
  </si>
  <si>
    <t>Net cash used in investing activities</t>
  </si>
  <si>
    <t>Cash flows from financing activities:</t>
  </si>
  <si>
    <t>Proceeds from new debt</t>
  </si>
  <si>
    <t>Payments to settle debt</t>
  </si>
  <si>
    <t>Short-term borrowings/(repayments) less than 90 days - net</t>
  </si>
  <si>
    <t>Common stock repurchases</t>
  </si>
  <si>
    <t>Common stock transactions - other</t>
  </si>
  <si>
    <t>Cash dividends paid</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 OF CHANGES IN EQUITY - USD ($) $ in Millions</t>
  </si>
  <si>
    <t>Total IBM Stockholders' Equity</t>
  </si>
  <si>
    <t>Common Stock and Additional Paid-in Capital</t>
  </si>
  <si>
    <t>Retained Earnings</t>
  </si>
  <si>
    <t>Treasury Stock</t>
  </si>
  <si>
    <t>Accumulated Other Comprehensive Income/(Loss)</t>
  </si>
  <si>
    <t>Non-Controlling Interests</t>
  </si>
  <si>
    <t>Total</t>
  </si>
  <si>
    <t>Balance at the Beginning of the Period at Dec. 31, 2014</t>
  </si>
  <si>
    <t>Net income plus other comprehensive income/(loss)</t>
  </si>
  <si>
    <t>Cash dividends paid - common stock</t>
  </si>
  <si>
    <t>Common stock issued under employee plans (Shares - 2,867,128 and 3,929,697 for the six months ended June 30, 2016 and 2015, respectively)</t>
  </si>
  <si>
    <t>Purchases (Shares - 769,837 and 931,120) and sales (Shares - 323,578 and 475,037) of treasury stock under employee plans - net, for the six months ended June 30, 2016 and 2015, respectively</t>
  </si>
  <si>
    <t>Other treasury shares purchased, not retired (Shares - 12,305,377 and 14,467,545 for the six months ended June 30, 2016 and 2015, respectively)</t>
  </si>
  <si>
    <t>Changes in other equity</t>
  </si>
  <si>
    <t>Changes in noncontrolling interests</t>
  </si>
  <si>
    <t>Balance at the End of the Period at Jun. 30, 2015</t>
  </si>
  <si>
    <t>Balance at the Beginning of the Period at Dec. 31, 2015</t>
  </si>
  <si>
    <t>Balance at the End of the Period at Jun. 30, 2016</t>
  </si>
  <si>
    <t>CONSOLIDATED STATEMENT OF CHANGES IN EQUITY (Parenthetical) - shares</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Basis of Presentation</t>
  </si>
  <si>
    <t>Basis of Presentation:</t>
  </si>
  <si>
    <t>1. 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Refer to the company’s recast 2015 Annual Report on Form 8-K, dated June 13, 2016, pages 48 to 51, for a discussion of the company’s critical accounting estimates.
On October 20, 2014, the company announced a definitive agreement to divest its Microelectronics business and manufacturing operations to GLOBALFOUNDRIES. The assets and liabilities of the Microelectronics business were reported as held for sale at December 31, 2014, and the operating results of the Microelectronics business have been reported as discontinued operations. The transaction closed on July 1, 2015. Refer to note 9, “Acquisitions/Divestitures,” for additional information on the transaction.
In January 2016, the company made a number of changes to its organizational structure and management system. These changes impacted the company’s reportable segments, but did not impact the Consolidated Financial Statements. Refer to note 6, “Segments,” on pages 27 to 29 for additional information on the changes in reportable segments. The periods presented in this Form 10-Q are reported on a comparable basis. The company filed a recast 2015 Annual Report in a Form 8-K on June 13, 2016 to recast its historical segment information to reflect these changes.
In the first quarter of 2016, the company classified certain properties, primarily office space, as held for sale. As a result of the company’s reassessment of its real estate portfolio, certain properties were approved for sale and are being actively marketed. The sales are expected to be completed within twelve months from the date of classification as held for sale. A pre-tax impairment charge of $252 million was recorded to other income (expense) related to the applicable land, buildings and furniture and fixtures as of March 31, 2016. The pre-tax charge reflected the difference between the net book value and the fair value (estimated proceeds) less the estimated costs to sell the properties. The fair value of these assets is not material.
In the first quarter of 2016, the company reported a benefit from income taxes of $983 million, and its effective tax rate was (95.1) percent, primarily driven by the resolution of a long-standing non-U.S. tax matter in February 2016. For the six months ended June 30, 2016, the company’s benefit from income taxes is $439 million and its effective tax rate is (10.8) percent. See Taxes on page 71 for additional information.
Noncontrolling interest amounts of $3.0 million and $2.4 million, net of tax, for the three months ended June 30, 2016 and 2015, respectively, and $4.4 million and $3.5 million, net of tax, for the six months ended June 30, 2016 and 2015, respectively, are included in the Consolidated Statement of Earnings within the other (income) and expense line item.
Interim results are not necessarily indicative of financial results for a full year. The information included in this Form 10-Q should be read in conjunction with the company’s 2015 Annual Report and Form 8-K dated June 13, 2016.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Accounting Changes</t>
  </si>
  <si>
    <t>Accounting Changes:</t>
  </si>
  <si>
    <t>2. Accounting Changes:
New Standards to be Implemented
In June 2016, the Financial Accounting Standards Board (FASB) issued guidance for credit impairment based on an expected loss rather than incurred loss model. The guidance requires the consideration of all available relevant information when estimating expected credit losses, including past events, current conditions and forecasts and their implications for expected credit losses. The guidance is effective January 1, 2020 with a one year early adoption permitted. The company is evaluating the impact of the new guidance and the effective dat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January 1, 2017 and early adoption is permitted. The impact of the guidance could result in increased volatility of the company’s provision for income taxes and earnings per share in the Consolidated Statement of Earnings, depending on the company’s share price at exercise or vesting of share-based awards compared to grant date. The standard is not expected to have a material impact upon adoption.
In February 2016, the FASB issued guidance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residual value guarantee insurance in the capital lease test, and overall aligns with the new revenue recognition guidance. The guidance also requires qualitative and quantitative disclosures to assess the amount, timing and uncertainty of cash flows arising from leases. The guidance is effective January 1, 2019 and early adoption is permitted. The company is currently evaluating the impact of the new guidance and the effective date. The company’s operating lease commitments were $6.4 billion at December 31, 2015, and in 2015, the use of residual value guarantee insurance resulted in the company recognizing $608 million of sales-type lease revenue that would otherwise have been recognized as operating lease revenue over the lease term.
In January 2016, the FASB issued guidance which addresses aspects of recognition, measurement, presentation and disclosure of financial instruments. Certain equity investments will be measured at fair value with changes recognized in net income. The amendment also simplifies the impairment test of equity investments that lack readily determinable fair value. The guidance is effective January 1, 2018 and early adoption is not permitted except for limited provisions. The guidance is not expected to have a material impact in the consolidated financial results.
The FASB issued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guidance was initially effective January 1, 2017 and early adoption was not permitted. The amended guidance provides for a one-year deferral of the effective date to January 1, 2018, with an option of applying the standard on the original effective date. The company will adopt the guidance on January 1, 2018 and apply the cumulative catch-up transition method. The company is continuing to evaluate the impact of the new guidance in the consolidated financial results.
Standards Implemented
In November 2015, the FASB issued guidance which requires deferred tax liabilities and assets be classified as noncurrent in the statement of financial position. The guidance was effective January 1, 2016 with early adoption permitted. The company adopted the guidance in the fourth quarter of 2015 on a retrospective basis. The company reclassified current deferred tax assets of $2.0 billion at December 31, 2014 to deferred tax assets and current deferred tax liabilities of $19 million at December 31, 2014 to other liabilities from other accrued expenses and liabilities in the Consolidated Statement of Financial Position. In order to offset deferred tax assets and liabilities for presentation as a single noncurrent amount by tax jurisdiction, the company also reclassified $178 million at December 31, 2014 from deferred tax assets to other liabilities in the Consolidated Statement of Financial Position.
In September 2015, the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was effective January 1, 2016 on a prospective basis. The guidance did not have a material impact in the consolidated financial results.
In May 2015, the FASB issued guidance which removed the requirement to categorize within the fair value hierarchy all investments for which fair value is measured using the net asset value per share practical expedient. The amendments also removed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was effective January 1, 2016. The guidance was a change in disclosure only and did not have an impact in the consolidated financial results.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ompany adopted it on a prospective basis. The guidance did not have a material impact in the consolidated financial results.
In April 2015, the FASB issued guidance which requires debt issuance costs related to a recognized debt liability to be presented in the balance sheet as a direct deduction from the carrying amount of that debt liability, consistent with debt discounts. The guidance was effective January 1, 2016 with early adoption permitted. The company adopted the guidance in the fourth quarter of 2015 on a retrospective basis. The company had debt issuance costs of $90 million and $74 million at June 30, 2016 and December 31, 2015, respectively. Debt issuance costs were previously included in investments and sundry assets in the Consolidated Statement of Financial Position.</t>
  </si>
  <si>
    <t>Financial Instruments</t>
  </si>
  <si>
    <t>Financial Instruments:</t>
  </si>
  <si>
    <t>3. Financial Instruments: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
Non-financial assets such as property, plant and equipment, land, goodwill and intangible assets are also subject to nonrecurring fair value measurements if they are deemed to be impaired. The impairment models used for nonfinancial assets depend on the type of asset. During the six months ended June 30, 2016, the company recorded an impairment on certain assets that are classified as held for sale. See note 1, “Basis of Presentation,” for additional information. There were no material impairments of non-financial assets for the six months ended June 30, 2015.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The following tables present the company’s financial assets and financial liabilities that are measured at fair value on a recurring basis at June 30, 2016 and December 31, 2015.
(Dollars in millions)
At June 30, 2016
Level 1
Level 2
Level 3
Total
Assets:
Cash equivalents (1)
Time deposits and certificates of deposit
$
—
$
$
—
$
Commercial paper
—
—
—
—
Money market funds
—
—
U.S. government securities
—
—
Canadian government securities
—
—
Total
—
(6)
Debt securities - current (2)
—
—
(6)
Debt securities - noncurrent (3)
—
Available-for-sale equity investments (3)
—
—
Derivative assets (4)
Interest rate contracts
—
—
Foreign exchange contracts
—
—
Equity contracts
—
—
Total
—
—
(7)
Total assets
$
$
$
—
$
(7)
Liabilities:
Derivative liabilities (5)
Foreign exchange contracts
$
—
$
$
—
$
Equity contracts
—
—
Total liabilities
$
—
$
$
—
$
(7)
(1)
Included within cash and cash equivalents in the Consolidated Statement of Financial Position.
(2)
U.S. government securities, time deposits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June 30, 2016 were $262 million and $1,022 million, respectively.
(5)
The gross balances of derivative liabilities contained within other accrued expenses and liabilities, and other liabilities in the Consolidated Statement of Financial Position at June 30, 2016 were $374 million and $40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280 million.
(Dollars in millions)
At December 31, 2015
Level 1
Level 2
Level 3
Total
Assets:
Cash equivalents (1)
Time deposits and certificates of deposit
$
—
$
$
—
$
Money market funds
—
—
Other securities
—
—
Total
—
(6)
Debt securities - current (2)
—
—
(6)
Debt securities - noncurrent (3)
—
Trading security investments (3)
—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5 were $292 million and $702 million, respectively.
(5)
The gross balances of derivative liabilities contained within other accrued expenses and liabilities, and other liabilities in the Consolidated Statement of Financial Position at December 31, 2015 were $164 million and $22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139 million.
There were no transfers between Levels 1 and 2 for the six months ended June 30, 2016 and the year ended December 31, 2015.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sh flows using current interest rates offered for similar loans to clients with similar credit ratings for the same remaining maturities. At June 30, 2016 and December 31, 2015,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was $39,638 million and $33,428 million, and the estimated fair value was $42,506 million and $35,220 million at June 30, 2016 and December 31, 2015, respectively. If measured at fair value in the financial statements, long-term debt (including the current portion) would be classified as Level 2 in the fair value hierarchy.
Debt and Marketable Equity Securities
The company’s cash equivalents and current debt securities are considered available-for-sale and recorded at fair value, which is not materially different from carrying value, in the Consolidated Statement of Financial Position.
The following tables summarize the company’s noncurrent debt and marketable equity securities which are considered available-for-sale and recorded at fair value in the Consolidated Statement of Financial Position.
Gross
Gross
(Dollars in millions)
Adjusted
Unrealized
Unrealized
Fair
At June 30, 2016:
Cost
Gains
Losses
Value
Debt securities — noncurrent(1)
$
$
$
—
$
Available-for-sale equity investments(1)
$
$
$
$
(1) Included within investments and sundry assets in the Consolidated Statement of Financial Position.
Gross
Gross
(Dollars in millions)
Adjusted
Unrealized
Unrealized
Fair
At December 31, 2015:
Cost
Gains
Losses
Value
Debt securities — noncurrent(1)
$
$
$
—
$
Available-for-sale equity investments(1)
$
$
$
$
(1)
Included within investments and sundry assets in the Consolidated Statement of Financial Position.
During the fourth quarter of 2014, the company acquired equity securities in conjunction with the sale of the System x business which were classified as available-for-sale securities. Based on an evaluation of available evidence as of December 31, 2015, the company recorded an other-than-temporary impairment loss of $86 million resulting in an adjusted cost basis of $185 million as of December 31, 2015. In the first quarter of 2016, the company recorded a gross realized loss of $37 million (before taxes) related to the sale of all the outstanding shares. The loss on this sale was recorded in other (income) and expense in the Consolidated Statement of Earnings.
Sales of debt and available-for-sale equity investments during the period were as follows:
(Dollars in millions)
For the three months ended June 30:
2016
2015
Proceeds
$
$
Gross realized gains (before taxes)
Gross realized losses (before taxes)
(Dollars in millions)
For the six months ended June 30:
2016
2015
Proceeds
$
$
Gross realized gains (before taxes)
Gross realized losses (before taxes)
The after-tax net unrealized holding gains/(losses) on available-for-sale debt and equity securities that have been included in other comprehensive income/(loss) for the period and after-tax net (gains)/losses reclassified from accumulated other comprehensive income/(loss) to net income were as follows:
(Dollars in millions)
For the three months ended June 30:
2016
2015
Net unrealized gains/(losses) arising during the period
$
$
)
Net unrealized (gains)/losses reclassified to net income*
*There were no writedowns for the three months ended June 30, 2016 and 2015, respectively.
(Dollars in millions)
For the six months ended June 30:
2016
2015
Net unrealized gains/(losses) arising during the period
$
)
$
Net unrealized (gains)/losses reclassified to net income*
* There were no writedowns for the six months ended June 30, 2016 and 2015, respectively.
The contractual maturities of substantially all available-for-sale debt securities are less than one year at June 30, 2016.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June 30, 2016 and December 31, 2015 was $99 million and $28 million, respectively, for which no collateral was posted at June 30, 2016 and December 31, 2015.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asset positions as of June 30, 2016 and December 31, 2015 was $1,284 million and $994 million, respectively. This amount represents the maximum exposure to loss at the reporting date if the counterparties failed to perform as contracted. This exposure was reduced by $280 million and $139 million at June 30, 2016 and December 31, 2015, respectively, of liabilities included in master netting arrangements with those counterparties. Additionally, at June 30, 2016 and December 31, 2015, this exposure was reduced by $230 million and $90 million of cash collateral, and $96 million and $40 million of non-cash collateral in U.S. Treasury securities, respectively, received by the company. At June 30, 2016 and December 31, 2015, the net exposure related to derivative assets recorded in the Consolidated Statement of Financial Position was $678 million and $726 million, respectively. At June 30, 2016 and December 31, 2015, the net exposure related to derivative liabilities recorded in the Consolidated Statement of Financial Position was $134 million and $47 million, respectively.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in other receivables at June 30, 2016 or December 31, 2015 for the right to reclaim cash collateral. The amount recognized in accounts payable for the obligation to return cash collateral was $230 million and $90 million at June 30, 2016 and December 31, 2015, respectively. The company restricts the use of cash collateral received to rehypothecation, and therefore reports it in prepaid expenses and other current assets in the Consolidated Statement of Financial Position. No amount was rehypothecated at June 30, 2016 and December 31, 2015.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uses forward contracts, futures contracts, interest-rate swaps, cross-currenc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At June 30, 2016 and December 31, 2015, the total notional amount of the company’s interest rate swaps was $7.3 billion at both periods. The weighted-average remaining maturity of these instruments at June 30, 2016 and December 31, 2015 was approximately 6.7 years and 7.2 years, respectively.
Forecasted Debt Issuance
The company is exposed to interest rate volatility on future debt issuances. To manage this risk, the company may use forward starting interest-rate swaps to lock in the rate on the interest payments related to the forecasted debt issuance. These swaps are accounted for as cash flow hedges. The company did not have any derivative instruments relating to this program outstanding at June 30, 2016 and December 31, 2015.
At June 30, 2016 and December 31, 2015, net gains of less than $1 million (before taxes), respectively, were recorded in accumulated other comprehensive income/(loss) in connection with cash flow hedges of the company’s borrowings. Within these amounts, less than $1 million of gains, respectively, are expected to be reclassified to net income within the next 12 months, providing an offsetting economic impact against the underlying transaction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June 30, 2016 and December 31, 2015, the total notional amount of derivative instruments designated as net investment hedges was $8.3 billion and $5.5 billion, respectively. The weighted-average remaining maturity of these instruments at June 30, 2016 and December 31, 2015 was approximately 0.1 years and 0.2 years, respectively.
Anticipated Royalties and Cost Transactions
The company’s operations generate significant nonfunctional currency, third-party vendor payments and intercompany payments for royalties and goods and services among the company’s non-U.S. subsidiaries and with the parent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At June 30, 2016 and December 31, 2015, the total notional amount of forward contracts designated as cash flow hedges of forecasted royalty and cost transactions was $8.1 billion and $8.2 billion, respectively. The weighted-average remaining maturity of these instruments at June 30, 2016 and December 31, 2015 was 0.6 years and 0.7 years, respectively.
At June 30, 2016 and December 31, 2015, in connection with cash flow hedges of anticipated royalties and cost transactions, the company recorded net losses of $76 million and net gains of $147 million (before taxes), respectively, in accumulated other comprehensive income/(loss). Within these amounts, $118 million of losses and $121 million of gains, respectively, are expected to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nine years. At June 30, 2016 the total notional amount of cross-currency swaps designated as cash flow hedges of foreign currency denominated debt was $1.4 billion. At December 31, 2015, no amounts were outstanding under this program.
At June 30, 2016 and December 31, 2015, in connection with cash flow hedges of foreign currency denominated borrowings, the company recorded net losses of $24 million and net losses of $2 million (before taxes), respectively, in accumulated other comprehensive income/(loss). Within these amounts, $22 million of gains and less than $1 million of losses, respectively, are expected to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At June 30, 2016 and December 31, 2015, the total notional amount of derivative instruments in economic hedges of foreign currency exposure was $11.1 billion and $11.7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elling, general and administrative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At June 30, 2016 and December 31, 2015, the total notional amount of derivative instruments in economic hedges of these compensation obligations was $1.1 billion and $1.2 billion, respectively.
Other Risk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did not have any warrants qualifying as derivatives outstanding at June 30, 2016 and December 31, 2015.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did not have any derivative instruments relating to this program outstanding at June 30, 2016 and December 31, 2015.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 At June 30, 2016 the company did not have any derivative instruments relating to this program outstanding. At December 31, 2015 the total notional amount of derivative instruments in economic hedges of investment securities was less than $0.1 billion.
The following tables provide a quantitative summary of the derivative and non-derivative instrument-related risk management activity as of June 30, 2016 and December 31, 2015, as well as for the three and six months ended June 30, 2016 and 2015, respectively.
Fair Values of Derivative Instruments in the Consolidated Statement of Financial Position
As of June 30, 2016 and December 31, 2015
Fair Value of Derivative Assets
Fair Value of Derivative Liabilities
Balance Sheet
Balance Sheet
(Dollars in millions)
Classification
6/30/2016
12/31/2015
Classification
6/30/2016
12/31/2015
Designated as hedging instruments:
Interest rate contracts:
Prepaid expenses and other current assets
$
—
$
—
Other accrued expenses and liabilities
$
—
$
—
Investments and sundry assets
Other liabilities
—
Foreign exchange contracts:
Prepaid expenses and other current assets
Other accrued expenses and liabilities
Investments and sundry assets
Other liabilities
Fair value of derivative assets
$
$
Fair value of derivative liabilities
$
$
Not designated as hedging instruments:
Foreign exchange contracts:
Prepaid expenses and other current assets
$
$
Other accrued expenses and liabilities
$
$
Investments and sundry assets
Other liabilities
—
Equity contracts:
Prepaid expenses and other current assets
Other accrued expenses and liabilities
Investments and sundry assets
—
—
Other liabilities
—
—
Fair value of derivative assets
$
$
Fair value of derivative liabilities
$
$
Total debt designated as hedging instruments:
Short-term debt
N/A
N/A
$
$
—
Long-term debt
N/A
N/A
$
$
Total
$
$
$
$
N/A-not applicable
The Effect of Derivative Instruments in the Consolidated Statement of Earnings
For the three months ended June 30, 2016 and 2015
Gain (Loss) Recognized in Earnings
Consolidated
Recognized on
Attributable to Risk
(Dollars in millions)
Statement of
Derivatives(1)
Being Hedged(2)
For the three months ended June 30:
Earnings Line Item
2016
2015
2016
2015
Derivative instruments in fair value hedges(5):
Interest rate contracts
Cost of financing
$
$
)
$
)
$
Interest expense
)
)
Derivative instruments not designated as hedging instruments(1):
Foreign exchange contracts
Other (income) and expense
)
N/A
N/A
Interest rate contracts
Other (income) and expense
)
N/A
N/A
Equity contracts
SG&amp;A expense
)
N/A
N/A
Other (income) and expense
N/A
N/A
Total
$
$
)
$
)
$
Gain (Loss) Recognized in Earnings and Other Comprehensive Income
(Ineffectiveness) and
(Dollars in millions)
Effective Portion
Consolidated
Effective Portion Reclassified
Amounts Excluded from
For the three months
Recognized in OCI
Statement of
from AOCI
Effectiveness Testing(3)
ended June 30:
2016
2015
Earnings Line Item
2016
2015
2016
2015
Derivative instruments in cash flow hedges:
Interest rate contracts
$
—
$
—
Interest expense
$
)
$
$
—
$
—
Foreign exchange contracts
)
Other (income) and expense
)
)
Cost of sales
)
—
—
SG&amp;A expense
)
—
—
Instruments in net investment hedges(4):
Foreign exchange contracts
)
)
Interest expense
—
—
Total
$
)
$
)
$
)
$
$
$
N/A-not applicable
Note: OCI represents Other comprehensive income/(loss) in the Consolidated Statement of Comprehensive Income and AOCI represents Accumulated other comprehensive income/(loss) in the Consolidated Statement of Changes in Equity.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amount of gain/(loss) recognized in income represents ineffectiveness on hedge relationships.
(4)
Instruments in net investment hedges include derivative and non-derivative instruments.
(5)
For the three month periods ended June 30, 2016 and June 30, 2015, fair value hedges resulted in a gains of $1 million and a loss of $5 million in ineffectiveness, respectively.
The Effect of Derivative Instruments in the Consolidated Statement of Earnings
For the six months ended June 30, 2016 and 2015
Gain (Loss) Recognized in Earnings
Consolidated
Recognized on
At</t>
  </si>
  <si>
    <t>Financing Receivables</t>
  </si>
  <si>
    <t>Financing Receivables:</t>
  </si>
  <si>
    <t>4. Financing Receivables: The following table presents financing receivables, net of allowances for credit losses, including residual values.
At June 30,
At December 31,
(Dollars in millions)
2016
2015
Current:
Net investment in sales-type and direct financing leases
$
$
Commercial financing receivables
Client loan and installment payment receivables (loans)
Total
$
$
Noncurrent:
Net investment in sales-type and direct financing leases
$
$
Client loan and installment payment receivables (loans)
Total
$
$
Net investment in sales-type and direct financing leases relates principally to the company’s systems products and are for terms ranging generally from two to six years. Net investment in sales-type and direct financing leases includes unguaranteed residual values of $595 million and $645 million at June 30, 2016 and December 31, 2015, respectively, and is reflected net of unearned income of $546 million and $536 million, and net of allowance for credit losses of $222 million and $213 million at those dates, respectively.
Commercial financing receivables, net of allowance for credit losses of $19 million both at June 30, 2016 and December 31, 2015, relate primarily to inventory and accounts receivable financing for dealers and remarketers of IBM and OEM products. Payment terms for inventory and accounts receivable financing generally range from 30 to 90 days.
Client loan and installment payment receivables (loans), net of allowance for credit losses of $428 million and $377 million at June 30, 2016 and December 31, 2015, respectively, are loans that are provided primarily to clients to finance the purchase of hardware, software and services. Payment terms on these financing arrangements are generally for terms up to seven years.
Client loan and installment payment financing contracts are priced independently at competitive market rates. The company has a history of enforcing the terms of these financing agreements.
The company utilizes certain of its financing receivables as collateral for nonrecourse borrowings. Financing receivables pledged as collateral for borrowings were $563 million and $545 million at June 30, 2016 and December 31, 2015, respectively.
The company did not have any financing receivables held for sale as of June 30, 2016 and December 31, 2015.
Financing Receivables by Portfolio Segment
The following tables present financing receivables on a gross basis, excluding the allowance for credit losses and residual value, by portfolio segment and by class, excluding commercial financing receivables and other miscellaneous financing receivables at June 30, 2016 and December 31, 2015 . The company determines its allowance for credit losses based on two portfolio segments: lease receivables and loan receivables, and further segments the portfolio into two classes: major markets and growth markets.
(Dollars in millions)
Major
Growth
At June 30, 2016
Markets
Markets
Total
Financing receivables:
Lease receivables
$
$
$
Loan receivables
Ending balance
$
$
$
Collectively evaluated for impairment
$
$
$
Individually evaluated for impairment
$
$
$
Allowance for credit losses:
Beginning balance at January 1, 2016
Lease receivables
$
$
$
Loan receivables
Total
$
$
$
Write-offs
)
)
)
Provision
Other
Ending balance at June 30, 2016
$
$
$
Lease receivables
$
$
$
Loan receivables
$
$
$
Collectively evaluated for impairment
$
$
$
Individually evaluated for impairment
$
$
$
(Dollars in millions)
Major
Growth
At December 31, 2015
Markets
Markets
Total
Financing receivables:
Lease receivables
$
$
$
Loan receivables
Ending balance
$
$
$
Collectively evaluated for impairment
$
$
$
Individually evaluated for impairment
$
$
$
Allowance for credit losses:
Beginning balance at January 1, 2015
Lease receivables
$
$
$
Loan receivables
Total
$
$
$
Write-offs
)
)
)
Provision
Other
)
)
)
Ending balance at December 31, 2015
$
$
$
Lease receivables
$
$
$
Loan receivables
$
$
$
Collectively evaluated for impairment
$
$
$
Individually evaluated for impairment
$
$
$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
Financing Receivables on Non-Accrual Status
The following table presents the recorded investment in financing receivables which were on non-accrual status at June 30, 2016 and December 31, 2015.
At June 30,
At December 31,
(Dollars in millions)
2016
2015
Major markets
$
$
Growth markets
Total lease receivables
$
$
Major markets
$
$
Growth markets
Total loan receivables
$
$
Total receivables
$
$
Impaired Loans
The company considers any loan with an individually evaluated reserve as an impaired loan. Depending on the level of impairment, loans will also be placed on non-accrual status.
The following tables present impaired client loan receivables.
At June 30, 2016
At December 31, 2015
Recorded
Related
Recorded
Related
(Dollars in millions)
Investment
Allowance
Investment
Allowance
Major markets
$
$
$
$
Growth markets
Total
$
$
$
$
Interest
Average
Interest
Income
(Dollars in millions)
Recorded
Income
Recognized on
For the three months ended June 30, 2016:
Investment
Recognized
Cash Basis
Major markets
$
$
$
—
Growth markets
—
Total
$
$
$
—
Interest
Average
Interest
Income
(Dollars in millions)
Recorded
Income
Recognized on
For the three months ended June 30, 2015:
Investment
Recognized
Cash Basis
Major markets
$
$
—
$
—
Growth markets
—
Total
$
$
$
—
Interest
Average
Interest
Income
(Dollars in millions)
Recorded
Income
Recognized on
For the six months ended June 30, 2016:
Investment
Recognized
Cash Basis
Major markets
$
$
$
—
Growth markets
—
Total
$
$
$
—
Interest
Average
Interest
Income
(Dollars in millions)
Recorded
Income
Recognized on
For the six months ended June 30, 2015:
Investment
Recognized
Cash Basis
Major markets
$
$
—
$
—
Growth markets
—
Total
$
$
$
—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following tables present the gross recorded investment for each class of receivables, by credit quality indicator, at June 30, 2016 and December 31, 2015 . Receivables with a credit quality indicator ranging from Aaa to Baa3 are considered investment grade. All others are considered non-investment grade. The credit quality indicators do not reflect mitigation actions that the company takes to transfer credit risk to third parties.
Lease Receivables
Loan Receivables
(Dollars in millions)
Major
Growth
Major
Growth
At June 30, 2016:
Markets
Markets
Markets
Markets
Credit Rating:
Aaa – Aa3
$
$
$
$
A1 – A3
Baa1 – Baa3
Ba1 – Ba2
Ba3 – B1
B2 – B3
Caa – D
Total
$
$
$
$
At June 30, 2016 , the industries which made up Global Financing’s receivables portfolio consisted of: Financial (36 percent), Government (14 percent), Manufacturing (14 percent), Services (10 percent), Retail (8 percent), Communications (7 percent), Healthcare (6 percent) and Other (6 percent).
Lease Receivables
Loan Receivables
(Dollars in millions)
Major
Growth
Major
Growth
At December 31, 2015:
Markets
Markets
Markets
Markets
Credit Rating:
Aaa – Aa3
$
$
$
$
A1 – A3
Baa1 – Baa3
Ba1 – Ba2
Ba3 – B1
B2 – B3
Caa – D
Total
$
$
$
$
At December 31, 2015, the industries which made up Global Financing’s receivables portfolio consisted of: Financial (36 percent), Manufacturing (14 percent), Government (11 percent), Services (11percent), Retail (9 percent), Communications (7 percent), Healthcare (6 percent) and Other (6 percent).
Past Due Financing Receivables
Fully
&lt;90 Days
Recorded
Total
Reserved
or Unbilled
Total
Investment
(Dollars in millions)
Past Due
Financing
Financing
Financing
&gt; 90 Days and
At June 30, 2016:
&gt; 90 days (1)
Receivables
Receivables
Receivables
Accruing (2)
Major markets
$
$
$
$
$
Growth markets
Total lease receivables
$
$
$
$
$
Major markets
$
$
$
$
$
Growth markets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Fully
&lt;90 Days
Recorded
Total
Reserved
or Unbilled
Total
Investment
(Dollars in millions)
Past Due
Financing
Financing
Financing
&gt; 90 Days and
At December 31, 2015*:
&gt; 90 days (1)
Receivables
Receivables
Receivables
Accruing (2)
Major markets
$
$
$
$
$
Growth markets
Total lease receivables
$
$
$
$
$
Major markets
$
$
$
$
$
Growth markets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 Reclassified to conform with 2016 presentation.
Troubled Debt Restructurings
The company did not have any troubled debt restructurings during the six months ended June 30, 2016 and for the year ended December 31, 2015 .</t>
  </si>
  <si>
    <t>Stock-Based Compensation</t>
  </si>
  <si>
    <t>Stock-Based Compensation:</t>
  </si>
  <si>
    <t>5. Stock-Based Compensation: Stock-based compensation cost is measured at grant date, based on the fair value of the award, and is recognized over the employee requisite service period. The following table presents total stock-based compensation cost included in income from continuing operations.
Three Months Ended June 30,
Six Months Ended June 30,
(Dollars in millions)
2016
2015
2016
2015
Cost
$
$
$
$
Selling, general and administrative
Research, development and engineering
Other (income) and expense*
—
—
)
Pre-tax stock-based compensation cost
Income tax benefits
)
)
)
)
Total net stock-based compensation cost
$
$
$
$
* Reflects the one-time effects related to divestitures.
Pre-tax stock-based compensation cost for the three months ended June 30, 2016 decreased $3 million compared to the corresponding period in the prior year. This was due to decreases related to restricted stock units ($9 million) and performance share units ($4 million); partially offset by increases related to the conversion of stock-based awards previously issued by acquired entities ($8 million) and stock option awards ($1 million).
Pre-tax stock-based compensation cost for the six months ended June 30, 2016 increased $3 million compared to the corresponding period in the prior year. This was due to increases related to the conversion of stock-based awards previously issued by acquired entities ($11 million), performance share units ($9 million) and stock option awards ($2 million); partially offset by a decrease related to restricted stock units ($20 million).
The amount of stock-based compensation cost included in discontinued operations, net of tax, was immaterial in all periods presented.
As of June 30, 2016, the total unrecognized compensation cost of $1,154 million related to non-vested awards was expected to be recognized over a weighted-average period of approximately 2.7 years.
There was no significant capitalized stock-based compensation cost at June 30, 2016 and 2015.</t>
  </si>
  <si>
    <t>Segments</t>
  </si>
  <si>
    <t>Segments:</t>
  </si>
  <si>
    <t>6. Segments: The tables on pages 28 and 29 reflect the results of continuing operations of the company’s segments consistent with the management and measurement system utilized within the company. Performance measurement is based on operating pre-tax income from continuing operations. These results are used, in part, by the chief operating decision maker, both in evaluating the performance of, and in allocating resources to, each of the segments.
In January 2016, the company made a number of changes to its organizational structure and management system consistent with its ongoing transformation to a cognitive solutions and cloud platform business. With these changes, the company updated its reportable segments. The company continues to have five reportable segments as follows:
The Cognitive Solutions segment includes solutions units that address many of the company’s strategic areas, including analytics, commerce and security, several of the new initiatives around Watson, Watson Health, Watson Internet of Things and Transaction Processing Software. The Technology Services &amp; Cloud Platforms segment includes the company’s cloud infrastructure and platform capabilities, the previously reported Global Technology Services business and Integration Software. Operating Systems Software has been aligned with the underlying hardware platforms in the Systems segment. The Global Business Services and Global Financing segments remain unchanged.
The company also realigned a portion of its software support revenue, which was previously managed and reported in Integrated Technology Services within Global Technology Services, to the underlying software product areas.
SEGMENT INFORMATION
Cognitive Solutions&amp;
Industry Services
Technology
Global
Services &amp;
Cognitive
Business
Cloud
Global
Total
(Dollars in millions)
Solutions
Services
Platforms
Systems
Financing
Segments
For the three months ended June 30, 2016:
External revenue
$
$
$
$
$
$
Internal revenue
Total revenue
$
$
$
$
$
$
Pre-tax income/(loss) from continuing operations
$
$
$
$
$
$
Revenue year-to-year change
%
)%
)%
)%
)%
)%
Pre-tax income year-to-year change
)%
)%
)%
)%
)%
)%
Pre-tax income margin
%
%
%
%
%
%
For the three months ended June 30, 2015*:
External revenue
$
$
$
$
$
$
Internal revenue
Total revenue
$
$
$
$
$
$
Pre-tax income from continuing operations
$
$
$
$
$
$
Pre-tax income margin
%
%
%
%
%
%
* Recast to conform with 2016 presentation.
Reconciliations to IBM as Reported:
(Dollars in millions)
For the three months ended June 30:
2016
2015*
Revenue:
Total reportable segments
$
$
Eliminations of internal transactions
)
)
Other revenue
Total consolidated revenue
$
$
Pre-tax income from continuing operations:
Total reportable segments
$
$
Amortization of acquired intangible assets
)
)
Acquisition-related (charges)/income
)
)
Non-operating retirement-related (costs)/income
)
)
Eliminations of internal transactions
)
)
Unallocated corporate amounts
)
Total pre-tax income from continuing operations
$
$
* Recast to conform with 2016 presentation.
SEGMENT INFORMATION
Cognitive Solutions &amp;
Industry Services
Technology
Global
Services &amp;
Cognitive
Business
Cloud
Global
Total
(Dollars in millions)
Solutions
Services
Platforms
Systems
Financing
Segments
For the six months ended June 30, 2016:
External revenue
$
$
$
$
$
$
Internal revenue
Total revenue
$
$
$
$
$
$
Pre-tax income/(loss) from continuing operations
$
$
$
$
$
$
Revenue year-to-year change
%
)%
)%
)%
)%
)%
Pre-tax income year-to-year change
)%
)%
)%
)%
)%
)%
Pre-tax income margin
%
%
%
%
%
%
For the six months ended June 30, 2015*:
External revenue
$
$
$
$
$
$
Internal revenue
Total revenue
$
$
$
$
$
$
Pre-tax income from continuing operations
$
$
$
$
$
$
Pre-tax income margin
%
%
%
%
%
%
* Recast to conform with 2016 presentation.
Reconciliations to IBM as Reported:
(Dollars in millions)
For the six months ended June 30:
2016
2015*
Revenue:
Total reportable segments
$
$
Eliminations of internal transactions
)
)
Other revenue
Total consolidated revenue
$
$
Pre-tax income from continuing operations:
Total reportable segments
$
$
Amortization of acquired intangible assets
)
)
Acquisition-related charges
)
Non-operating retirement-related (costs)/income
)
)
Eliminations of internal transactions
)
)
Unallocated corporate amounts
)
)
Total pre-tax income from continuing operations
$
$
* Recast to conform with 2016 presentation.</t>
  </si>
  <si>
    <t>Equity Activity</t>
  </si>
  <si>
    <t>Equity Activity:</t>
  </si>
  <si>
    <t>7. Equity Activity:
Reclassifications and Taxes Related to Items of Other Comprehensive Income
(Dollars in millions)
Before Tax
Tax (Expense)/
Net of Tax
For the three months ended June 30, 2016:
Amount
Benefit
Amount
Other comprehensive income/(loss):
Foreign currency translation adjustments
$
)
$
$
)
Net changes related to available-for-sale securities:
Unrealized gains/(losses) arising during the period
$
$
$
Reclassification of (gains)/losses to other (income) and expense
Total net changes related to available-for-sale securities
$
$
$
Unrealized gains/(losses) on cash flow hedges:
Unrealized gains/(losses) arising during the period
$
$
$
Reclassification of (gains)/losses to:
Cost of sales
)
SG&amp;A expense
)
Other (income) and expense
)
Interest expense
)
Total unrealized gains/(losses) on cash flow hedges
$
$
)
$
Retirement-related benefit plans(1):
Net (losses)/gains arising during the period
$
$
)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June 30, 2015:
Amount
Benefit
Amount
Other comprehensive income/(loss):
Foreign currency translation adjustments
$
$
$
Net changes related to available-for-sale securities:
Unrealized gains/(losses) arising during the period
$
)
$
$
)
Reclassification of (gains)/losses to other (income) and expense
Total net changes related to available-for-sale securities
$
)
$
$
)
Unrealized gains/(losses) on cash flow hedges:
Unrealized gains/(losses) arising during the period
$
)
$
$
)
Reclassification of (gains)/losses to:
Cost of sales
)
)
SG&amp;A expense
)
)
Other (income) and expense
)
)
Interest expense
Total unrealized gains/(losses) on cash flow hedges
$
)
$
$
)
Retirement-related benefit plans(1):
Prior service costs/(credits)
$
$
$
Net (losses)/gains arising during the period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six months ended June 30, 2016:
Amount
Benefit
Amount
Other comprehensive income/(loss):
Foreign currency translation adjustments
$
)
$
$
Net changes related to available-for-sale securities:
Unrealized gains/(losses) arising during the period
$
)
$
$
)
Reclassification of (gains)/losses to other (income) and expense
)
Total net changes related to available-for-sale securities
$
$
)
$
Unrealized gains/(losses) on cash flow hedges:
Unrealized gains/(losses) arising during the period
$
)
$
$
)
Reclassification of (gains)/losses to:
Cost of sales
)
SG&amp;A expense
)
Other (income) and expense
)
)
Interest expense
)
Total unrealized gains/(losses) on cash flow hedges
$
)
$
$
)
Retirement-related benefit plans(1):
Net (losses)/gains arising during the period
$
)
$
$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six months ended June 30, 2015:
Amount
Benefit
Amount
Other comprehensive income/(loss):
Foreign currency translation adjustments
$
)
$
)
$
)
Net changes related to available-for-sale securities:
Unrealized gains/(losses) arising during the period
$
$
)
$
Reclassification of (gains)/losses to other (income) and expense
Total net changes related to available-for-sale securities
$
$
)
$
Unrealized gains/(losses) on cash flow hedges:
Unrealized gains/(losses) arising during the period
$
$
)
$
Reclassification of (gains)/losses to:
Cost of sales
)
)
SG&amp;A expense
)
)
Other (income) and expense
)
)
Interest expense
Total unrealized gains/(losses) on cash flow hedges
$
)
$
$
)
Retirement-related benefit plans(1):
Prior service costs/(credits)
$
$
)
$
Net (losses)/gains arising during the period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8, “Retirement-Related Benefits,” for additional information.)
Accumulated Other Comprehensive Income/(Loss) (net of tax)
Net Change
Net Unrealized
Net Unrealized
Foreign
Retirement-
Gains/(Losses)
Accumulated
Gains/(Losses)
Currency
Related
on Available-
Other
on Cash Flow
Translation
Benefit
For-Sale
Comprehensive
(Dollars in Millions)
Hedges
Adjustments*
Plans
Securities
Income/(Loss)
January 1, 2016
$
$
)
$
)
$
$
)
Other comprehensive income before reclassifications
)
)
)
Amount reclassified from accumulated other comprehensive income
Total change for the period
)
June 30, 2016
$
)
$
)
$
)
$
$
)
* Foreign currency translation adjustments are presented gross except for any associated hedges which are presented net of tax.
Net Change
Net Unrealized
Net Unrealized
Foreign
Retirement-
Gains/(Losses)
Accumulated
Gains/(Losses)
Currency
Related
on Available-
Other
on Cash Flow
Translation
Benefit
For-Sale
Comprehensive
(Dollars in Millions)
Hedges
Adjustments*
Plans
Securities
Income/(Loss)
January 1, 2015
$
$
)
$
)
$
)
$
)
Other comprehensive income before reclassifications
)
)
Amount reclassified from accumulated other comprehensive income
)
Total change for the period
)
)
June 30, 2015
$
$
)
$
)
$
)
$
)
* Foreign currency translation adjustments are presented gross except for any associated hedges which are presented net of tax.</t>
  </si>
  <si>
    <t>Retirement-Related Benefits</t>
  </si>
  <si>
    <t>Retirement-Related Benefits:</t>
  </si>
  <si>
    <t>8. Retirement-Related Benefits: The company offers defined benefit pension plans, defined contribution pension plans, as well as nonpension postretirement plans primarily consisting of retiree medical benefits. The following tables provide the pre-tax cost for all retirement-related plans.
Yr. to Yr.
(Dollars in millions)
Percent
For the three months ended June 30:
2016
2015
Change
Retirement-related plans — cost
Defined benefit and contribution pension plans — cost
$
$
)%
Nonpension postretirement plans — cost
)
Total
$
$
)%
Yr. to Yr.
(Dollars in millions)
Percent
For the six months ended June 30:
2016
2015
Change
Retirement-related plans — cost
Defined benefit and contribution pension plans — cost
$
$
)%
Nonpension postretirement plans — cost
)
Total
$
$
)%
The following tables provide the components of the cost/(income) for the company’s pension plans.
Cost/(Income) of Pension Plans
(Dollars in millions)
U.S. Plans
Non-U.S. Plans
For the three months ended June 30:
2016
2015
2016
2015
Service cost
$
—
$
—
$
$
Interest cost
Expected return on plan assets
)
)
)
)
Amortization of prior service costs/(credits)
)
)
Recognized actuarial losses
Curtailments and settlements
—
—
Multi-employer plans/other costs
—
—
Total net periodic pension (income)/cost of defined benefit plans
)
)
Cost of defined contribution plans
Total defined benefit and contribution plans cost recognized in the Consolidated Statement of Earnings
$
$
$
$
(Dollars in millions)
U.S. Plans
Non-U.S. Plans
For the six months ended June 30:
2016
2015
2016
2015
Service cost
$
—
$
—
$
$
Interest cost
Expected return on plan assets
)
)
)
)
Amortization of prior service costs/(credits)
)
)
Recognized actuarial losses
Curtailments and settlements
—
—
Multi-employer plan/other costs
—
—
Total net periodic pension (income)/cost of defined benefit plans
)
)
Cost of defined contribution plans
Total defined benefit and contribution plans cost recognized in the Consolidated Statement of Earnings
$
$
$
$
On March 24, 2014, the Supreme Court of Spain issued a ruling against IBM Spain in litigation involving its defined benefit and defined contribution plans. As a result of the ruling, the company recorded pre-tax retirement-related obligations of $233 million in 2015 ($230 million in the first quarter of 2015) in selling, general and administrative expense in the Consolidated Statement of Earnings. These obligations are reflected in “Non-U.S. Plans - Multi-employer plans/other costs” in the table above.
In March 2016, the company initiated a change to the investment strategy of its U.S. defined benefit plan. The 2016 target asset allocation was modified by reducing equity securities from 34 percent to 21 percent, other investments from 10 percent to 9 percent and increasing debt securities from 56 percent to 70 percent of total plan assets. This change is designed to reduce the risk associated with the potential negative impact that equity markets might have on the funded status of the U.S. defined benefit plan. The change is expected to reduce the 2017 expected long-term rate of return on assets from 7.00 percent to approximately 6.25 percent. See note S, “Retirement-Related Benefits,” on page 118 in the company’s recast 2015 Annual Report on Form 8-K dated June 13, 2016 for additional information regarding the company’s investment strategy.
In 2016, the company expects to contribute approximately $500 million to its non-U.S. defined benefit and multi-employer plans, the largest of which will be contributed to the defined benefit pension plans in the UK and Japan. This amount generally represents the legally mandated minimum contribution. Total net contributions to the non-U.S. plans in the first six months of 2016 were $217 million, of which $83 million was in cash and $134 million in U.S. Treasury securities. Total net contributions to the non-U.S. plans in the first six months of 2015 were $186 million in cash. The contribution of U.S. Treasury securities is considered a non-cash transaction in the Consolidated Statement of Cash Flows.
The following tables provide the components of the cost/(income) for the company’s nonpension postretirement plans.
Cost of Nonpension Postretirement Plans
(Dollars in millions)
U.S. Plan
Non-U.S. Plans
For the three months ended June 30:
2016
2015
2016
2015
Service cost
$
$
$
$
Interest cost
Expected return on plan assets
—
)
)
Amortization of prior service costs/(credits)
)
)
)
)
Recognized actuarial losses
Curtailments and settlements
—
—
Total nonpension postretirement plan cost recognized in Consolidated Statement of Earnings
$
$
$
$
(Dollars in millions)
U.S. Plan
Non-U.S. Plans
For the six months ended June 30:
2016
2015
2016
2015
Service cost
$
$
$
$
Interest cost
Expected return on plan assets
—
)
)
Amortization of prior service costs/(credits)
)
)
)
)
Recognized actuarial losses
Curtailments and settlements
—
Total nonpension postretirement plan cost recognized in Consolidated Statement of Earnings
$
$
$
$
The company contributed $200 million in U.S. Treasury securities and $227 million in cash to the U.S. nonpension postretirement benefit plan during the six months ended June 30, 2016 and 2015, respectively. The contribution of U.S. Treasury securities is considered a non-cash transaction in the Consolidated Statement of Cash Flows.</t>
  </si>
  <si>
    <t>Acquisitions/Divestitures</t>
  </si>
  <si>
    <t>Acquisitions/Divestitures:</t>
  </si>
  <si>
    <t>9. Acquisitions/Divestitures:
Acquisitions: During the six months ended June 30, 2016, the company completed eleven acquisitions at an aggregate cost of $5,674 million.
The Weather Company (TWC) — On January 29, 2016, the company completed the acquisition of TWC’s B2B, mobile and cloud-based web-properties, weather.com, Weather Underground, The Weather Company brand and WSI, its global business-to-business brand, for cash consideration of $2,278 million. The cable television segment was not acquired by IBM, but will license weather forecast data and analytics from IBM under a long-term contract. TWC was a privately held business. Goodwill of $1,717 million has been assigned to the Cognitive Solutions segment. At the acquisition date, it was expected that none of the goodwill would be deductible for tax purposes. The overall weighted-average useful life of the identified intangible assets acquired is 6.9 years.
Truven Health Analytics, Inc. (Truven) — On April 8, 2016, the company completed the acquisition of Truven, a leading provider of healthcare analytics solutions, for cash consideration of $2,612 million, of which $200 million will be paid in July 2017. Truven has developed proprietary analytic methods and assembled analytic content assets, creating extensive national healthcare utilization, performance, quality and cost data. Truven was a privately held business. Goodwill of $1,933 million has been assigned to the Cognitive Solutions segment. At the acquisition date, it was expected that none of the goodwill would be deductible for tax purposes. The overall weighted-average useful life of the identified intangible assets acquired is 6.9 years.
Other Acquisitions — The Technology Services &amp; Cloud Platforms segment completed acquisitions of two businesses in the first quarter: Ustream, Inc. (Ustream), a privately held business, and AT&amp;T’s application and hosting services business. Global Business Services (GBS) completed acquisitions of five privately held businesses: in the first quarter, Resource/Ammirati, ecx International AG (ecx.io) and Optevia Limited (Optevia); and in the second quarter, Aperto AG (Aperto) and Bluewolf Group LLC (Bluewolf). The Cognitive Solutions segment completed acquisitions of two privately held businesses in the second quarter: Resilient Systems Inc. (Resilient) and EZ Legacy Ltd. (EZSource).
Each acquisition is expected to enhance the company’s portfolio of product and services capabilities. Ustream provides cloud-based video streaming to enterprises and broadcasters. The acquisition of AT&amp;T’s application and hosting services business is expected to strengthen the company’s cloud portfolio. Resource/Ammirati is a leading U.S. based digital marketing and creative agency, addressing the rising demand from businesses seeking to reinvent themselves for the digital economy. Ecx.io will enhance IBM Interactive Experience (IBM iX) with new digital marketing, commerce and platform skills to accelerate clients’ digital transformations. Optevia is a Software-as-a Service systems integrator specializing in CRM solutions for public sector organizations. Aperto will join IBM iX, supporting the company’s growth in Europe, with expertise in digital strategy projects, including website and application development. Bluewolf will extend the company’s analytics, experience design and industry consulting leadership with one of the world’s leading Salesforce consulting practices to deliver differentiated, consumer-grade experiences via the cloud. Resilient, a provider of incident response solutions, automates and orchestrates the many processes needed when dealing with cyber incidents from breaches to lost devices. EZSource helps developers quickly and easily understand and change mainframe code based on data displayed through dashboards and other visualizations.
Purchase price consideration for all acquisitions as reflected in the following table, was paid primarily in cash. All acquisitions are reported in the Consolidated Statement of Cash Flows net of acquired cash and cash equivalents.
The following table reflects the purchase price related to these acquisitions and the resulting purchase price allocations as of June 30, 2016.
The
Truven
Amortization
Weather
Health
Other
(Dollars in millions)
Life (in yrs.)
Company
Analytics
Acquisitions
Current assets
$
$
$
Fixed assets/noncurrent assets
Intangible assets:
Goodwill
N/A
Completed technology
1-7
Client relationships
3-7
Patents/trademarks
2-7
Total assets acquired
Current liabilities
)
)
)
Noncurrent liabilities
)
)
)
Total liabilities assumed
)
)
)
Bargain purchase gain
—
—
)*
Total purchase price
$
$
$
N/A - not applicable
* Bargain purchase gain relating to AT&amp;T’s application and hosting services business was recognized in selling, general and administrative expense in the Consolidated Statement of Earnings in the three months ended March 31, 2016.
The acquisitions were accounted for as business combinations using the acquisition method, and accordingly, the identifiable assets acquired, the liabilities assumed, and any noncontrolling interest in the acquired entity were recorded at their estimated fair values at the date of acquisition. The primary items that generated the goodwill are the value of the synergies between the acquired businesses and IBM and the acquired assembled workforce, neither of which qualify as an amortizable intangible asset.
For the “Other Acquisitions”, the overall weighted-average life of the identified amortizable intangible assets acquired is 6.4 years. These identified intangible assets will be amortized on a straight-line basis over their useful lives. Goodwill of $91 million was assigned to the Technology Services &amp; Cloud Platforms segment, goodwill of $278 million was assigned to the GBS segment and goodwill of $118 million was assigned to the Cognitive Solutions segment. It is expected that approximately 50 percent of the goodwill will be deductible for tax purposes.
Divestitures:
Microelectronics — On October 20, 2014, IBM and GLOBALFOUNDRIES announced a definitive agreement in which GLOBALFOUNDRIES would acquire the company’s Microelectronics business, including existing semiconductor manufacturing assets and operations in East Fishkill, NY and Essex Junction, VT. The commercial OEM business acquired by GLOBALFOUNDRIES includes custom logic and specialty foundry, manufacturing and related operations. The transaction closed on July 1, 2015.
The transaction includes a 10-year exclusive manufacturing sourcing agreement in which GLOBALFOUNDRIES will provide server processor semiconductor technology for use in IBM Systems. The agreement provides the company with capacity and market-based pricing for current semiconductor nodes in production and progression to nodes in the future for both development and production needs. As part of the transaction, the company will provide GLOBALFOUNDRIES with certain transition services, including IT, supply chain, packaging and test services and lab services. The initial term for these transition services is one to three years, with GLOBALFOUNDRIES having the ability to renew.
In the third quarter of 2014, the company recorded a pre-tax charge of $4.7 billion related to the sale of the Microelectronics disposal group, which was part of the Systems reportable segment. The pre-tax charge reflected the fair value less the estimated cost of selling the disposal group including an impairment to the semiconductor long-lived assets of $2.4 billion, $1.5 billion representing the cash consideration expected to be transferred to GLOBALFOUNDRIES and $0.8 billion of other related costs. Additional pre-tax charges of $116 million were recorded during 2015 related to the disposal, and a pre-tax credit of $1 million was recorded during the first half of 2016. The cumulative pre-tax charge was $4.8 billion as of June 30, 2016. Any additional charges that may be recorded in future periods are expected to be immaterial.
All assets and liabilities of the business, classified as held for sale at June 30, 2015, were transferred at closing. The company transferred $515 million of net cash to GLOBALFOUNDRIES in the third quarter of 2015. This amount included $750 million of cash consideration, adjusted by the amount of working capital due from GLOBALFOUNDRIES and other miscellaneous items. The remaining cash consideration will be transferred over two years.
Reporting the related assets and liabilities initially as held for sale at September 30, 2014 was based on meeting all of the criteria for such reporting in the applicable accounting guidance. While the company met certain criteria for held for sale reporting in prior periods, it did not meet all of the criteria until September 30, 2014. In addition, at September 30, 2014, the company concluded that the Microelectronics business met the criteria for discontinued operations reporting. The disposal group constitutes a component under accounting guidance. The continuing cash inflows and outflows with the discontinued component are related to the manufacturing sourcing arrangement and the transition, packaging and test services. These cash flows are not direct cash flows as they are not significant and the company will have no significant continuing involvement.
Summarized financial information for discontinued operations is shown in the table below.
Three Months Ended June 30,
Six Months Ended June 30,
(Dollars in millions)
2016
2015
2016
2015
Total revenue
$
—
$
$
—
$
Income/(loss) from discontinued operations
$
)
$
)
$
)
$
)
Gain/(loss) on disposal, before tax
)
)
Total loss from discontinued operations, before income taxes
$
)
$
)
$
)
$
)
Provision/(benefit) for income taxes
)
)
)
Loss from discontinued operations, net of tax
$
$
)
$
)
$
)
Industry Standard Server — On January 23, 2014, IBM and Lenovo Group Limited (Lenovo) announced a definitive agreement in which Lenovo would acquire the company’s industry standard server portfolio (System x) for an adjusted purchase price of $2.1 billion, consisting of approximately $1.8 billion in cash, with the balance in Lenovo common stock. The stock represented less than 5 percent equity ownership in Lenovo. As of March 31, 2016, all Lenovo common stock has been sold. The company would sell to Lenovo its System x, BladeCenter and Flex System blade servers and switches, x86-based Flex integrated systems, NeXtScale and iDataPlex servers and associated software, blade networking and maintenance operations.
IBM and Lenovo entered into a strategic relationship which included a global OEM and reseller agreement for sales of IBM’s industry-leading entry and midrange Storwize disk storage systems, tape storage systems, General Parallel File System software, SmartCloud Entry offering, and elements of IBM’s system software, including Systems Director and Platform Computing solutions. Effective with the initial closing of the transaction, Lenovo assumed related customer service and maintenance operations. IBM will continue to provide maintenance delivery on Lenovo’s behalf for an extended period of time. In addition, as part of the transaction agreement, the company will provide Lenovo with certain transition services, including IT and supply chain services. The initial term for these transition services ranges from less than one year to three years. Lenovo can renew certain services for an additional year.
The initial closing was completed on October 1, 2014. A subsequent closing occurred in most other countries in which there was a large business footprint on December 31, 2014. T he remaining countries closed on March 31, 2015. An assessment of the ongoing contractual terms of the transaction resulted in the recognition of a pre-tax gain of $63 million in 2015 and $32 million in the first half of 2016.
Overall, the company expects to recognize a total pre-tax gain on the sale of approximately $1.6 billion , which does not include associated costs related to transition and performance-based costs. Net of these charges, the pre-tax gain was approximately $1.3 billion, of which the cumulative gain recorded as of June 30, 2016 is $1.2 billion. The balance of the gain is expected to be recognized in 2019 upon conclusion of the maintenance agreement.
Customer Care — On September 10, 2013, IBM and SYNNEX announced a definitive agreement in which SYNNEX would acquire the company’s worldwide customer care business process outsourcing services business for $501 million, consisting of approximately $430 million in cash, net of balance sheet adjustments, and $71 million in SYNNEX common stock, which represented less than 5 percent equity ownership in SYNNEX. As part of the transaction, SYNNEX entered into a multi-year agreement with the company, and Concentrix, SYNNEX’s outsourcing business, became an IBM strategic business partner for global customer care business process outsourcing services.
The initial closing was completed on January 31, 2014, with subsequent closings occurring during 2014. For the full year of 2014, the company recorded a pre-tax gain of $202 million related to this transaction.
In the second quarter of 2015, resolution of the final balance sheet adjustments was concluded. An assessment of the ongoing contractual terms of the transaction resulted in the recognition of a pre-tax gain of $7 million in 2015. Through June 30, 2016, the cumulative pre-tax gain attributed to this transaction was $211 million.
Others — In the first quarter of 2016, the company completed four software product-related divestitures. The financial terms related to these transactions were not material. Overall, the company recorded a pre-tax gain of $36 million related to these transactions in the first quarter of 2016. There were no divestitures in the second quarter of 2016.</t>
  </si>
  <si>
    <t>Intangible Assets Including Goodwill</t>
  </si>
  <si>
    <t>Intangible Assets Including Goodwill:</t>
  </si>
  <si>
    <t>10. Intangible Assets Including Goodwill: The following table details the company’s intangible asset balances by major asset class:
At June 30, 2016
(Dollars in millions)
Gross Carrying
Accumulated
Net Carrying
Intangible asset class
Amount
Amortization
Amount
Capitalized software
$
$
)
$
Client relationships
)
Completed technology
)
Patents/trademarks
)
Other*
)
Total
$
$
)
$
* Other intangibles are primarily acquired proprietary and non-proprietary business processes, methodologies and systems.
At December 31, 2015
(Dollars in millions)
Gross Carrying
Accumulated
Net Carrying
Intangible asset class
Amount
Amortization
Amount
Capitalized software
$
$
)
$
Client relationships
)
Completed technology
)
Patents/trademarks
)
Other*
)
Total
$
$
)
$
* Other intangibles are primarily acquired proprietary and non-proprietary business processes, methodologies and systems.
The net carrying amount of intangible assets increased $1,662 million during the first six months of 2016, primarily due to intangible asset additions resulting from acquisitions, partially offset by amortization. The aggregate intangible amortization expense was $398 million and $745 million for the second quarter and first six months of 2016, respectively, versus $296 million and $594 million for the second quarter and first six months of 2015, respectively. In addition, in the first six months of 2016, the company retired $283 million of fully amortized intangible assets, impacting both the gross carrying amount and accumulated amortization by this amount.
The amortization expense for each of the five succeeding years relating to intangible assets currently recorded in the Consolidated Statement of Financial Position is estimated to be the following at June 30, 2016:
Capitalized
Acquired
(Dollars in millions)
Software
Intangibles
Total
2016 (for Q3-Q4)
$
$
$
2017
2018
2019
2020
—
The change in the goodwill balances by reportable segment, for the six months ended June 30, 2016 and for the year ended December 31, 2015 are as follows:
Foreign
Currency
Purchase
Translation
(Dollars in millions)
Balance
Goodwill
Price
And Other
Balance
Segment
1/1/2016*
Additions
Adjustments
Divestitures
Adjustments**
6/30/16
Cognitive Solutions
$
$
$
)
$
)
$
$
Global Business Services
)
Technology Services &amp; Cloud Platforms
)
Systems
—
—
Total
$
$
$
$
)
$
$
* Recast to conform with 2016 presentation.
** Primarily driven by foreign currency translation.
Foreign
Currency
Purchase
Translation
(Dollars in millions)
Balance
Goodwill
Price
And Other
Balance
Segment
1/1/2015*
Additions*
Adjustments*
Divestitures*
Adjustments* **
12/31/15*
Cognitive Solutions
$
$
$
)
$
)
$
)
$
Global Business Services
)
)
Technology Services &amp; Cloud Platforms
)
)
)
Systems
—
)
Total
$
$
$
)
$
)
$
)
$
* Recast to conform with 2016 presentation.
** Primarily driven by foreign currency translation.
In January 2016, the company made a number of changes to its organizational structure and management system consistent with the ongoing transformation to a cognitive solutions and cloud platform business. With these changes, the company revised its reportable segments. Goodwill was reallocated to the new reporting segments, and as a result, an impairment assessment was performed. There were no goodwill impairment losses recorded during the first six months of 2016 or the full year of 2015 and the company has no accumulated impairment losses. For further information regarding the segment change, refer to note 6, “Segments”.
Purchase price adjustments recorded in the first six months of 2016 and full year 2015 were related to acquisitions that were completed on or prior to March 31, 2016 or December 31, 2014, respectively, and were still subject to the measurement period that ends at the earlier of 12 months from the acquisition date or when information becomes available. Net purchase price adjustments of $5 million were recorded during the first six months of 2016 with the primary drivers being accounts receivable, inventory, deferred tax assets, deferred revenue and current liabilities.</t>
  </si>
  <si>
    <t>Borrowings</t>
  </si>
  <si>
    <t>Borrowings:</t>
  </si>
  <si>
    <t>11. Borrowings:
Short-Term Debt
At June 30,
At December 31,
(Dollars in millions)
2016
2015
Commercial paper
$
—
$
Short-term loans
Long-term debt — current maturities
Total
$
$
The weighted-average interest rate for commercial paper at December 31, 2015 was 0.4 percent. The weighted-average interest rate for short-term loans was 10.6 percent and 5.2 percent at June 30, 2016 and December 31, 2015, respectively.
Long-Term Debt
Pre-Swap Borrowing
Balance
Balance
(Dollars in millions)
Maturities
6/30/2016
12/31/2015
U.S. dollar notes and debentures (average interest rate at June 30, 2016):
3.36%
2016–2017
$
$
3.17%
2018–2019
1.72%
2020–2021
2.35%
3.38%
3.63%
7.00%
3.45%
—
6.22%
6.50%
5.88%
8.00%
5.60%
4.00%
7.00%
4.70%
—
7.13%
$
$
Other currencies (average interest rate at June 30, 2016, in parentheses):
Euros (1.6%)
2016–2028
$
$
Pound sterling (2.7%)
2017–2022
Japanese yen (0.3%)
2017–2022
Swiss francs (6.3%)
Canadian (2.2%)
Other (12.4%)
2016–2020
$
$
Less: net unamortized discount
Less: net unamortized debt issuance cost
Add: fair value adjustment*
$
$
Less: current maturities
Total
$
$
* The portion of the company’s fixed-rate debt obligations that is hedged is reflected in the Consolidated Statement of Financial Position as an amount equal to the sum of the debt’s carrying value plus a fair value adjustment representing changes in the fair value of the hedged debt obligations attributable to movements in benchmark interest rates.
There are no debt securities issued and outstanding by IBM International Group Capital LLC, which is an indirect, 100 percent owned finance subsidiary of International Business Machines Corporation, the parent. Any debt securities issued by IBM International Group Capital LLC, would be fully and unconditionally guaranteed by the parent.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Pre-swap annual contractual maturities of long-term debt outstanding at June 30, 2016, are as follows:
(Dollars in millions)
Total
2016 (for Q3-Q4)
$
2017
2018
2019
2020
2021 and beyond
Total
$
Interest on Debt
(Dollars in millions)
For the six months ended June 30:
2016
2015
Cost of financing
$
$
Interest expense
Net investment derivative activity
)
)
Interest capitalized
)
Total interest paid and accrued
$
$</t>
  </si>
  <si>
    <t>Contingencies</t>
  </si>
  <si>
    <t>Contingencies:</t>
  </si>
  <si>
    <t>12.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June 30, 2016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in March 2016, SCO filed a notice of appeal to the Tenth Circuit Court of Appeals.
On May 13, 2010, IBM and the State of Indiana (acting on behalf of the Indiana Family and Social Services Administration) sued one another in a dispute over a 2006 contract regarding the modernization of social service program processing in Indiana. After six weeks of trial, on July 18, 2012, the Indiana Superior Court in Marion County rejected the State’s claims in their entirety and awarded IBM $52 million plus interest and costs. 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On March 22, 2016, the Indiana Supreme Court affirmed the outcome of the Indiana Court of Appeals and remanded the case to the Indiana Superior Court.
On April 16, 2014, Iusacell SA de C.V. (Iusacell) sued IBM, claiming that IBM made fraudulent misrepresentations that induced Iusacell to enter into an agreement with IBM Mexico. Iusacell claims damages for lost profits. Iusacell’s complaint relates to a contractual dispute in Mexico, which is the subject of a pending arbitration proceeding in Mexico initiated by IBM Mexico against Iusacell for breach of the underlying agreement. On November 14, 2014, the District Court in the Southern District of New York granted IBM’s motion to stay Iusacell’s action against the company pending the arbitration in Mexico between Iusacell and IBM Mexico.
IBM United Kingdom Limited (IBM UK) initiated legal proceedings in May 2010 before the High Court in London against the IBM UK Pensions Trust (the UK Trust) and two representative beneficiaries of the UK Trust membership. IBM UK is seeking a declaration that it acted lawfully both in notifying the Trustee of the UK Trust that it was closing its UK defined benefit plans to future accruals for most participants and in implementing the company’s new retirement policy. In April 2014, the High Court acknowledged that the changes made to its UK defined benefit plans were within IBM’s discretion, but ruled that IBM breached its implied duty of good faith both in implementing these changes and in the manner in which it consulted with employees. Proceedings to determine remedies were held in July 2014, and in February 2015 the High Court held that for IBM to make changes to accruals under the plan would require a new consultation of the participants, but other changes (including to early retirement policy) would not require such consultation. IBM UK has appealed both the breach and remedies judgments. If the appeal is unsuccessful, the Court’s rulings would require IBM to reverse the changes made to the UK defined benefit plans retroactive to their effective dates. This could result in an estimated non-operating one-time pre-tax charge of approximately $250 million, plus ongoing defined benefit related accruals. In addition, IBM UK is a defendant in approximately 290 individual actions brought since early 2010 by participants of the defined benefits plans who left IBM UK. These actions, which allege constructive dismissal and age discrimination, are pending before the Employment Tribunal in Southampton UK.
In March 2011, the company announced that it had agreed to settle a civil enforcement action with the Securities and Exchange Commission (SEC) relating to alleged violations of the Foreign Corrupt Practices Act of 1977 (FCPA). On July 25, 2013, the court approved that 2011 settlement and required that for a two-year period IBM make reports to the SEC and the court on certain matters, including those relating to compliance with the FCPA. The two-year period expired in July 2015. In early 2012, IBM notified the SEC of an investigation by the Polish Central Anti-Corruption Bureau involving allegations of illegal activity by a former IBM Poland employee in connection with sales to the Polish government. IBM is cooperating with the SEC and Polish authorities in this matter. In April 2013, IBM learned that the U.S. Department of Justice (DOJ) is also investigating allegations related to the Poland matter, as well as allegations relating to transactions in Argentina, Bangladesh and Ukraine. The DOJ is also seeking information regarding the company’s global FCPA compliance program and its public sector business. The company is cooperating with the DOJ in this matter.
In March 2015, putative class action litigation was commenced in the United States District Court for the Southern District of New York related to the company’s October 2014 announcement that it was divesting its global commercial semiconductor technology business. The company and three of its officers are named as defendants. Plaintiffs allege that defendants violated Sections 20(a) and 10(b) of the Securities Exchange Act of 1934 and Rule 10b-5 thereunder. In May 2015, a related putative class action was also commenced in the United States District Court for the Southern District of New York based on the same underlying facts, alleging violations of the Employee Retirement Income Security Act. The company, management’s Retirement Plans Committee, and three current or former IBM executives are named as defendants.
In August 2015, IBM learned that the SEC is conducting an investigation relating to revenue recognition with respect to the accounting treatment of certain transactions in the U.S., UK and Ireland. The company is cooperating with the SEC in this matter.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these matters for all applicable years is approximately $585 million. The company believes it will prevail on these matters and that this amount is not a meaningful indicator of liability.</t>
  </si>
  <si>
    <t>Commitments</t>
  </si>
  <si>
    <t>Commitments:</t>
  </si>
  <si>
    <t>13. Commitments: The company’s extended lines of credit to third-party entities include unused amounts of $5,931 million and $5,477 million at June 30, 2016 and December 31, 2015, respectively. A portion of these amounts was available to the company’s business partners to support their working capital needs. In addition, the company has committed to provide future financing to its clients in connection with client purchase agreements for approximately $2,252 million and $2,097 million at June 30, 2016 and December 31, 2015, respectively.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IP)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was $30 million and $34 million at June 30, 2016 and December 31, 2015, respectively. The fair value of the guarantees recognized in the Consolidated Statement of Financial Position is not material.
Changes in the company’s warranty liability for standard warranties and deferred income for extended warranty contracts are presented in the following tables.
Standard Warranty Liability
(Dollars in millions)
2016
2015
Balance at January 1
$
$
Current period accruals
Accrual adjustments to reflect actual experience
Charges incurred
)
)
Balance at June 30
$
$
Extended Warranty Liability
(Dollars in millions)
2016
2015
Aggregate deferred revenue at January 1
$
$
Revenue deferred for new extended warranty contracts
Amortization of deferred revenue
)
)
Other*
)
Aggregate deferred revenue at June 30
$
$
Current portion
$
$
Noncurrent portion
$
$
* Other primarily consists of foreign currency translation adjustments.</t>
  </si>
  <si>
    <t>Subsequent Events</t>
  </si>
  <si>
    <t>Subsequent Events:</t>
  </si>
  <si>
    <t>14. Subsequent Events : On July 26, 2016, the company announced that the Board of Directors approved a quarterly dividend of $1.40 per common share. The dividend is payable September 10, 2016 to shareholders of record on August 10, 2016.</t>
  </si>
  <si>
    <t>Basis of Presentation (Policies)</t>
  </si>
  <si>
    <t>Accounting Policies</t>
  </si>
  <si>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Refer to the company’s recast 2015 Annual Report on Form 8-K, dated June 13, 2016, pages 48 to 51, for a discussion of the company’s critical accounting estimates.
Interim results are not necessarily indicative of financial results for a full year. The information included in this Form 10-Q should be read in conjunction with the company’s 2015 Annual Report and Form 8-K dated June 13, 2016.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t>
  </si>
  <si>
    <t>New Standards to be Implemented
In June 2016, the Financial Accounting Standards Board (FASB) issued guidance for credit impairment based on an expected loss rather than incurred loss model. The guidance requires the consideration of all available relevant information when estimating expected credit losses, including past events, current conditions and forecasts and their implications for expected credit losses. The guidance is effective January 1, 2020 with a one year early adoption permitted. The company is evaluating the impact of the new guidance and the effective dat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January 1, 2017 and early adoption is permitted. The impact of the guidance could result in increased volatility of the company’s provision for income taxes and earnings per share in the Consolidated Statement of Earnings, depending on the company’s share price at exercise or vesting of share-based awards compared to grant date. The standard is not expected to have a material impact upon adoption.
In February 2016, the FASB issued guidance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residual value guarantee insurance in the capital lease test, and overall aligns with the new revenue recognition guidance. The guidance also requires qualitative and quantitative disclosures to assess the amount, timing and uncertainty of cash flows arising from leases. The guidance is effective January 1, 2019 and early adoption is permitted. The company is currently evaluating the impact of the new guidance and the effective date. The company’s operating lease commitments were $6.4 billion at December 31, 2015, and in 2015, the use of residual value guarantee insurance resulted in the company recognizing $608 million of sales-type lease revenue that would otherwise have been recognized as operating lease revenue over the lease term.
In January 2016, the FASB issued guidance which addresses aspects of recognition, measurement, presentation and disclosure of financial instruments. Certain equity investments will be measured at fair value with changes recognized in net income. The amendment also simplifies the impairment test of equity investments that lack readily determinable fair value. The guidance is effective January 1, 2018 and early adoption is not permitted except for limited provisions. The guidance is not expected to have a material impact in the consolidated financial results.
The FASB issued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guidance was initially effective January 1, 2017 and early adoption was not permitted. The amended guidance provides for a one-year deferral of the effective date to January 1, 2018, with an option of applying the standard on the original effective date. The company will adopt the guidance on January 1, 2018 and apply the cumulative catch-up transition method. The company is continuing to evaluate the impact of the new guidance in the consolidated financial results.
Standards Implemented
In November 2015, the FASB issued guidance which requires deferred tax liabilities and assets be classified as noncurrent in the statement of financial position. The guidance was effective January 1, 2016 with early adoption permitted. The company adopted the guidance in the fourth quarter of 2015 on a retrospective basis. The company reclassified current deferred tax assets of $2.0 billion at December 31, 2014 to deferred tax assets and current deferred tax liabilities of $19 million at December 31, 2014 to other liabilities from other accrued expenses and liabilities in the Consolidated Statement of Financial Position. In order to offset deferred tax assets and liabilities for presentation as a single noncurrent amount by tax jurisdiction, the company also reclassified $178 million at December 31, 2014 from deferred tax assets to other liabilities in the Consolidated Statement of Financial Position.
In September 2015, the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was effective January 1, 2016 on a prospective basis. The guidance did not have a material impact in the consolidated financial results.
In May 2015, the FASB issued guidance which removed the requirement to categorize within the fair value hierarchy all investments for which fair value is measured using the net asset value per share practical expedient. The amendments also removed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was effective January 1, 2016. The guidance was a change in disclosure only and did not have an impact in the consolidated financial results.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ompany adopted it on a prospective basis. The guidance did not have a material impact in the consolidated financial results.
In April 2015, the FASB issued guidance which requires debt issuance costs related to a recognized debt liability to be presented in the balance sheet as a direct deduction from the carrying amount of that debt liability, consistent with debt discounts. The guidance was effective January 1, 2016 with early adoption permitted. The company adopted the guidance in the fourth quarter of 2015 on a retrospective basis. The company had debt issuance costs of $90 million and $74 million at June 30, 2016 and December 31, 2015, respectively. Debt issuance costs were previously included in investments and sundry assets in the Consolidated Statement of Financial Position.</t>
  </si>
  <si>
    <t>Fair Value Measurements</t>
  </si>
  <si>
    <t>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
Non-financial assets such as property, plant and equipment, land, goodwill and intangible assets are also subject to nonrecurring fair value measurements if they are deemed to be impaired. The impairment models used for nonfinancial assets depend on the type of asset.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t>
  </si>
  <si>
    <t>Fair Value of Financial Instruments</t>
  </si>
  <si>
    <t>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sh flows using current interest rates offered for similar loans to clients with similar credit ratings for the same remaining maturities.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t>
  </si>
  <si>
    <t>Debt and Marketable Equity Securities</t>
  </si>
  <si>
    <t>The company’s cash equivalents and current debt securities are considered available-for-sale and recorded at fair value, which is not materially different from carrying value, in the Consolidated Statement of Financial Position.</t>
  </si>
  <si>
    <t>Derivative Financial Instruments</t>
  </si>
  <si>
    <t>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Full collateralization of these agreements would be required in the event that the company’s credit rating falls below investment grade or if its credit default swap spread exceeds 250 basis points, as applicable, pursuant to the terms of the collateral security arrangements.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The company restricts the use of cash collateral received to rehypothecation, and therefore reports it in prepaid expenses and other current assets in the Consolidated Statement of Financial Position.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uses forward contracts, futures contracts, interest-rate swaps, cross-currency swaps, and options depending upon the underlying exposure. The company is not a party to leveraged derivative instruments.
The company issues debt in the global capital markets to fund its operations and financing business. Access to cost-ef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The company is exposed to interest rate volatility on future debt issuances. To manage this risk, the company may use forward starting interest-rate swaps to lock in the rate on the interest payments related to the forecasted debt issuance. These swaps are accounted for as cash flow hedges.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The company’s operations generate significant nonfunctional currency, third-party vendor payments and intercompany payments for royalties and goods and services among the company’s non-U.S. subsidiaries and with the parent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nine years.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The company is exposed to market price changes in certain broad market indices and in the company’s own stock primarily related to certain obligations to employees. Changes in the overall value of these employee compensation obligations are recorded in selling, general and administrative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t>
  </si>
  <si>
    <t>The company determines its allowance for credit losses based on two portfolio segments: lease receivables and loan receivables, and further segments the portfolio into two classes: major markets and growth markets.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ent portfolios, excluding accounts that have been specifically reserved. This reserve rate is based upon credit rating, probability of default, term, characteristics (lease/loan) and loss history.</t>
  </si>
  <si>
    <t>Impaired Loans and Credit Quality Indicators</t>
  </si>
  <si>
    <t>The company considers any loan with an individually evaluated reserve as an impaired loan. Depending on the level of impairment, loans will also be placed on non-accrual statu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Receivables with a credit quality indicator ranging from Aaa to Baa3 are considered investment grade. All others are considered non-investment grade. The credit quality indicators do not reflect mitigation actions that the company takes to transfer credit risk to third parties.</t>
  </si>
  <si>
    <t>Stock-based compensation cost is measured at grant date, based on the fair value of the award, and is recognized over the employee requisite service period.</t>
  </si>
  <si>
    <t>Performance measurement is based on operating pre-tax income from continuing operations. These results are used, in part, by the chief operating decision maker, both in evaluating the performance of, and in allocating resources to, each of the segments.</t>
  </si>
  <si>
    <t>Acquisitions</t>
  </si>
  <si>
    <t>All acquisitions are reported in the Consolidated Statement of Cash Flows net of acquired cash and cash equivalents.
The acquisitions were accounted for as business combinations using the acquisition method, and accordingly, the identifiable assets acquired, the liabilities assumed, and any noncontrolling interest in the acquired entity were recorded at their estimated fair values at the date of acquisition. The primary items that generated the goodwill are the value of the synergies between the acquired businesses and IBM and the acquired assembled workforce, neither of which qualify as an amortizable intangible asset.
These identified intangible assets will be amortized on a straight-line basis over their useful lives.</t>
  </si>
  <si>
    <t>Commitments and Contingencies</t>
  </si>
  <si>
    <t>The company records a provision with respect to a c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The company has applied the guidance requiring a guarantor to disclose certain types of guarantees, even if the likelihood of requiring the guarantor’s performance is remote</t>
  </si>
  <si>
    <t>Financial Instruments (Tables)</t>
  </si>
  <si>
    <t>Financial assets and financial liabilities measured at fair value on a recurring basis</t>
  </si>
  <si>
    <t>(Dollars in millions)
At June 30, 2016
Level 1
Level 2
Level 3
Total
Assets:
Cash equivalents (1)
Time deposits and certificates of deposit
$
—
$
$
—
$
Commercial paper
—
—
—
—
Money market funds
—
—
U.S. government securities
—
—
Canadian government securities
—
—
Total
—
(6)
Debt securities - current (2)
—
—
(6)
Debt securities - noncurrent (3)
—
Available-for-sale equity investments (3)
—
—
Derivative assets (4)
Interest rate contracts
—
—
Foreign exchange contracts
—
—
Equity contracts
—
—
Total
—
—
(7)
Total assets
$
$
$
—
$
(7)
Liabilities:
Derivative liabilities (5)
Foreign exchange contracts
$
—
$
$
—
$
Equity contracts
—
—
Total liabilities
$
—
$
$
—
$
(7)
(1)
Included within cash and cash equivalents in the Consolidated Statement of Financial Position.
(2)
U.S. government securities, time deposits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June 30, 2016 were $262 million and $1,022 million, respectively.
(5)
The gross balances of derivative liabilities contained within other accrued expenses and liabilities, and other liabilities in the Consolidated Statement of Financial Position at June 30, 2016 were $374 million and $40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280 million.
(Dollars in millions)
At December 31, 2015
Level 1
Level 2
Level 3
Total
Assets:
Cash equivalents (1)
Time deposits and certificates of deposit
$
—
$
$
—
$
Money market funds
—
—
Other securities
—
—
Total
—
(6)
Debt securities - current (2)
—
—
(6)
Debt securities - noncurrent (3)
—
Trading security investments (3)
—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5 were $292 million and $702 million, respectively.
(5)
The gross balances of derivative liabilities contained within other accrued expenses and liabilities, and other liabilities in the Consolidated Statement of Financial Position at December 31, 2015 were $164 million and $22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139 million.</t>
  </si>
  <si>
    <t>Noncurrent debt and marketable equity securities available-for-sale and recorded at fair value</t>
  </si>
  <si>
    <t>Gross
Gross
(Dollars in millions)
Adjusted
Unrealized
Unrealized
Fair
At June 30, 2016:
Cost
Gains
Losses
Value
Debt securities — noncurrent(1)
$
$
$
—
$
Available-for-sale equity investments(1)
$
$
$
$
(1) Included within investments and sundry assets in the Consolidated Statement of Financial Position.
Gross
Gross
(Dollars in millions)
Adjusted
Unrealized
Unrealized
Fair
At December 31, 2015:
Cost
Gains
Losses
Value
Debt securities — noncurrent(1)
$
$
$
—
$
Available-for-sale equity investments(1)
$
$
$
$
(1)
Included within investments and sundry assets in the Consolidated Statement of Financial Position.</t>
  </si>
  <si>
    <t>Sales of debt and available-for-sale equity investments</t>
  </si>
  <si>
    <t>(Dollars in millions)
For the three months ended June 30:
2016
2015
Proceeds
$
$
Gross realized gains (before taxes)
Gross realized losses (before taxes)
(Dollars in millions)
For the six months ended June 30:
2016
2015
Proceeds
$
$
Gross realized gains (before taxes)
Gross realized losses (before taxes)</t>
  </si>
  <si>
    <t>Unrealized gains/(losses) on available-for-sale debt and equity securities</t>
  </si>
  <si>
    <t>(Dollars in millions)
For the three months ended June 30:
2016
2015
Net unrealized gains/(losses) arising during the period
$
$
)
Net unrealized (gains)/losses reclassified to net income*
*There were no writedowns for the three months ended June 30, 2016 and 2015, respectively.
(Dollars in millions)
For the six months ended June 30:
2016
2015
Net unrealized gains/(losses) arising during the period
$
)
$
Net unrealized (gains)/losses reclassified to net income*
* There were no writedowns for the six months ended June 30, 2016 and 2015, respectively.</t>
  </si>
  <si>
    <t>Fair Value of Derivative Instruments in the Consolidated Statement of Financial Position</t>
  </si>
  <si>
    <t>Fair Values of Derivative Instruments in the Consolidated Statement of Financial Position
As of June 30, 2016 and December 31, 2015
Fair Value of Derivative Assets
Fair Value of Derivative Liabilities
Balance Sheet
Balance Sheet
(Dollars in millions)
Classification
6/30/2016
12/31/2015
Classification
6/30/2016
12/31/2015
Designated as hedging instruments:
Interest rate contracts:
Prepaid expenses and other current assets
$
—
$
—
Other accrued expenses and liabilities
$
—
$
—
Investments and sundry assets
Other liabilities
—
Foreign exchange contracts:
Prepaid expenses and other current assets
Other accrued expenses and liabilities
Investments and sundry assets
Other liabilities
Fair value of derivative assets
$
$
Fair value of derivative liabilities
$
$
Not designated as hedging instruments:
Foreign exchange contracts:
Prepaid expenses and other current assets
$
$
Other accrued expenses and liabilities
$
$
Investments and sundry assets
Other liabilities
—
Equity contracts:
Prepaid expenses and other current assets
Other accrued expenses and liabilities
Investments and sundry assets
—
—
Other liabilities
—
—
Fair value of derivative assets
$
$
Fair value of derivative liabilities
$
$
Total debt designated as hedging instruments:
Short-term debt
N/A
N/A
$
$
—
Long-term debt
N/A
N/A
$
$
Total
$
$
$
$
N/A-not applicable</t>
  </si>
  <si>
    <t>Effect of Derivative Instruments in the Consolidated Statement of Earnings</t>
  </si>
  <si>
    <t>The Effect of Derivative Instruments in the Consolidated Statement of Earnings
For the three months ended June 30, 2016 and 2015
Gain (Loss) Recognized in Earnings
Consolidated
Recognized on
Attributable to Risk
(Dollars in millions)
Statement of
Derivatives(1)
Being Hedged(2)
For the three months ended June 30:
Earnings Line Item
2016
2015
2016
2015
Derivative instruments in fair value hedges(5):
Interest rate contracts
Cost of financing
$
$
)
$
)
$
Interest expense
)
)
Derivative instruments not designated as hedging instruments(1):
Foreign exchange contracts
Other (income) and expense
)
N/A
N/A
Interest rate contracts
Other (income) and expense
)
N/A
N/A
Equity contracts
SG&amp;A expense
)
N/A
N/A
Other (income) and expense
N/A
N/A
Total
$
$
)
$
)
$
Gain (Loss) Recognized in Earnings and Other Comprehensive Income
(Ineffectiveness) and
(Dollars in millions)
Effective Portion
Consolidated
Effective Portion Reclassified
Amounts Excluded from
For the three months
Recognized in OCI
Statement of
from AOCI
Effectiveness Testing(3)
ended June 30:
2016
2015
Earnings Line Item
2016
2015
2016
2015
Derivative instruments in cash flow hedges:
Interest rate contracts
$
—
$
—
Interest expense
$
)
$
$
—
$
—
Foreign exchange contracts
)
Other (income) and expense
)
)
Cost of sales
)
—
—
SG&amp;A expense
)
—
—
Instruments in net investment hedges(4):
Foreign exchange contracts
)
)
Interest expense
—
—
Total
$
)
$
)
$
)
$
$
$
N/A-not applicable
Note: OCI represents Other comprehensive income/(loss) in the Consolidated Statement of Comprehensive Income and AOCI represents Accumulated other comprehensive income/(loss) in the Consolidated Statement of Changes in Equity.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amount of gain/(loss) recognized in income represents ineffectiveness on hedge relationships.
(4)
Instruments in net investment hedges include derivative and non-derivative instruments.
(5)
For the three month periods ended June 30, 2016 and June 30, 2015, fair value hedges resulted in a gains of $1 million and a loss of $5 million in ineffectiveness, respectively.
The Effect of Derivative Instruments in the Consolidated Statement of Earnings
For the six months ended June 30, 2016 and 2015
Gain (Loss) Recognized in Earnings
Consolidated
Recognized on
Attributable to Risk
(Dollars in millions)
Statement of
Derivatives(1)
Being Hedged(2)
For the six months ended June 30:
Earnings Line Item
2016
2015
2016
2015
Derivative instruments in fair value hedges(4):
Interest rate contracts
Cost of financing
$
$
$
)
$
Interest expense
)
Derivative instruments not designated as hedging instruments(1):
Foreign exchange contracts
Other (income) and expense
)
N/A
N/A
Interest rate contracts
Other (income) and expense
)
N/A
N/A
Equity contracts
SG&amp;A expense
N/A
N/A
Other (income) and expense
)
N/A
N/A
Total
$
$
)
$
)
$
Gain (Loss) Recognized in Earnings and Other Comprehensive Income
(Ineffectiveness) and
Effective Portion
Consolidated
Effective Portion Reclassified
Amounts Excluded from
For the six months
Recognized in OCI
Statement of
from AOCI
Effectiveness Testing
ended June 30:
2016
2015
Earnings Line Item
2016
2015
2016
2015
Derivative instruments in cash flow hedges:
Interest rate contracts
$
—
$
—
Interest expense
$
)
$
$
—
$
—
Foreign exchange contracts
)
Other (income) and expense
Cost of sales
)
—
—
SG&amp;A expense
)
—
—
Instruments in net investment hedges(3):
Foreign exchange contracts
)
Interest expense
—
—
Total
$
)
$
$
)
$
$
$
N/A-not applicable
Note: OCI represents Other comprehensive income/(loss) in the Consolidated Statement of Comprehensive Income and AOCI represents Accumulated other comprehensive income/(loss) in the Consolidated Statement of Changes in Equity.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Instruments in net investment hedges include derivative and non-derivative instruments.
(4)
For the six month periods ended June 30, 2016 and June 30, 2015, fair value hedges resulted in a gain of $3 million and a loss of $3 million in ineffectiveness, respectively.</t>
  </si>
  <si>
    <t>Financing Receivables (Tables)</t>
  </si>
  <si>
    <t>Financing receivables, net of allowances for credit losses, including residual values</t>
  </si>
  <si>
    <t>At June 30,
At December 31,
(Dollars in millions)
2016
2015
Current:
Net investment in sales-type and direct financing leases
$
$
Commercial financing receivables
Client loan and installment payment receivables (loans)
Total
$
$
Noncurrent:
Net investment in sales-type and direct financing leases
$
$
Client loan and installment payment receivables (loans)
Total
$
$</t>
  </si>
  <si>
    <t>Schedule of financing receivables and allowance for credit losses by portfolio segment</t>
  </si>
  <si>
    <t>(Dollars in millions)
Major
Growth
At June 30, 2016
Markets
Markets
Total
Financing receivables:
Lease receivables
$
$
$
Loan receivables
Ending balance
$
$
$
Collectively evaluated for impairment
$
$
$
Individually evaluated for impairment
$
$
$
Allowance for credit losses:
Beginning balance at January 1, 2016
Lease receivables
$
$
$
Loan receivables
Total
$
$
$
Write-offs
)
)
)
Provision
Other
Ending balance at June 30, 2016
$
$
$
Lease receivables
$
$
$
Loan receivables
$
$
$
Collectively evaluated for impairment
$
$
$
Individually evaluated for impairment
$
$
$
(Dollars in millions)
Major
Growth
At December 31, 2015
Markets
Markets
Total
Financing receivables:
Lease receivables
$
$
$
Loan receivables
Ending balance
$
$
$
Collectively evaluated for impairment
$
$
$
Individually evaluated for impairment
$
$
$
Allowance for credit losses:
Beginning balance at January 1, 2015
Lease receivables
$
$
$
Loan receivables
Total
$
$
$
Write-offs
)
)
)
Provision
Other
)
)
)
Ending balance at December 31, 2015
$
$
$
Lease receivables
$
$
$
Loan receivables
$
$
$
Collectively evaluated for impairment
$
$
$
Individually evaluated for impairment
$
$
$</t>
  </si>
  <si>
    <t>Schedule of recorded investment in financing receivables which are on non-accrual status</t>
  </si>
  <si>
    <t>At June 30,
At December 31,
(Dollars in millions)
2016
2015
Major markets
$
$
Growth markets
Total lease receivables
$
$
Major markets
$
$
Growth markets
Total loan receivables
$
$
Total receivables
$
$</t>
  </si>
  <si>
    <t>Schedule of impaired client loan receivables</t>
  </si>
  <si>
    <t>At June 30, 2016
At December 31, 2015
Recorded
Related
Recorded
Related
(Dollars in millions)
Investment
Allowance
Investment
Allowance
Major markets
$
$
$
$
Growth markets
Total
$
$
$
$
Interest
Average
Interest
Income
(Dollars in millions)
Recorded
Income
Recognized on
For the three months ended June 30, 2016:
Investment
Recognized
Cash Basis
Major markets
$
$
$
—
Growth markets
—
Total
$
$
$
—
Interest
Average
Interest
Income
(Dollars in millions)
Recorded
Income
Recognized on
For the three months ended June 30, 2015:
Investment
Recognized
Cash Basis
Major markets
$
$
—
$
—
Growth markets
—
Total
$
$
$
—
Interest
Average
Interest
Income
(Dollars in millions)
Recorded
Income
Recognized on
For the six months ended June 30, 2016:
Investment
Recognized
Cash Basis
Major markets
$
$
$
—
Growth markets
—
Total
$
$
$
—
Interest
Average
Interest
Income
(Dollars in millions)
Recorded
Income
Recognized on
For the six months ended June 30, 2015:
Investment
Recognized
Cash Basis
Major markets
$
$
—
$
—
Growth markets
—
Total
$
$
$
—</t>
  </si>
  <si>
    <t>Schedule of gross recorded investment by credit quality indicator</t>
  </si>
  <si>
    <t>Lease Receivables
Loan Receivables
(Dollars in millions)
Major
Growth
Major
Growth
At June 30, 2016:
Markets
Markets
Markets
Markets
Credit Rating:
Aaa – Aa3
$
$
$
$
A1 – A3
Baa1 – Baa3
Ba1 – Ba2
Ba3 – B1
B2 – B3
Caa – D
Total
$
$
$
$
Lease Receivables
Loan Receivables
(Dollars in millions)
Major
Growth
Major
Growth
At December 31, 2015:
Markets
Markets
Markets
Markets
Credit Rating:
Aaa – Aa3
$
$
$
$
A1 – A3
Baa1 – Baa3
Ba1 – Ba2
Ba3 – B1
B2 – B3
Caa – D
Total
$
$
$
$</t>
  </si>
  <si>
    <t>Schedule of past due financing receivables</t>
  </si>
  <si>
    <t>Fully
&lt;90 Days
Recorded
Total
Reserved
or Unbilled
Total
Investment
(Dollars in millions)
Past Due
Financing
Financing
Financing
&gt; 90 Days and
At June 30, 2016:
&gt; 90 days (1)
Receivables
Receivables
Receivables
Accruing (2)
Major markets
$
$
$
$
$
Growth markets
Total lease receivables
$
$
$
$
$
Major markets
$
$
$
$
$
Growth markets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Fully
&lt;90 Days
Recorded
Total
Reserved
or Unbilled
Total
Investment
(Dollars in millions)
Past Due
Financing
Financing
Financing
&gt; 90 Days and
At December 31, 2015*:
&gt; 90 days (1)
Receivables
Receivables
Receivables
Accruing (2)
Major markets
$
$
$
$
$
Growth markets
Total lease receivables
$
$
$
$
$
Major markets
$
$
$
$
$
Growth markets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 Reclassified to conform with 2016 presentation.</t>
  </si>
  <si>
    <t>Stock-Based Compensation (Tables)</t>
  </si>
  <si>
    <t>Stock-based compensation cost included in income from continuing operations</t>
  </si>
  <si>
    <t>Three Months Ended June 30,
Six Months Ended June 30,
(Dollars in millions)
2016
2015
2016
2015
Cost
$
$
$
$
Selling, general and administrative
Research, development and engineering
Other (income) and expense*
—
—
)
Pre-tax stock-based compensation cost
Income tax benefits
)
)
)
)
Total net stock-based compensation cost
$
$
$
$
* Reflects the one-time effects related to divestitures.</t>
  </si>
  <si>
    <t>Segments (Tables)</t>
  </si>
  <si>
    <t>Revenue and Pre-tax Income by Segment</t>
  </si>
  <si>
    <t>SEGMENT INFORMATION
Cognitive Solutions&amp;
Industry Services
Technology
Global
Services &amp;
Cognitive
Business
Cloud
Global
Total
(Dollars in millions)
Solutions
Services
Platforms
Systems
Financing
Segments
For the three months ended June 30, 2016:
External revenue
$
$
$
$
$
$
Internal revenue
Total revenue
$
$
$
$
$
$
Pre-tax income/(loss) from continuing operations
$
$
$
$
$
$
Revenue year-to-year change
%
)%
)%
)%
)%
)%
Pre-tax income year-to-year change
)%
)%
)%
)%
)%
)%
Pre-tax income margin
%
%
%
%
%
%
For the three months ended June 30, 2015*:
External revenue
$
$
$
$
$
$
Internal revenue
Total revenue
$
$
$
$
$
$
Pre-tax income from continuing operations
$
$
$
$
$
$
Pre-tax income margin
%
%
%
%
%
%
* Recast to conform with 2016 presentation.
SEGMENT INFORMATION
Cognitive Solutions &amp;
Industry Services
Technology
Global
Services &amp;
Cognitive
Business
Cloud
Global
Total
(Dollars in millions)
Solutions
Services
Platforms
Systems
Financing
Segments
For the six months ended June 30, 2016:
External revenue
$
$
$
$
$
$
Internal revenue
Total revenue
$
$
$
$
$
$
Pre-tax income/(loss) from continuing operations
$
$
$
$
$
$
Revenue year-to-year change
%
)%
)%
)%
)%
)%
Pre-tax income year-to-year change
)%
)%
)%
)%
)%
)%
Pre-tax income margin
%
%
%
%
%
%
For the six months ended June 30, 2015*:
External revenue
$
$
$
$
$
$
Internal revenue
Total revenue
$
$
$
$
$
$
Pre-tax income from continuing operations
$
$
$
$
$
$
Pre-tax income margin
%
%
%
%
%
%
* Recast to conform with 2016 presentation.</t>
  </si>
  <si>
    <t>Reconciliation of segment revenue to IBM as reported</t>
  </si>
  <si>
    <t>(Dollars in millions)
For the three months ended June 30:
2016
2015*
Revenue:
Total reportable segments
$
$
Eliminations of internal transactions
)
)
Other revenue
Total consolidated revenue
$
$
(Dollars in millions)
For the six months ended June 30:
2016
2015*
Revenue:
Total reportable segments
$
$
Eliminations of internal transactions
)
)
Other revenue
Total consolidated revenue
$
$
* Recast to conform with 2016 presentation.</t>
  </si>
  <si>
    <t>Reconciliation of segment pre-tax income to IBM as reported</t>
  </si>
  <si>
    <t>(Dollars in millions)
For the three months ended June 30:
2016
2015*
Pre-tax income from continuing operations:
Total reportable segments
$
$
Amortization of acquired intangible assets
)
)
Acquisition-related (charges)/income
)
)
Non-operating retirement-related (costs)/income
)
)
Eliminations of internal transactions
)
)
Unallocated corporate amounts
)
Total pre-tax income from continuing operations
$
$
(Dollars in millions)
For the six months ended June 30:
2016
2015*
Pre-tax income from continuing operations:
Total reportable segments
$
$
Amortization of acquired intangible assets
)
)
Acquisition-related charges
)
Non-operating retirement-related (costs)/income
)
)
Eliminations of internal transactions
)
)
Unallocated corporate amounts
)
)
Total pre-tax income from continuing operations
$
$
* Recast to conform with 2016 presentation.</t>
  </si>
  <si>
    <t>Equity Activity (Tables)</t>
  </si>
  <si>
    <t>Schedule of Reclassifications and Taxes Related to Items of Other Comprehensive Income</t>
  </si>
  <si>
    <t>Reclassifications and Taxes Related to Items of Other Comprehensive Income
(Dollars in millions)
Before Tax
Tax (Expense)/
Net of Tax
For the three months ended June 30, 2016:
Amount
Benefit
Amount
Other comprehensive income/(loss):
Foreign currency translation adjustments
$
)
$
$
)
Net changes related to available-for-sale securities:
Unrealized gains/(losses) arising during the period
$
$
$
Reclassification of (gains)/losses to other (income) and expense
Total net changes related to available-for-sale securities
$
$
$
Unrealized gains/(losses) on cash flow hedges:
Unrealized gains/(losses) arising during the period
$
$
$
Reclassification of (gains)/losses to:
Cost of sales
)
SG&amp;A expense
)
Other (income) and expense
)
Interest expense
)
Total unrealized gains/(losses) on cash flow hedges
$
$
)
$
Retirement-related benefit plans(1):
Net (losses)/gains arising during the period
$
$
)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June 30, 2015:
Amount
Benefit
Amount
Other comprehensive income/(loss):
Foreign currency translation adjustments
$
$
$
Net changes related to available-for-sale securities:
Unrealized gains/(losses) arising during the period
$
)
$
$
)
Reclassification of (gains)/losses to other (income) and expense
Total net changes related to available-for-sale securities
$
)
$
$
)
Unrealized gains/(losses) on cash flow hedges:
Unrealized gains/(losses) arising during the period
$
)
$
$
)
Reclassification of (gains)/losses to:
Cost of sales
)
)
SG&amp;A expense
)
)
Other (income) and expense
)
)
Interest expense
Total unrealized gains/(losses) on cash flow hedges
$
)
$
$
)
Retirement-related benefit plans(1):
Prior service costs/(credits)
$
$
$
Net (losses)/gains arising during the period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six months ended June 30, 2016:
Amount
Benefit
Amount
Other comprehensive income/(loss):
Foreign currency translation adjustments
$
)
$
$
Net changes related to available-for-sale securities:
Unrealized gains/(losses) arising during the period
$
)
$
$
)
Reclassification of (gains)/losses to other (income) and expense
)
Total net changes related to available-for-sale securities
$
$
)
$
Unrealized gains/(losses) on cash flow hedges:
Unrealized gains/(losses) arising during the period
$
)
$
$
)
Reclassification of (gains)/losses to:
Cost of sales
)
SG&amp;A expense
)
Other (income) and expense
)
)
Interest expense
)
Total unrealized gains/(losses) on cash flow hedges
$
)
$
$
)
Retirement-related benefit plans(1):
Net (losses)/gains arising during the period
$
)
$
$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six months ended June 30, 2015:
Amount
Benefit
Amount
Other comprehensive income/(loss):
Foreign currency translation adjustments
$
)
$
)
$
)
Net changes related to available-for-sale securities:
Unrealized gains/(losses) arising during the period
$
$
)
$
Reclassification of (gains)/losses to other (income) and expense
Total net changes related to available-for-sale securities
$
$
)
$
Unrealized gains/(losses) on cash flow hedges:
Unrealized gains/(losses) arising during the period
$
$
)
$
Reclassification of (gains)/losses to:
Cost of sales
)
)
SG&amp;A expense
)
)
Other (income) and expense
)
)
Interest expense
Total unrealized gains/(losses) on cash flow hedges
$
)
$
$
)
Retirement-related benefit plans(1):
Prior service costs/(credits)
$
$
)
$
Net (losses)/gains arising during the period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8, “Retirement-Related Benefits,” for additional information.)</t>
  </si>
  <si>
    <t>Accumulated Other Comprehensive Income/(Loss) (net of tax)</t>
  </si>
  <si>
    <t>Accumulated Other Comprehensive Income/(Loss) (net of tax)
Net Change
Net Unrealized
Net Unrealized
Foreign
Retirement-
Gains/(Losses)
Accumulated
Gains/(Losses)
Currency
Related
on Available-
Other
on Cash Flow
Translation
Benefit
For-Sale
Comprehensive
(Dollars in Millions)
Hedges
Adjustments*
Plans
Securities
Income/(Loss)
January 1, 2016
$
$
)
$
)
$
$
)
Other comprehensive income before reclassifications
)
)
)
Amount reclassified from accumulated other comprehensive income
Total change for the period
)
June 30, 2016
$
)
$
)
$
)
$
$
)
* Foreign currency translation adjustments are presented gross except for any associated hedges which are presented net of tax.
Net Change
Net Unrealized
Net Unrealized
Foreign
Retirement-
Gains/(Losses)
Accumulated
Gains/(Losses)
Currency
Related
on Available-
Other
on Cash Flow
Translation
Benefit
For-Sale
Comprehensive
(Dollars in Millions)
Hedges
Adjustments*
Plans
Securities
Income/(Loss)
January 1, 2015
$
$
)
$
)
$
)
$
)
Other comprehensive income before reclassifications
)
)
Amount reclassified from accumulated other comprehensive income
)
Total change for the period
)
)
June 30, 2015
$
$
)
$
)
$
)
$
)
* Foreign currency translation adjustments are presented gross except for any associated hedges which are presented net of tax.</t>
  </si>
  <si>
    <t>Retirement-Related Benefits (Tables)</t>
  </si>
  <si>
    <t>Pre-tax cost for all retirement-related plans</t>
  </si>
  <si>
    <t>Yr. to Yr.
(Dollars in millions)
Percent
For the three months ended June 30:
2016
2015
Change
Retirement-related plans — cost
Defined benefit and contribution pension plans — cost
$
$
)%
Nonpension postretirement plans — cost
)
Total
$
$
)%
Yr. to Yr.
(Dollars in millions)
Percent
For the six months ended June 30:
2016
2015
Change
Retirement-related plans — cost
Defined benefit and contribution pension plans — cost
$
$
)%
Nonpension postretirement plans — cost
)
Total
$
$
)%</t>
  </si>
  <si>
    <t>Components of the cost/(income) for the company's pension plans</t>
  </si>
  <si>
    <t>Cost/(Income) of Pension Plans
(Dollars in millions)
U.S. Plans
Non-U.S. Plans
For the three months ended June 30:
2016
2015
2016
2015
Service cost
$
—
$
—
$
$
Interest cost
Expected return on plan assets
)
)
)
)
Amortization of prior service costs/(credits)
)
)
Recognized actuarial losses
Curtailments and settlements
—
—
Multi-employer plans/other costs
—
—
Total net periodic pension (income)/cost of defined benefit plans
)
)
Cost of defined contribution plans
Total defined benefit and contribution plans cost recognized in the Consolidated Statement of Earnings
$
$
$
$
(Dollars in millions)
U.S. Plans
Non-U.S. Plans
For the six months ended June 30:
2016
2015
2016
2015
Service cost
$
—
$
—
$
$
Interest cost
Expected return on plan assets
)
)
)
)
Amortization of prior service costs/(credits)
)
)
Recognized actuarial losses
Curtailments and settlements
—
—
Multi-employer plan/other costs
—
—
Total net periodic pension (income)/cost of defined benefit plans
)
)
Cost of defined contribution plans
Total defined benefit and contribution plans cost recognized in the Consolidated Statement of Earnings
$
$
$
$</t>
  </si>
  <si>
    <t>Components of the cost/(income) for the company's nonpension postretirement plans</t>
  </si>
  <si>
    <t>Cost of Nonpension Postretirement Plans
(Dollars in millions)
U.S. Plan
Non-U.S. Plans
For the three months ended June 30:
2016
2015
2016
2015
Service cost
$
$
$
$
Interest cost
Expected return on plan assets
—
)
)
Amortization of prior service costs/(credits)
)
)
)
)
Recognized actuarial losses
Curtailments and settlements
—
—
Total nonpension postretirement plan cost recognized in Consolidated Statement of Earnings
$
$
$
$
(Dollars in millions)
U.S. Plan
Non-U.S. Plans
For the six months ended June 30:
2016
2015
2016
2015
Service cost
$
$
$
$
Interest cost
Expected return on plan assets
—
)
)
Amortization of prior service costs/(credits)
)
)
)
)
Recognized actuarial losses
Curtailments and settlements
—
Total nonpension postretirement plan cost recognized in Consolidated Statement of Earnings
$
$
$
$</t>
  </si>
  <si>
    <t>Acquisitions/Divestitures (Tables)</t>
  </si>
  <si>
    <t>Business acquisitions, purchase price allocations</t>
  </si>
  <si>
    <t>The
Truven
Amortization
Weather
Health
Other
(Dollars in millions)
Life (in yrs.)
Company
Analytics
Acquisitions
Current assets
$
$
$
Fixed assets/noncurrent assets
Intangible assets:
Goodwill
N/A
Completed technology
1-7
Client relationships
3-7
Patents/trademarks
2-7
Total assets acquired
Current liabilities
)
)
)
Noncurrent liabilities
)
)
)
Total liabilities assumed
)
)
)
Bargain purchase gain
—
—
)*
Total purchase price
$
$
$
N/A - not applicable
* Bargain purchase gain relating to AT&amp;T’s application and hosting services business was recognized in selling, general and administrative expense in the Consolidated Statement of Earnings in the three months ended March 13, 2016.</t>
  </si>
  <si>
    <t>Discontinued operation, summarized financial information</t>
  </si>
  <si>
    <t>Three Months Ended June 30,
Six Months Ended June 30,
(Dollars in millions)
2016
2015
2016
2015
Total revenue
$
—
$
$
—
$
Income/(loss) from discontinued operations
$
)
$
)
$
)
$
)
Gain/(loss) on disposal, before tax
)
)
Total loss from discontinued operations, before income taxes
$
)
$
)
$
)
$
)
Provision/(benefit) for income taxes
)
)
)
Loss from discontinued operations, net of tax
$
$
)
$
)
$
)</t>
  </si>
  <si>
    <t>Intangible Assets Including Goodwill (Tables)</t>
  </si>
  <si>
    <t>Intangible asset balances by major asset class</t>
  </si>
  <si>
    <t>At June 30, 2016
(Dollars in millions)
Gross Carrying
Accumulated
Net Carrying
Intangible asset class
Amount
Amortization
Amount
Capitalized software
$
$
)
$
Client relationships
)
Completed technology
)
Patents/trademarks
)
Other*
)
Total
$
$
)
$
* Other intangibles are primarily acquired proprietary and non-proprietary business processes, methodologies and systems.
At December 31, 2015
(Dollars in millions)
Gross Carrying
Accumulated
Net Carrying
Intangible asset class
Amount
Amortization
Amount
Capitalized software
$
$
)
$
Client relationships
)
Completed technology
)
Patents/trademarks
)
Other*
)
Total
$
$
)
$
* Other intangibles are primarily acquired proprietary and non-proprietary business processes, methodologies and systems.</t>
  </si>
  <si>
    <t>Intangible assets, future amortization expense</t>
  </si>
  <si>
    <t>Capitalized
Acquired
(Dollars in millions)
Software
Intangibles
Total
2016 (for Q3-Q4)
$
$
$
2017
2018
2019
2020
—</t>
  </si>
  <si>
    <t>Changes in goodwill balances by reportable segment</t>
  </si>
  <si>
    <t>Foreign
Currency
Purchase
Translation
(Dollars in millions)
Balance
Goodwill
Price
And Other
Balance
Segment
1/1/2016*
Additions
Adjustments
Divestitures
Adjustments**
6/30/16
Cognitive Solutions
$
$
$
)
$
)
$
$
Global Business Services
)
Technology Services &amp; Cloud Platforms
)
Systems
—
—
Total
$
$
$
$
)
$
$
* Recast to conform with 2016 presentation.
** Primarily driven by foreign currency translation.
Foreign
Currency
Purchase
Translation
(Dollars in millions)
Balance
Goodwill
Price
And Other
Balance
Segment
1/1/2015*
Additions*
Adjustments*
Divestitures*
Adjustments* **
12/31/15*
Cognitive Solutions
$
$
$
)
$
)
$
)
$
Global Business Services
)
)
Technology Services &amp; Cloud Platforms
)
)
)
Systems
—
)
Total
$
$
$
)
$
)
$
)
$
* Recast to conform with 2016 presentation.
** Primarily driven by foreign currency translation.</t>
  </si>
  <si>
    <t>Borrowings (Tables)</t>
  </si>
  <si>
    <t>Short-Term Debt</t>
  </si>
  <si>
    <t>Short-Term Debt
At June 30,
At December 31,
(Dollars in millions)
2016
2015
Commercial paper
$
—
$
Short-term loans
Long-term debt — current maturities
Total
$
$</t>
  </si>
  <si>
    <t>Long-Term Debt</t>
  </si>
  <si>
    <t>Long-Term Debt
Pre-Swap Borrowing
Balance
Balance
(Dollars in millions)
Maturities
6/30/2016
12/31/2015
U.S. dollar notes and debentures (average interest rate at June 30, 2016):
3.36%
2016–2017
$
$
3.17%
2018–2019
1.72%
2020–2021
2.35%
3.38%
3.63%
7.00%
3.45%
—
6.22%
6.50%
5.88%
8.00%
5.60%
4.00%
7.00%
4.70%
—
7.13%
$
$
Other currencies (average interest rate at June 30, 2016, in parentheses):
Euros (1.6%)
2016–2028
$
$
Pound sterling (2.7%)
2017–2022
Japanese yen (0.3%)
2017–2022
Swiss francs (6.3%)
Canadian (2.2%)
Other (12.4%)
2016–2020
$
$
Less: net unamortized discount
Less: net unamortized debt issuance cost
Add: fair value adjustment*
$
$
Less: current maturities
Total
$
$
* The portion of the company’s fixed-rate debt obligations that is hedged is reflected in the Consolidated Statement of Financial Position as an amount equal to the sum of the debt’s carrying value plus a fair value adjustment representing changes in the fair value of the hedged debt obligations attributable to movements in benchmark interest rates.</t>
  </si>
  <si>
    <t>Pre-swap annual contractual maturities of long-term debt outstanding</t>
  </si>
  <si>
    <t>(Dollars in millions)
Total
2016 (for Q3-Q4)
$
2017
2018
2019
2020
2021 and beyond
Total
$</t>
  </si>
  <si>
    <t>Interest on Debt</t>
  </si>
  <si>
    <t>(Dollars in millions)
For the six months ended June 30:
2016
2015
Cost of financing
$
$
Interest expense
Net investment derivative activity
)
)
Interest capitalized
)
Total interest paid and accrued
$
$</t>
  </si>
  <si>
    <t>Commitments (Tables)</t>
  </si>
  <si>
    <t>Changes in warranty liabilities</t>
  </si>
  <si>
    <t>Standard Warranty Liability
(Dollars in millions)
2016
2015
Balance at January 1
$
$
Current period accruals
Accrual adjustments to reflect actual experience
Charges incurred
)
)
Balance at June 30
$
$
Extended Warranty Liability
(Dollars in millions)
2016
2015
Aggregate deferred revenue at January 1
$
$
Revenue deferred for new extended warranty contracts
Amortization of deferred revenue
)
)
Other*
)
Aggregate deferred revenue at June 30
$
$
Current portion
$
$
Noncurrent portion
$
$
* Other primarily consists of foreign currency translation adjustments.</t>
  </si>
  <si>
    <t>Basis of Presentation (Details) - USD ($) $ in Millions</t>
  </si>
  <si>
    <t>Mar. 31, 2016</t>
  </si>
  <si>
    <t>Effective tax rate (as a percent)</t>
  </si>
  <si>
    <t>(95.10%)</t>
  </si>
  <si>
    <t>(10.80%)</t>
  </si>
  <si>
    <t>Pre-tax impairment charge related to land, buildings and furniture and fixtures</t>
  </si>
  <si>
    <t>Noncontrolling interest amounts, net of tax</t>
  </si>
  <si>
    <t>Accounting Changes (Details) - USD ($) $ in Millions</t>
  </si>
  <si>
    <t>12 Months Ended</t>
  </si>
  <si>
    <t>Dec. 31, 2014</t>
  </si>
  <si>
    <t>Operating lease commitments</t>
  </si>
  <si>
    <t>Sales-type lease revenue recognized based on use of residual value guarantee insurance</t>
  </si>
  <si>
    <t>Deferred tax assets</t>
  </si>
  <si>
    <t>Debt issuance costs</t>
  </si>
  <si>
    <t>Accounting Standards Update 2015-17, Balance Sheet Classification of Deferred Taxes | Standards Implemented | Reclassification from current to noncurrent</t>
  </si>
  <si>
    <t>Current deferred tax assets</t>
  </si>
  <si>
    <t>Accounting Standards Update 2015-17, Balance Sheet Classification of Deferred Taxes | Standards Implemented | Reclassification from assets to liabilities</t>
  </si>
  <si>
    <t>Accounting Standards Update 2015-03, Interest-Imputation of Interest</t>
  </si>
  <si>
    <t>Financial Instruments - Fair Value Measurements (Details) - USD ($) $ in Millions</t>
  </si>
  <si>
    <t>Financial assets and financial liabilities measured at fair value on a recurring basis:</t>
  </si>
  <si>
    <t>Debt securities - noncurrent</t>
  </si>
  <si>
    <t>Available-for-sale equity investments</t>
  </si>
  <si>
    <t>Derivative assets</t>
  </si>
  <si>
    <t>Potential reduction in net position of total derivative assets</t>
  </si>
  <si>
    <t>Fair value assets, Level 2 to Level 1 transfer</t>
  </si>
  <si>
    <t>Fair value assets, Level 1 to Level 2 transfer</t>
  </si>
  <si>
    <t>Recurring</t>
  </si>
  <si>
    <t>Cash equivalents</t>
  </si>
  <si>
    <t>Debt securities - current</t>
  </si>
  <si>
    <t>Trading security investments</t>
  </si>
  <si>
    <t>Total Assets</t>
  </si>
  <si>
    <t>Total Liabilities</t>
  </si>
  <si>
    <t>Potential reduction in net position of total derivative liabilities</t>
  </si>
  <si>
    <t>Recurring | Prepaid expenses and other current assets</t>
  </si>
  <si>
    <t>Recurring | Investments and sundry assets</t>
  </si>
  <si>
    <t>Recurring | Other accrued expenses and liabilities</t>
  </si>
  <si>
    <t>Derivative liabilities</t>
  </si>
  <si>
    <t>Recurring | Other liabilities</t>
  </si>
  <si>
    <t>Recurring | Interest rate contracts</t>
  </si>
  <si>
    <t>Recurring | Foreign exchange contracts</t>
  </si>
  <si>
    <t>Recurring | Equity contracts</t>
  </si>
  <si>
    <t>Recurring | Time deposits and certificates of deposit</t>
  </si>
  <si>
    <t>Recurring | Money market funds</t>
  </si>
  <si>
    <t>Recurring | U.S. government securities</t>
  </si>
  <si>
    <t>Recurring | Canadian government securities</t>
  </si>
  <si>
    <t>Recurring | Other securities</t>
  </si>
  <si>
    <t>Recurring | Level 1</t>
  </si>
  <si>
    <t>Recurring | Level 1 | Money market funds</t>
  </si>
  <si>
    <t>Recurring | Level 2</t>
  </si>
  <si>
    <t>Recurring | Level 2 | Interest rate contracts</t>
  </si>
  <si>
    <t>Recurring | Level 2 | Foreign exchange contracts</t>
  </si>
  <si>
    <t>Recurring | Level 2 | Equity contracts</t>
  </si>
  <si>
    <t>Recurring | Level 2 | Time deposits and certificates of deposit</t>
  </si>
  <si>
    <t>Recurring | Level 2 | U.S. government securities</t>
  </si>
  <si>
    <t>Recurring | Level 2 | Canadian government securities</t>
  </si>
  <si>
    <t>Recurring | Level 2 | Other securities</t>
  </si>
  <si>
    <t>Financial Instruments - Not Measured at Fair Value (Details) - USD ($) $ in Millions</t>
  </si>
  <si>
    <t>Carrying amount of long-term debt</t>
  </si>
  <si>
    <t>Fair value of long-term debt</t>
  </si>
  <si>
    <t>Financial Instruments - Debt and Equity Securities (Details) - USD ($) $ in Millions</t>
  </si>
  <si>
    <t>Debt securities - noncurrent, Adjusted Cost</t>
  </si>
  <si>
    <t>Debt securities - noncurrent, Gross Unrealized Gains</t>
  </si>
  <si>
    <t>Debt securities - noncurrent, Fair Value</t>
  </si>
  <si>
    <t>Available-for-sale equity investments, Adjusted Cost</t>
  </si>
  <si>
    <t>Available-for-sale equity investments, Gross Unrealized Gains</t>
  </si>
  <si>
    <t>Available-for-sale equity investments, Gross Unrealized Losses</t>
  </si>
  <si>
    <t>Available-for-sale equity investments, Fair Value</t>
  </si>
  <si>
    <t>Proceeds</t>
  </si>
  <si>
    <t>Gross realized gains (before taxes)</t>
  </si>
  <si>
    <t>Gross realized losses (before taxes)</t>
  </si>
  <si>
    <t>Unrealized holding gains/(losses) on available-for-sale debt and equity securities</t>
  </si>
  <si>
    <t>Net unrealized gains/(losses) arising during the period</t>
  </si>
  <si>
    <t>Net unrealized (gains)/losses reclassified to net income</t>
  </si>
  <si>
    <t>Writedowns included in net income for the period</t>
  </si>
  <si>
    <t>Maximum contractual maturities of substantially all available-for-sale debt securities</t>
  </si>
  <si>
    <t>1 year</t>
  </si>
  <si>
    <t>Lenovo's common stock</t>
  </si>
  <si>
    <t>Other-than-temporary impairment loss</t>
  </si>
  <si>
    <t>Financial Instruments - Derivatives, Offsetting (Details) - USD ($) $ in Millions</t>
  </si>
  <si>
    <t>Fair value of derivative instruments under collateralized arrangements in a liability position</t>
  </si>
  <si>
    <t>Collateral posted on derivative instruments</t>
  </si>
  <si>
    <t>Maximum spread on credit default swap agreements before full collateralization is required</t>
  </si>
  <si>
    <t>2.50%</t>
  </si>
  <si>
    <t>Fair value of total derivative instruments, Assets</t>
  </si>
  <si>
    <t>Liabilities included in master netting arrangements</t>
  </si>
  <si>
    <t>Obligation to return cash collateral</t>
  </si>
  <si>
    <t>Non-cash collateral received</t>
  </si>
  <si>
    <t>Net exposure related to derivative assets recorded in the Statement of Financial Position</t>
  </si>
  <si>
    <t>Net exposure related to derivative liabilities recorded in the Statement of Financial Position</t>
  </si>
  <si>
    <t>Cash collateral rehypothecated</t>
  </si>
  <si>
    <t>Other receivables</t>
  </si>
  <si>
    <t>Right to reclaim cash collateral</t>
  </si>
  <si>
    <t>Financial Instruments - Derivatives, Other Information (Details) $ in Millions</t>
  </si>
  <si>
    <t>Jun. 30, 2016USD ($)instrument</t>
  </si>
  <si>
    <t>Dec. 31, 2015USD ($)instrument</t>
  </si>
  <si>
    <t>Derivative instruments in cash flow hedging relationships | Forward-starting interest rate swaps</t>
  </si>
  <si>
    <t>Derivative [Line Items]</t>
  </si>
  <si>
    <t>Number of derivative instruments outstanding | instrument</t>
  </si>
  <si>
    <t>Derivative instruments in cash flow hedging relationships | Forward-starting interest rate swaps | Maximum</t>
  </si>
  <si>
    <t>Net gains (losses) before taxes in other comprehensive income/(loss), cash flow hedges of borrowings</t>
  </si>
  <si>
    <t>Gains (losses) expected to be reclassified to net income within the next 12 months</t>
  </si>
  <si>
    <t>Derivative instruments in cash flow hedging relationships | Foreign exchange forward contracts</t>
  </si>
  <si>
    <t>Maximum length of time hedged</t>
  </si>
  <si>
    <t>4 years</t>
  </si>
  <si>
    <t>Notional amount</t>
  </si>
  <si>
    <t>Average remaining maturity</t>
  </si>
  <si>
    <t>7 months 6 days</t>
  </si>
  <si>
    <t>8 months 12 days</t>
  </si>
  <si>
    <t>Derivative instruments in cash flow hedging relationships | Cross-currency swaps</t>
  </si>
  <si>
    <t>9 years</t>
  </si>
  <si>
    <t>Derivative instruments in cash flow hedging relationships | Cross-currency swaps | Maximum</t>
  </si>
  <si>
    <t>Net investment hedge</t>
  </si>
  <si>
    <t>1 month 6 days</t>
  </si>
  <si>
    <t>2 months 12 days</t>
  </si>
  <si>
    <t>Designated as hedging instruments | Interest rate swaps</t>
  </si>
  <si>
    <t>6 years 8 months 12 days</t>
  </si>
  <si>
    <t>7 years 2 months 12 days</t>
  </si>
  <si>
    <t>Derivative instruments not designated as hedging instruments | Foreign exchange contracts</t>
  </si>
  <si>
    <t>Derivative instruments not designated as hedging instruments | Foreign exchange contracts | Maximum</t>
  </si>
  <si>
    <t>Term of contract</t>
  </si>
  <si>
    <t>Derivative instruments not designated as hedging instruments | Economic hedge of compensation obligations</t>
  </si>
  <si>
    <t>Derivative instruments not designated as hedging instruments | Warrants qualifying as derivatives</t>
  </si>
  <si>
    <t>Derivative instruments not designated as hedging instruments | Credit default swaps</t>
  </si>
  <si>
    <t>Derivative instruments not designated as hedging instruments | Economic hedge of investment securities</t>
  </si>
  <si>
    <t>Derivative instruments not designated as hedging instruments | Economic hedge of investment securities | Maximum</t>
  </si>
  <si>
    <t>Financial Instruments - Derivatives, Fair Value (Details) - USD ($) $ in Millions</t>
  </si>
  <si>
    <t>Fair Values of Derivative Instruments</t>
  </si>
  <si>
    <t>Fair value of total derivative liabilities and debt</t>
  </si>
  <si>
    <t>Designated as hedging instruments</t>
  </si>
  <si>
    <t>Fair value of total derivative instruments, Liabilities</t>
  </si>
  <si>
    <t>Designated as hedging instruments | Net investment hedge</t>
  </si>
  <si>
    <t>Derivative instruments not designated as hedging instruments</t>
  </si>
  <si>
    <t>Prepaid expenses and other current assets | Foreign exchange contracts | Designated as hedging instruments</t>
  </si>
  <si>
    <t>Prepaid expenses and other current assets | Foreign exchange contracts | Derivative instruments not designated as hedging instruments</t>
  </si>
  <si>
    <t>Prepaid expenses and other current assets | Equity contracts | Derivative instruments not designated as hedging instruments</t>
  </si>
  <si>
    <t>Investments and sundry assets | Interest rate contracts | Designated as hedging instruments</t>
  </si>
  <si>
    <t>Investments and sundry assets | Foreign exchange contracts | Designated as hedging instruments</t>
  </si>
  <si>
    <t>Investments and sundry assets | Foreign exchange contracts | Derivative instruments not designated as hedging instruments</t>
  </si>
  <si>
    <t>Other accrued expenses and liabilities | Foreign exchange contracts | Designated as hedging instruments</t>
  </si>
  <si>
    <t>Other accrued expenses and liabilities | Foreign exchange contracts | Derivative instruments not designated as hedging instruments</t>
  </si>
  <si>
    <t>Other accrued expenses and liabilities | Equity contracts | Derivative instruments not designated as hedging instruments</t>
  </si>
  <si>
    <t>Other liabilities | Interest rate contracts | Designated as hedging instruments</t>
  </si>
  <si>
    <t>Other liabilities | Foreign exchange contracts | Designated as hedging instruments</t>
  </si>
  <si>
    <t>Other liabilities | Foreign exchange contracts | Derivative instruments not designated as hedging instruments</t>
  </si>
  <si>
    <t>Financial Instruments - Derivatives, Gains and Losses (Details) - USD ($) $ in Millions</t>
  </si>
  <si>
    <t>Derivative Instruments, Gain (Loss)</t>
  </si>
  <si>
    <t>Amount of gain (loss) recognized in earnings on derivatives</t>
  </si>
  <si>
    <t>Gain (loss) recognized in earnings attributable to risk being hedged</t>
  </si>
  <si>
    <t>Gain (Loss) Recognized in Earnings and Other Comprehensive Income, Effective Portion Recognized in OCI</t>
  </si>
  <si>
    <t>Gain (Loss) Recognized in Earnings and Other Comprehensive Income, Effective Portion Reclassified from AOCI to Earnings</t>
  </si>
  <si>
    <t>Gain (Loss) Recognized in Earnings and Other Comprehensive Income, (Ineffectiveness) and Amounts Excluded from Effectiveness Testing</t>
  </si>
  <si>
    <t>Gain (loss) on fair value hedges ineffectiveness</t>
  </si>
  <si>
    <t>Gains and (Losses) excluded from the assessment of hedge effectiveness for fair value hedges</t>
  </si>
  <si>
    <t>Gains and (Losses) associated with underlying exposure that did not occur or was not expected to occur for cash flow hedges</t>
  </si>
  <si>
    <t>Foreign exchange contracts | Derivative instruments in cash flow hedging relationships</t>
  </si>
  <si>
    <t>Foreign exchange contracts | Net investment hedge</t>
  </si>
  <si>
    <t>Cost of financing | Interest rate contracts | Derivative instruments in fair value hedging relationships</t>
  </si>
  <si>
    <t>Interest expense | Interest rate contracts | Derivative instruments in fair value hedging relationships</t>
  </si>
  <si>
    <t>Interest expense | Interest rate contracts | Derivative instruments in cash flow hedging relationships</t>
  </si>
  <si>
    <t>Interest expense | Foreign exchange contracts | Net investment hedge</t>
  </si>
  <si>
    <t>SG&amp;A expense | Foreign exchange contracts | Derivative instruments in cash flow hedging relationships</t>
  </si>
  <si>
    <t>SG&amp;A expense | Equity contracts | Derivative instruments not designated as hedging instruments</t>
  </si>
  <si>
    <t>Other (income) and expense | Interest rate contracts | Derivative instruments not designated as hedging instruments</t>
  </si>
  <si>
    <t>Other (income) and expense | Foreign exchange contracts | Derivative instruments in cash flow hedging relationships</t>
  </si>
  <si>
    <t>Other (income) and expense | Foreign exchange contracts | Derivative instruments not designated as hedging instruments</t>
  </si>
  <si>
    <t>Other (income) and expense | Equity contracts | Derivative instruments not designated as hedging instruments</t>
  </si>
  <si>
    <t>Cost of sales | Foreign exchange contracts | Derivative instruments in cash flow hedging relationships</t>
  </si>
  <si>
    <t>Financing Receivables - Net of Allowances (Details) - USD ($) $ in Millions</t>
  </si>
  <si>
    <t>Financing receivables:</t>
  </si>
  <si>
    <t>Financing receivables, net, current</t>
  </si>
  <si>
    <t>Financing receivables, net, noncurrent</t>
  </si>
  <si>
    <t>Financing receivables pledged as collateral for borrowings</t>
  </si>
  <si>
    <t>Financing receivables held for sale</t>
  </si>
  <si>
    <t>Lease receivables</t>
  </si>
  <si>
    <t>Sales-type and direct financing leases, unguaranteed residual value</t>
  </si>
  <si>
    <t>Sales-type and direct financing leases, unearned income</t>
  </si>
  <si>
    <t>Allowance for credit losses</t>
  </si>
  <si>
    <t>Lease receivables | Minimum</t>
  </si>
  <si>
    <t>Financing receivable, payment terms</t>
  </si>
  <si>
    <t>2 years</t>
  </si>
  <si>
    <t>Lease receivables | Maximum</t>
  </si>
  <si>
    <t>6 years</t>
  </si>
  <si>
    <t>Commercial financing receivables</t>
  </si>
  <si>
    <t>Commercial financing receivables | Minimum</t>
  </si>
  <si>
    <t>30 days</t>
  </si>
  <si>
    <t>Commercial financing receivables | Maximum</t>
  </si>
  <si>
    <t>90 days</t>
  </si>
  <si>
    <t>Loan receivables</t>
  </si>
  <si>
    <t>Loan receivables | Maximum</t>
  </si>
  <si>
    <t>7 years</t>
  </si>
  <si>
    <t>Financing Receivables - By Portfolio Segment (Details) $ in Millions</t>
  </si>
  <si>
    <t>Jun. 30, 2016USD ($)item</t>
  </si>
  <si>
    <t>Dec. 31, 2015USD ($)</t>
  </si>
  <si>
    <t>Total Lease Receivable and Loan Receivable Portfolio Segments</t>
  </si>
  <si>
    <t>Number of portfolio segments | item</t>
  </si>
  <si>
    <t>Number of classes of financing receivable | item</t>
  </si>
  <si>
    <t>Financing receivables on a gross basis</t>
  </si>
  <si>
    <t>Collectively evaluated for impairment</t>
  </si>
  <si>
    <t>Individually evaluated for impairment</t>
  </si>
  <si>
    <t>Allowance for credit losses:</t>
  </si>
  <si>
    <t>Allowance for credit losses, beginning balance</t>
  </si>
  <si>
    <t>Write-offs</t>
  </si>
  <si>
    <t>Provision</t>
  </si>
  <si>
    <t>Other</t>
  </si>
  <si>
    <t>Allowance for credit losses, ending balance</t>
  </si>
  <si>
    <t>Total Lease Receivable and Loan Receivable Portfolio Segments | Major Markets</t>
  </si>
  <si>
    <t>Total Lease Receivable and Loan Receivable Portfolio Segments | Growth Markets</t>
  </si>
  <si>
    <t>Lease receivables | Major Markets</t>
  </si>
  <si>
    <t>Lease receivables | Growth Markets</t>
  </si>
  <si>
    <t>Loan receivables | Major Markets</t>
  </si>
  <si>
    <t>Loan receivables | Growth Markets</t>
  </si>
  <si>
    <t>Financing Receivables - Non-Accrual Status (Details) - USD ($) $ in Millions</t>
  </si>
  <si>
    <t>Financing Receivables on Non-accrual Status</t>
  </si>
  <si>
    <t>Total Receivables</t>
  </si>
  <si>
    <t>Major Markets | Lease receivables</t>
  </si>
  <si>
    <t>Major Markets | Loan receivables</t>
  </si>
  <si>
    <t>Growth Markets | Lease receivables</t>
  </si>
  <si>
    <t>Growth Markets | Loan receivables</t>
  </si>
  <si>
    <t>Financing Receivables - Impaired Loans (Details) - Loan receivables - USD ($) $ in Millions</t>
  </si>
  <si>
    <t>Impaired client loan receivables</t>
  </si>
  <si>
    <t>Recorded Investment</t>
  </si>
  <si>
    <t>Related Allowance</t>
  </si>
  <si>
    <t>Average Recorded Investment</t>
  </si>
  <si>
    <t>Interest Income Recognized</t>
  </si>
  <si>
    <t>Major Markets</t>
  </si>
  <si>
    <t>Growth Markets</t>
  </si>
  <si>
    <t>Financing Receivables - Credit Quality Indicators (Details) - USD ($) $ in Millions</t>
  </si>
  <si>
    <t>Gross recorded investment for each class of receivables, by credit quality indicator</t>
  </si>
  <si>
    <t>Major Markets | Lease receivables | Aaa - Aa3</t>
  </si>
  <si>
    <t>Major Markets | Lease receivables | A1 - A3</t>
  </si>
  <si>
    <t>Major Markets | Lease receivables | Baa1 - Baa3</t>
  </si>
  <si>
    <t>Major Markets | Lease receivables | Ba1 - Ba2</t>
  </si>
  <si>
    <t>Major Markets | Lease receivables | Ba3 - B1</t>
  </si>
  <si>
    <t>Major Markets | Lease receivables | B2 - B3</t>
  </si>
  <si>
    <t>Major Markets | Lease receivables | Caa - D</t>
  </si>
  <si>
    <t>Major Markets | Loan receivables | Aaa - Aa3</t>
  </si>
  <si>
    <t>Major Markets | Loan receivables | A1 - A3</t>
  </si>
  <si>
    <t>Major Markets | Loan receivables | Baa1 - Baa3</t>
  </si>
  <si>
    <t>Major Markets | Loan receivables | Ba1 - Ba2</t>
  </si>
  <si>
    <t>Major Markets | Loan receivables | Ba3 - B1</t>
  </si>
  <si>
    <t>Major Markets | Loan receivables | B2 - B3</t>
  </si>
  <si>
    <t>Major Markets | Loan receivables | Caa - D</t>
  </si>
  <si>
    <t>Growth Markets | Lease receivables | Aaa - Aa3</t>
  </si>
  <si>
    <t>Growth Markets | Lease receivables | A1 - A3</t>
  </si>
  <si>
    <t>Growth Markets | Lease receivables | Baa1 - Baa3</t>
  </si>
  <si>
    <t>Growth Markets | Lease receivables | Ba1 - Ba2</t>
  </si>
  <si>
    <t>Growth Markets | Lease receivables | Ba3 - B1</t>
  </si>
  <si>
    <t>Growth Markets | Lease receivables | B2 - B3</t>
  </si>
  <si>
    <t>Growth Markets | Lease receivables | Caa - D</t>
  </si>
  <si>
    <t>Growth Markets | Loan receivables | Aaa - Aa3</t>
  </si>
  <si>
    <t>Growth Markets | Loan receivables | A1 - A3</t>
  </si>
  <si>
    <t>Growth Markets | Loan receivables | Baa1 - Baa3</t>
  </si>
  <si>
    <t>Growth Markets | Loan receivables | Ba1 - Ba2</t>
  </si>
  <si>
    <t>Growth Markets | Loan receivables | Ba3 - B1</t>
  </si>
  <si>
    <t>Growth Markets | Loan receivables | B2 - B3</t>
  </si>
  <si>
    <t>Growth Markets | Loan receivables | Caa - D</t>
  </si>
  <si>
    <t>Financing Receivables - Industries (Details) - Global Financing - Financing Receivable Portfolio</t>
  </si>
  <si>
    <t>Financial Industry</t>
  </si>
  <si>
    <t>Financing receivables (as a percent)</t>
  </si>
  <si>
    <t>36.00%</t>
  </si>
  <si>
    <t>Manufacturing Industry</t>
  </si>
  <si>
    <t>14.00%</t>
  </si>
  <si>
    <t>Government Industry</t>
  </si>
  <si>
    <t>11.00%</t>
  </si>
  <si>
    <t>Services Industry</t>
  </si>
  <si>
    <t>10.00%</t>
  </si>
  <si>
    <t>Retail Industry</t>
  </si>
  <si>
    <t>8.00%</t>
  </si>
  <si>
    <t>9.00%</t>
  </si>
  <si>
    <t>Communications Industry</t>
  </si>
  <si>
    <t>7.00%</t>
  </si>
  <si>
    <t>Healthcare Industry</t>
  </si>
  <si>
    <t>6.00%</t>
  </si>
  <si>
    <t>Other industries</t>
  </si>
  <si>
    <t>Financing Receivables - Past Due (Details) - USD ($) $ in Millions</t>
  </si>
  <si>
    <t>Past Due Financing Receivable</t>
  </si>
  <si>
    <t>Troubled debt restructurings of financing receivables</t>
  </si>
  <si>
    <t>Fully reserved financing receivable</t>
  </si>
  <si>
    <t>Less than 90 Days or Unbilled Financing Receivables</t>
  </si>
  <si>
    <t>Total Financing Receivables</t>
  </si>
  <si>
    <t>Recorded Investment &gt; 90 Days and Accruing</t>
  </si>
  <si>
    <t>Total Lease Receivable and Loan Receivable Portfolio Segments | Total Past Due &gt; 90 days</t>
  </si>
  <si>
    <t>Total Past Due &gt; 90 days</t>
  </si>
  <si>
    <t>Lease receivables | Total Past Due &gt; 90 days</t>
  </si>
  <si>
    <t>Loan receivables | Total Past Due &gt; 90 days</t>
  </si>
  <si>
    <t>Major Markets | Total Lease Receivable and Loan Receivable Portfolio Segments</t>
  </si>
  <si>
    <t>Major Markets | Lease receivables | Total Past Due &gt; 90 days</t>
  </si>
  <si>
    <t>Major Markets | Loan receivables | Total Past Due &gt; 90 days</t>
  </si>
  <si>
    <t>Growth Markets | Total Lease Receivable and Loan Receivable Portfolio Segments</t>
  </si>
  <si>
    <t>Growth Markets | Lease receivables | Total Past Due &gt; 90 days</t>
  </si>
  <si>
    <t>Growth Markets | Loan receivables | Total Past Due &gt; 90 days</t>
  </si>
  <si>
    <t>Stock-Based Compensation (Details) - USD ($) $ in Millions</t>
  </si>
  <si>
    <t>Stock-based compensation cost, allocation of recognized costs</t>
  </si>
  <si>
    <t>Pre-tax stock-based compensation cost</t>
  </si>
  <si>
    <t>Income tax benefits</t>
  </si>
  <si>
    <t>Total net stock-based compensation cost</t>
  </si>
  <si>
    <t>Pre-tax stock-based compensation cost increase (decrease)</t>
  </si>
  <si>
    <t>Pre-tax stock-based compensation cost increase related to conversion of stock-based awards of acquired entities</t>
  </si>
  <si>
    <t>Stock-based compensation cost, unrecognized, related to non-vested awards</t>
  </si>
  <si>
    <t>Stock-based compensation cost, unrecognized, related to non-vested awards, weighted average period of recognition</t>
  </si>
  <si>
    <t>2 years 8 months 12 days</t>
  </si>
  <si>
    <t>Restricted Stock Units</t>
  </si>
  <si>
    <t>Performance Share Units</t>
  </si>
  <si>
    <t>Stock Options</t>
  </si>
  <si>
    <t>Cost of sales</t>
  </si>
  <si>
    <t>SG&amp;A expense</t>
  </si>
  <si>
    <t>Segments - Segment Information (Details) $ in Millions</t>
  </si>
  <si>
    <t>Jun. 30, 2016USD ($)</t>
  </si>
  <si>
    <t>Jun. 30, 2015USD ($)</t>
  </si>
  <si>
    <t>Jun. 30, 2016USD ($)segment</t>
  </si>
  <si>
    <t>Segment Information</t>
  </si>
  <si>
    <t>Number of business segments (in segments) | segment</t>
  </si>
  <si>
    <t>Revenue (excluding other revenue not allocated to segments)</t>
  </si>
  <si>
    <t>Revenue</t>
  </si>
  <si>
    <t>Pre-tax income/(loss) from continuing operations</t>
  </si>
  <si>
    <t>Cognitive Solutions</t>
  </si>
  <si>
    <t>Global Business Services</t>
  </si>
  <si>
    <t>Technology Services &amp; Cloud Platforms</t>
  </si>
  <si>
    <t>Systems</t>
  </si>
  <si>
    <t>Global Financing</t>
  </si>
  <si>
    <t>Business Segments</t>
  </si>
  <si>
    <t>Revenue year-to-year change (as a percent)</t>
  </si>
  <si>
    <t>(3.50%)</t>
  </si>
  <si>
    <t>(4.00%)</t>
  </si>
  <si>
    <t>Pre-tax income year-to-year change (as a percent)</t>
  </si>
  <si>
    <t>(22.50%)</t>
  </si>
  <si>
    <t>(36.60%)</t>
  </si>
  <si>
    <t>Pre-tax income margin (as a percent)</t>
  </si>
  <si>
    <t>18.00%</t>
  </si>
  <si>
    <t>22.40%</t>
  </si>
  <si>
    <t>13.70%</t>
  </si>
  <si>
    <t>20.70%</t>
  </si>
  <si>
    <t>Business Segments | Cognitive Solutions</t>
  </si>
  <si>
    <t>4.40%</t>
  </si>
  <si>
    <t>1.90%</t>
  </si>
  <si>
    <t>(20.50%)</t>
  </si>
  <si>
    <t>(26.50%)</t>
  </si>
  <si>
    <t>27.50%</t>
  </si>
  <si>
    <t>36.10%</t>
  </si>
  <si>
    <t>24.90%</t>
  </si>
  <si>
    <t>34.50%</t>
  </si>
  <si>
    <t>Business Segments | Global Business Services</t>
  </si>
  <si>
    <t>(2.60%)</t>
  </si>
  <si>
    <t>(3.60%)</t>
  </si>
  <si>
    <t>(26.10%)</t>
  </si>
  <si>
    <t>(46.00%)</t>
  </si>
  <si>
    <t>10.90%</t>
  </si>
  <si>
    <t>14.40%</t>
  </si>
  <si>
    <t>7.70%</t>
  </si>
  <si>
    <t>13.80%</t>
  </si>
  <si>
    <t>Business Segments | Technology Services &amp; Cloud Platforms</t>
  </si>
  <si>
    <t>(0.60%)</t>
  </si>
  <si>
    <t>(1.10%)</t>
  </si>
  <si>
    <t>(9.50%)</t>
  </si>
  <si>
    <t>(39.60%)</t>
  </si>
  <si>
    <t>14.20%</t>
  </si>
  <si>
    <t>15.60%</t>
  </si>
  <si>
    <t>8.70%</t>
  </si>
  <si>
    <t>14.30%</t>
  </si>
  <si>
    <t>Business Segments | Systems</t>
  </si>
  <si>
    <t>(21.00%)</t>
  </si>
  <si>
    <t>(19.80%)</t>
  </si>
  <si>
    <t>(57.50%)</t>
  </si>
  <si>
    <t>(72.70%)</t>
  </si>
  <si>
    <t>10.60%</t>
  </si>
  <si>
    <t>19.70%</t>
  </si>
  <si>
    <t>5.40%</t>
  </si>
  <si>
    <t>15.90%</t>
  </si>
  <si>
    <t>Business Segments | Global Financing</t>
  </si>
  <si>
    <t>(21.70%)</t>
  </si>
  <si>
    <t>(18.30%)</t>
  </si>
  <si>
    <t>(23.80%)</t>
  </si>
  <si>
    <t>(24.40%)</t>
  </si>
  <si>
    <t>50.50%</t>
  </si>
  <si>
    <t>51.90%</t>
  </si>
  <si>
    <t>46.80%</t>
  </si>
  <si>
    <t>50.60%</t>
  </si>
  <si>
    <t>Internal transactions</t>
  </si>
  <si>
    <t>Internal transactions | Cognitive Solutions</t>
  </si>
  <si>
    <t>Internal transactions | Global Business Services</t>
  </si>
  <si>
    <t>Internal transactions | Technology Services &amp; Cloud Platforms</t>
  </si>
  <si>
    <t>Internal transactions | Systems</t>
  </si>
  <si>
    <t>Internal transactions | Global Financing</t>
  </si>
  <si>
    <t>Segments - Revenue Reconciliation (Details) - USD ($) $ in Millions</t>
  </si>
  <si>
    <t>Other revenue</t>
  </si>
  <si>
    <t>Segments - Pre-Tax Income Reconciliation (Details) - USD ($) $ in Millions</t>
  </si>
  <si>
    <t>Pre-tax Income from continuing operations</t>
  </si>
  <si>
    <t>Amortization of acquired intangible assets</t>
  </si>
  <si>
    <t>Acquisition-related (charges)/income</t>
  </si>
  <si>
    <t>Non-operating retirement-related (costs)/income</t>
  </si>
  <si>
    <t>Unallocated corporate amounts</t>
  </si>
  <si>
    <t>Equity Activity - Reclassifications and Taxes (Details) - USD ($) $ in Millions</t>
  </si>
  <si>
    <t>Reclassifications and Taxes Related to Items of Other Comprehensive Income</t>
  </si>
  <si>
    <t>Net (income) loss</t>
  </si>
  <si>
    <t>Other comprehensive income/(loss), Before Tax Amount</t>
  </si>
  <si>
    <t>Other comprehensive income/(loss), Tax (Expense)/Benefit</t>
  </si>
  <si>
    <t>Unrealized gains/(losses) arising during the period, Net of Tax Amount</t>
  </si>
  <si>
    <t>Reclassification/amortization, Net of Tax Amount</t>
  </si>
  <si>
    <t>Foreign Currency Translation Adjustments</t>
  </si>
  <si>
    <t>Net Unrealized Gains/(Losses) on Available-For-Sale Securities</t>
  </si>
  <si>
    <t>Unrealized gains/(losses) arising during the period, Before Tax Amount</t>
  </si>
  <si>
    <t>Unrealized gains/(losses) arising during the period, Tax (Expense)/Benefit</t>
  </si>
  <si>
    <t>Net Unrealized Gains/(Losses) on Available-For-Sale Securities | Reclassifications</t>
  </si>
  <si>
    <t>Net Unrealized Gains/(Losses) on Cash Flow Hedges</t>
  </si>
  <si>
    <t>Net Unrealized Gains/(Losses) on Cash Flow Hedges | Reclassifications</t>
  </si>
  <si>
    <t>Net Unrealized Gains/(Losses) on Cash Flow Hedges | Reclassifications | Cost of sales</t>
  </si>
  <si>
    <t>Net Unrealized Gains/(Losses) on Cash Flow Hedges | Reclassifications | SG&amp;A expense</t>
  </si>
  <si>
    <t>Net Unrealized Gains/(Losses) on Cash Flow Hedges | Reclassifications | Other (income) and expense</t>
  </si>
  <si>
    <t>Net Unrealized Gains/(Losses) on Cash Flow Hedges | Reclassifications | Interest expense</t>
  </si>
  <si>
    <t>Net Change Retirement-Related Benefit Plans</t>
  </si>
  <si>
    <t>Retirement-Related Benefit Plans, Prior Service Costs/(Credits)</t>
  </si>
  <si>
    <t>Reclassification/amortization, Before Tax Amount</t>
  </si>
  <si>
    <t>Reclassification/amortization, Tax (Expense)/Benefit</t>
  </si>
  <si>
    <t>Retirement-Related Benefit Plans, Net Gains/(Losses)</t>
  </si>
  <si>
    <t>Retirement-Related Benefit Plans, Curtailments and Settlements</t>
  </si>
  <si>
    <t>Equity Activity - AOCI Rollforward (Details) - USD ($) $ in Millions</t>
  </si>
  <si>
    <t>Accumulated Other Comprehensive Income (Loss) (net of tax)</t>
  </si>
  <si>
    <t>Balance at the Beginning of the Period</t>
  </si>
  <si>
    <t>Balance at the End of the Period</t>
  </si>
  <si>
    <t>Other comprehensive income before reclassifications</t>
  </si>
  <si>
    <t>Amount reclassified from accumulated other comprehensive income</t>
  </si>
  <si>
    <t>Retirement-Related Benefits - All Retirement Plans Cost (Details) - USD ($) $ in Millions</t>
  </si>
  <si>
    <t>Defined benefit and contribution pension plans - cost</t>
  </si>
  <si>
    <t>Nonpension postretirement plans - cost</t>
  </si>
  <si>
    <t>Year-to-year percent change, defined benefit and contribution pension plans cost (as a percent)</t>
  </si>
  <si>
    <t>(7.70%)</t>
  </si>
  <si>
    <t>(28.00%)</t>
  </si>
  <si>
    <t>Year-to-year percent change, nonpension postretirement plans cost (as a percent)</t>
  </si>
  <si>
    <t>(9.80%)</t>
  </si>
  <si>
    <t>(13.00%)</t>
  </si>
  <si>
    <t>Year-to-year percent change, total (as a percent)</t>
  </si>
  <si>
    <t>(7.90%)</t>
  </si>
  <si>
    <t>Retirement-Related Benefits - Cost of Pension Plans (Details) - USD ($) $ in Millions</t>
  </si>
  <si>
    <t>Cost/(Income) of Pension Plans</t>
  </si>
  <si>
    <t>Total defined benefit and contribution plans cost recognized in the Consolidated Statement of Earnings</t>
  </si>
  <si>
    <t>U.S. Plans</t>
  </si>
  <si>
    <t>Non-U.S. Plans</t>
  </si>
  <si>
    <t>U.S. Pension Plans</t>
  </si>
  <si>
    <t>Cost of defined contribution plans</t>
  </si>
  <si>
    <t>Non-US Pension Plans</t>
  </si>
  <si>
    <t>Interest cost</t>
  </si>
  <si>
    <t>Expected return on plan assets</t>
  </si>
  <si>
    <t>Amortization of prior service costs/(credits)</t>
  </si>
  <si>
    <t>Recognized actuarial losses</t>
  </si>
  <si>
    <t>Total net periodic pension / nonpension (income)/cost of defined benefit plans</t>
  </si>
  <si>
    <t>Service cost</t>
  </si>
  <si>
    <t>Multi-employer plans/other costs</t>
  </si>
  <si>
    <t>Retirement-Related Benefits - Litigation in Spain (Details) - USD ($) $ in Millions</t>
  </si>
  <si>
    <t>Mar. 31, 2015</t>
  </si>
  <si>
    <t>Litigation in Spain regarding defined benefit and defined contribution plans</t>
  </si>
  <si>
    <t>Loss Contingencies</t>
  </si>
  <si>
    <t>Retirement-Related Benefits - Investment Strategy (Details) - U.S. Pension Plans</t>
  </si>
  <si>
    <t>Dec. 31, 2017</t>
  </si>
  <si>
    <t>Retirement-related benefits disclosures</t>
  </si>
  <si>
    <t>Expected long-term returns on plan assets (as a percent)</t>
  </si>
  <si>
    <t>Expected</t>
  </si>
  <si>
    <t>6.25%</t>
  </si>
  <si>
    <t>Equity securities</t>
  </si>
  <si>
    <t>Target allocation (as a percent)</t>
  </si>
  <si>
    <t>21.00%</t>
  </si>
  <si>
    <t>34.00%</t>
  </si>
  <si>
    <t>Other investments</t>
  </si>
  <si>
    <t>Debt securities</t>
  </si>
  <si>
    <t>70.00%</t>
  </si>
  <si>
    <t>56.00%</t>
  </si>
  <si>
    <t>Retirement-Related Benefits - Non-US and Multi-Employer Contributions (Details) - Non-U.S. Defined Benefit and Multi-employer Plan - USD ($) $ in Millions</t>
  </si>
  <si>
    <t>Defined Benefit Plan Disclosure [Line Items]</t>
  </si>
  <si>
    <t>Expected current year contributions to non-U.S. defined benefit plans</t>
  </si>
  <si>
    <t>Contributions by employer - Cash</t>
  </si>
  <si>
    <t>Contributions by employer - Noncash</t>
  </si>
  <si>
    <t>Year-to-date contributions to non-U.S. defined benefit plans</t>
  </si>
  <si>
    <t>Retirement-Related Benefits - Nonpension Postretirement Cost (Details) - USD ($) $ in Millions</t>
  </si>
  <si>
    <t>U.S. Defined Benefit Non Pension Postretirement Plans</t>
  </si>
  <si>
    <t>Retirement-related plans cost</t>
  </si>
  <si>
    <t>Non-U.S. Defined Benefit Non Pension Postretirement Plans</t>
  </si>
  <si>
    <t>Retirement-Related Benefits - Nonpension Postretirement Contributions (Details) - U.S. Defined Benefit Non Pension Postretirement Plans - USD ($) $ in Millions</t>
  </si>
  <si>
    <t>Acquisitions/Divestitures - Businesses Acquired (Details) $ in Millions</t>
  </si>
  <si>
    <t>Apr. 08, 2016USD ($)</t>
  </si>
  <si>
    <t>Jan. 29, 2016USD ($)</t>
  </si>
  <si>
    <t>Jul. 31, 2017USD ($)</t>
  </si>
  <si>
    <t>Mar. 31, 2016item</t>
  </si>
  <si>
    <t>Dec. 31, 2014USD ($)</t>
  </si>
  <si>
    <t>Acquisitions:</t>
  </si>
  <si>
    <t>Businesses acquired, number (in entities) | item</t>
  </si>
  <si>
    <t>Businesses acquired, aggregate cost</t>
  </si>
  <si>
    <t>The Weather Company</t>
  </si>
  <si>
    <t>Businesses acquired, cash consideration</t>
  </si>
  <si>
    <t>Expected percent of goodwill deductible for tax purposes</t>
  </si>
  <si>
    <t>0.00%</t>
  </si>
  <si>
    <t>Acquired intangible asset, weighted average useful life</t>
  </si>
  <si>
    <t>6 years 10 months 24 days</t>
  </si>
  <si>
    <t>The Weather Company | Cognitive Solutions</t>
  </si>
  <si>
    <t>Truven Health Analytics</t>
  </si>
  <si>
    <t>Truven Health Analytics | Expected</t>
  </si>
  <si>
    <t>Truven Health Analytics | Cognitive Solutions</t>
  </si>
  <si>
    <t>Other Acquisitions</t>
  </si>
  <si>
    <t>50.00%</t>
  </si>
  <si>
    <t>6 years 4 months 24 days</t>
  </si>
  <si>
    <t>Other Acquisitions | Technology Services &amp; Cloud Platforms</t>
  </si>
  <si>
    <t>Other Acquisitions | Global Business Services</t>
  </si>
  <si>
    <t>Other Acquisitions | Cognitive Solutions</t>
  </si>
  <si>
    <t>Acquisitions/Divestitures - Purchase Price Allocation (Details) - USD ($) $ in Millions</t>
  </si>
  <si>
    <t>Apr. 08, 2016</t>
  </si>
  <si>
    <t>Jan. 29, 2016</t>
  </si>
  <si>
    <t>Completed technology | Minimum</t>
  </si>
  <si>
    <t>Completed technology | Maximum</t>
  </si>
  <si>
    <t>Client relationships | Minimum</t>
  </si>
  <si>
    <t>3 years</t>
  </si>
  <si>
    <t>Client relationships | Maximum</t>
  </si>
  <si>
    <t>Patents/trademarks | Minimum</t>
  </si>
  <si>
    <t>Patents/trademarks | Maximum</t>
  </si>
  <si>
    <t>Current assets</t>
  </si>
  <si>
    <t>Fixed assets/noncurrent assets</t>
  </si>
  <si>
    <t>Total assets acquired</t>
  </si>
  <si>
    <t>Current liabilities</t>
  </si>
  <si>
    <t>Noncurrent liabilities</t>
  </si>
  <si>
    <t>Total liabilities assumed</t>
  </si>
  <si>
    <t>Total purchase price</t>
  </si>
  <si>
    <t>The Weather Company | Completed technology</t>
  </si>
  <si>
    <t>Intangible assets</t>
  </si>
  <si>
    <t>The Weather Company | Client relationships</t>
  </si>
  <si>
    <t>The Weather Company | Patents/trademarks</t>
  </si>
  <si>
    <t>Truven Health Analytics | Completed technology</t>
  </si>
  <si>
    <t>Truven Health Analytics | Client relationships</t>
  </si>
  <si>
    <t>Truven Health Analytics | Patents/trademarks</t>
  </si>
  <si>
    <t>Bargain purchase gain</t>
  </si>
  <si>
    <t>Other Acquisitions | Completed technology</t>
  </si>
  <si>
    <t>Other Acquisitions | Client relationships</t>
  </si>
  <si>
    <t>Other Acquisitions | Patents/trademarks</t>
  </si>
  <si>
    <t>Acquisitions/Divestitures - Microelectronics Disposal Group (Details) - Microelectronics business - Discontinued Operations, Disposed of by Means Other than Sale - USD ($) $ in Millions</t>
  </si>
  <si>
    <t>Jul. 01, 2015</t>
  </si>
  <si>
    <t>Sep. 30, 2015</t>
  </si>
  <si>
    <t>Sep. 30, 2014</t>
  </si>
  <si>
    <t>Discontinued Operations</t>
  </si>
  <si>
    <t>Discontinued operation, period of exclusive manufacturing agreement after disposal</t>
  </si>
  <si>
    <t>10 years</t>
  </si>
  <si>
    <t>Pre-tax (charge) credit related to sale</t>
  </si>
  <si>
    <t>Impairment of long-lived assets to be disposed of</t>
  </si>
  <si>
    <t>Total cash consideration expected to be transferred to acquiring company</t>
  </si>
  <si>
    <t>Other related costs</t>
  </si>
  <si>
    <t>Cumulative pre-tax charge</t>
  </si>
  <si>
    <t>Net cash transferred</t>
  </si>
  <si>
    <t>Cash consideration payable at closing date</t>
  </si>
  <si>
    <t>Period of time within which remaining cash consideration is expected to be transferred</t>
  </si>
  <si>
    <t>Minimum</t>
  </si>
  <si>
    <t>Transition service agreement duration</t>
  </si>
  <si>
    <t>Maximum</t>
  </si>
  <si>
    <t>Acquisitions/Divestitures - Discontinued Operations Financial Information (Details) - USD ($) $ in Millions</t>
  </si>
  <si>
    <t>Income Statement Disclosures</t>
  </si>
  <si>
    <t>Microelectronics business | Discontinued Operations, Disposed of by Means Other than Sale</t>
  </si>
  <si>
    <t>Income/(loss) from discontinued operations</t>
  </si>
  <si>
    <t>Gain/(loss) on disposal, before tax</t>
  </si>
  <si>
    <t>Total loss from discontinued operations, before income taxes</t>
  </si>
  <si>
    <t>Provision/(benefit) for income taxes</t>
  </si>
  <si>
    <t>Acquisitions/Divestitures - Other Disposal Groups (Details) $ in Millions</t>
  </si>
  <si>
    <t>Oct. 01, 2014</t>
  </si>
  <si>
    <t>Jan. 23, 2014USD ($)</t>
  </si>
  <si>
    <t>Sep. 10, 2013USD ($)</t>
  </si>
  <si>
    <t>Industry Standard x86 Server Portfolio | Disposal group disposed of by sale, not discontinued operations</t>
  </si>
  <si>
    <t>Income Statement, Balance Sheet and Additional Disclosures by Disposal Groups, Including Discontinued Operations [Line Items]</t>
  </si>
  <si>
    <t>Transaction price for sale of business</t>
  </si>
  <si>
    <t>Approximate amount of transaction price received in cash</t>
  </si>
  <si>
    <t>Pre-tax gain/(loss) on sale of business</t>
  </si>
  <si>
    <t>Expected pre-tax gain (loss) on sale of business</t>
  </si>
  <si>
    <t>Disposal group expected total gain (loss) on sale, net of associated costs</t>
  </si>
  <si>
    <t>Cumulative gain on sale of business, net of transition and performance-based costs</t>
  </si>
  <si>
    <t>Industry Standard x86 Server Portfolio | Minimum | Disposal group disposed of by sale, not discontinued operations</t>
  </si>
  <si>
    <t>Industry Standard x86 Server Portfolio | Maximum | Disposal group disposed of by sale, not discontinued operations</t>
  </si>
  <si>
    <t>Disposal group equity consideration ownership (as a percent)</t>
  </si>
  <si>
    <t>5.00%</t>
  </si>
  <si>
    <t>Customer Care Business Process Outsourcing Services | Disposal group disposed of by sale, not discontinued operations</t>
  </si>
  <si>
    <t>Cumulative pre-tax gain/(loss) on sale of business</t>
  </si>
  <si>
    <t>Noncash consideration received on sale of business</t>
  </si>
  <si>
    <t>Customer Care Business Process Outsourcing Services | Maximum | Disposal group disposed of by sale, not discontinued operations</t>
  </si>
  <si>
    <t>Others</t>
  </si>
  <si>
    <t>Number of divestitures | item</t>
  </si>
  <si>
    <t>Intangible Assets Including Goodwill - Intangible Assets by Class (Details) - USD ($) $ in Millions</t>
  </si>
  <si>
    <t>Intangible asset balances by major asset class:</t>
  </si>
  <si>
    <t>Gross Carrying Amount</t>
  </si>
  <si>
    <t>Accumulated Amortization</t>
  </si>
  <si>
    <t>Net Carrying Amount</t>
  </si>
  <si>
    <t>Capitalized software</t>
  </si>
  <si>
    <t>Client relationships</t>
  </si>
  <si>
    <t>Completed technology</t>
  </si>
  <si>
    <t>Patents/trademarks</t>
  </si>
  <si>
    <t>Other intangible assets</t>
  </si>
  <si>
    <t>Intangible Assets Including Goodwill - Intangible Assets Activity (Details) - USD ($) $ in Millions</t>
  </si>
  <si>
    <t>Net carrying amount increase</t>
  </si>
  <si>
    <t>Intangible asset amortization expense</t>
  </si>
  <si>
    <t>Retirement of fully amortized intangible assets</t>
  </si>
  <si>
    <t>Intangible Assets Including Goodwill - Future Amortization (Details) $ in Millions</t>
  </si>
  <si>
    <t>Future amortization expense, by year</t>
  </si>
  <si>
    <t>2016 (for Q3-Q4)</t>
  </si>
  <si>
    <t>Acquired intangibles</t>
  </si>
  <si>
    <t>Intangible Assets Including Goodwill - Goodwill by Segment (Details) - USD ($) $ in Millions</t>
  </si>
  <si>
    <t>Changes in Goodwill Balances</t>
  </si>
  <si>
    <t>Beginning Balance</t>
  </si>
  <si>
    <t>Goodwill Additions</t>
  </si>
  <si>
    <t>Purchase Price Adjustments</t>
  </si>
  <si>
    <t>Divestitures</t>
  </si>
  <si>
    <t>Foreign Currency Translation and Other Adjustments</t>
  </si>
  <si>
    <t>Ending Balance</t>
  </si>
  <si>
    <t>Goodwill impairment losses</t>
  </si>
  <si>
    <t>Goodwill accumulated impairment losses</t>
  </si>
  <si>
    <t>Borrowings - Short-Term Debt (Details) - USD ($) $ in Millions</t>
  </si>
  <si>
    <t>Short-term debt disclosures</t>
  </si>
  <si>
    <t>Long-term debt - current maturities</t>
  </si>
  <si>
    <t>Short Term Debt</t>
  </si>
  <si>
    <t>Commercial paper</t>
  </si>
  <si>
    <t>Weighted-average interest rates for short-term loans (as a percent)</t>
  </si>
  <si>
    <t>0.40%</t>
  </si>
  <si>
    <t>Short-term loans</t>
  </si>
  <si>
    <t>5.20%</t>
  </si>
  <si>
    <t>Borrowings - Long-Term Debt, Components (Details) - USD ($) $ in Millions</t>
  </si>
  <si>
    <t>Debt Disclosure</t>
  </si>
  <si>
    <t>Long-term debt, gross</t>
  </si>
  <si>
    <t>Less: net unamortized discount</t>
  </si>
  <si>
    <t>Less: unamortized debt issuance costs</t>
  </si>
  <si>
    <t>Add: fair value adjustment</t>
  </si>
  <si>
    <t>Long-term debt (including current maturities)</t>
  </si>
  <si>
    <t>Less: current maturities</t>
  </si>
  <si>
    <t>Total long-term debt (excluding current portion)</t>
  </si>
  <si>
    <t>IBM International Group Capital, LLC</t>
  </si>
  <si>
    <t>Ownership interest in subsidiary (as a percent)</t>
  </si>
  <si>
    <t>100.00%</t>
  </si>
  <si>
    <t>U.S. dollars</t>
  </si>
  <si>
    <t>Euros</t>
  </si>
  <si>
    <t>Debt instrument, average interest rate percentage (as a percent)</t>
  </si>
  <si>
    <t>1.60%</t>
  </si>
  <si>
    <t>Pound sterling</t>
  </si>
  <si>
    <t>2.70%</t>
  </si>
  <si>
    <t>Japanese yen</t>
  </si>
  <si>
    <t>0.30%</t>
  </si>
  <si>
    <t>Swiss francs</t>
  </si>
  <si>
    <t>6.30%</t>
  </si>
  <si>
    <t>Canadian</t>
  </si>
  <si>
    <t>2.20%</t>
  </si>
  <si>
    <t>12.40%</t>
  </si>
  <si>
    <t>Maturing 2016 Through 2017 | U.S. dollars</t>
  </si>
  <si>
    <t>3.36%</t>
  </si>
  <si>
    <t>Maturing 2018 Through 2019 | U.S. dollars</t>
  </si>
  <si>
    <t>3.17%</t>
  </si>
  <si>
    <t>Maturing 2020 Through 2021 | U.S. dollars</t>
  </si>
  <si>
    <t>1.72%</t>
  </si>
  <si>
    <t>Maturing 2022 | U.S. dollars</t>
  </si>
  <si>
    <t>2.35%</t>
  </si>
  <si>
    <t>Maturing 2023 | U.S. dollars</t>
  </si>
  <si>
    <t>3.38%</t>
  </si>
  <si>
    <t>Maturing 2024 | U.S. dollars</t>
  </si>
  <si>
    <t>3.63%</t>
  </si>
  <si>
    <t>Maturing 2025 | U.S. dollars</t>
  </si>
  <si>
    <t>Maturing 2026 | U.S. dollars</t>
  </si>
  <si>
    <t>3.45%</t>
  </si>
  <si>
    <t>Maturing 2027 | U.S. dollars</t>
  </si>
  <si>
    <t>6.22%</t>
  </si>
  <si>
    <t>Maturing 2028 | U.S. dollars</t>
  </si>
  <si>
    <t>6.50%</t>
  </si>
  <si>
    <t>Maturing 2032 | U.S. dollars</t>
  </si>
  <si>
    <t>5.88%</t>
  </si>
  <si>
    <t>Maturing 2038 | U.S. dollars</t>
  </si>
  <si>
    <t>Maturing 2039 | U.S. dollars</t>
  </si>
  <si>
    <t>5.60%</t>
  </si>
  <si>
    <t>Maturing 2042 | U.S. dollars</t>
  </si>
  <si>
    <t>4.00%</t>
  </si>
  <si>
    <t>Maturing 2045 | U.S. dollars</t>
  </si>
  <si>
    <t>Maturing 2046 | U.S. dollars</t>
  </si>
  <si>
    <t>4.70%</t>
  </si>
  <si>
    <t>Maturing 2096 | U.S. dollars</t>
  </si>
  <si>
    <t>7.13%</t>
  </si>
  <si>
    <t>Borrowings - Long-Term Debt, Covenants (Details) $ in Millions</t>
  </si>
  <si>
    <t>Limit based on net tangible assets</t>
  </si>
  <si>
    <t>Net interest expense ratio</t>
  </si>
  <si>
    <t>Default provision on credit facility</t>
  </si>
  <si>
    <t>Borrowings - Pre-Swap Maturities (Details) - USD ($) $ in Millions</t>
  </si>
  <si>
    <t>2021 and beyond</t>
  </si>
  <si>
    <t>Borrowings - Interest on Debt (Details) - USD ($) $ in Millions</t>
  </si>
  <si>
    <t>Cost of financing</t>
  </si>
  <si>
    <t>Net investment derivative activity</t>
  </si>
  <si>
    <t>Interest capitalized</t>
  </si>
  <si>
    <t>Total interest paid and accrued</t>
  </si>
  <si>
    <t>Contingencies (Details) $ in Millions</t>
  </si>
  <si>
    <t>Feb. 13, 2014USD ($)</t>
  </si>
  <si>
    <t>Jul. 25, 2013</t>
  </si>
  <si>
    <t>Jul. 18, 2012USD ($)</t>
  </si>
  <si>
    <t>May 31, 2015defendant</t>
  </si>
  <si>
    <t>Mar. 31, 2015defendant</t>
  </si>
  <si>
    <t>May 31, 2010defendant</t>
  </si>
  <si>
    <t>Jun. 30, 2016USD ($)countryclaim</t>
  </si>
  <si>
    <t>IBM v. State Of Indiana</t>
  </si>
  <si>
    <t>Duration of trial</t>
  </si>
  <si>
    <t>42 days</t>
  </si>
  <si>
    <t>Amount of settlement to be (paid)/received | $</t>
  </si>
  <si>
    <t>IBM United Kingdom Limited vs. IBM UK Pension Trusts</t>
  </si>
  <si>
    <t>Number of representative beneficiaries of the UK Trust membership | defendant</t>
  </si>
  <si>
    <t>Loss contingency, estimate of possible loss | $</t>
  </si>
  <si>
    <t>Individual Participants Of Defined Benefit Plans vs. IBM United Kingdom</t>
  </si>
  <si>
    <t>Claims pending | claim</t>
  </si>
  <si>
    <t>Litigation Case In United States District Court regarding divesting Microelectronics business</t>
  </si>
  <si>
    <t>Number of officers or executives named as defendants | defendant</t>
  </si>
  <si>
    <t>Litigation Case In United States District Court regarding divesting Microelectronics business, alleging violations of the Employee Retirement Income Security Act</t>
  </si>
  <si>
    <t>Civil enforcement action with the SEC</t>
  </si>
  <si>
    <t>Period for which reports are to be submitted to SEC and court on certain matters, including those relating to compliance with the FCPA</t>
  </si>
  <si>
    <t>Brazil Tax Matters</t>
  </si>
  <si>
    <t>Damages sought, value | $</t>
  </si>
  <si>
    <t>Clients presence in number of countries | country</t>
  </si>
  <si>
    <t>Commitments - Extensions of Credit (Details) - USD ($) $ in Millions</t>
  </si>
  <si>
    <t>Extended lines of credit</t>
  </si>
  <si>
    <t>Commitments, guarantees:</t>
  </si>
  <si>
    <t>Unused amounts in lines of credit to third-party entities and commitments for future financing to clients</t>
  </si>
  <si>
    <t>Financing for client purchase agreements</t>
  </si>
  <si>
    <t>Commitments - Financial Guarantees (Details) - USD ($) $ in Millions</t>
  </si>
  <si>
    <t>Financial guarantees</t>
  </si>
  <si>
    <t>Guarantor obligations</t>
  </si>
  <si>
    <t>Guarantor obligations, maximum exposure</t>
  </si>
  <si>
    <t>Commitments - Standard Warranty Liability (Details) - USD ($) $ in Millions</t>
  </si>
  <si>
    <t>Movement in standard warranty liability</t>
  </si>
  <si>
    <t>Current period accruals</t>
  </si>
  <si>
    <t>Accrual adjustments to reflect actual experience</t>
  </si>
  <si>
    <t>Charges incurred</t>
  </si>
  <si>
    <t>Commitments - Extended Warranty Liability (Details) - USD ($) $ in Millions</t>
  </si>
  <si>
    <t>Deferred revenue:</t>
  </si>
  <si>
    <t>Current portion</t>
  </si>
  <si>
    <t>Noncurrent portion</t>
  </si>
  <si>
    <t>Extended Warranty Liability</t>
  </si>
  <si>
    <t>Movement in extended warranty liability</t>
  </si>
  <si>
    <t>Aggregate deferred revenue, beginning balance</t>
  </si>
  <si>
    <t>Revenue deferred for new extended warranty contracts</t>
  </si>
  <si>
    <t>Amortization of deferred revenue</t>
  </si>
  <si>
    <t>Aggregate deferred revenue, ending balance</t>
  </si>
  <si>
    <t>Subsequent Events (Details) - Subsequent event</t>
  </si>
  <si>
    <t>Jul. 26, 2016$ / shares</t>
  </si>
  <si>
    <t>Subsequent events:</t>
  </si>
  <si>
    <t>Dividend declared (in dollars per share)</t>
  </si>
  <si>
    <t>Dividend declared, date</t>
  </si>
  <si>
    <t>Jul. 26,
		2016</t>
  </si>
  <si>
    <t>Dividend payable, date</t>
  </si>
  <si>
    <t>Sep. 10,
		2016</t>
  </si>
  <si>
    <t>Shareholders of record, date</t>
  </si>
  <si>
    <t>Aug. 10,
		2016</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7"/>
  </cols>
  <sheetData>
    <row spans="1:2" r="1">
      <c t="s" r="A1" s="1">
        <v>0</v>
      </c>
      <c t="s" r="B1" s="2">
        <v>1</v>
      </c>
    </row>
    <row spans="1:2" r="2">
      <c t="s" r="B2" s="2">
        <v>2</v>
      </c>
    </row>
    <row spans="1:2" r="3">
      <c t="s" r="A3" s="3">
        <v>0</v>
      </c>
    </row>
    <row spans="1:2" r="4">
      <c t="s" r="A4" s="4">
        <v>3</v>
      </c>
      <c t="s" r="B4" s="4">
        <v>4</v>
      </c>
    </row>
    <row spans="1:2" r="5">
      <c t="s" r="A5" s="4">
        <v>5</v>
      </c>
      <c t="n" r="B5" s="6">
        <v>51143</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n" r="B12" s="6">
        <v>955844217</v>
      </c>
    </row>
    <row spans="1:2" r="13">
      <c t="s" r="A13" s="4">
        <v>19</v>
      </c>
      <c t="n" r="B13" s="6">
        <v>2016</v>
      </c>
    </row>
    <row spans="1:2" r="14">
      <c t="s" r="A14" s="4">
        <v>20</v>
      </c>
      <c t="s" r="B14" s="5">
        <v>21</v>
      </c>
    </row>
    <row spans="1:2" r="15">
      <c t="s" r="A15" s="4">
        <v>22</v>
      </c>
      <c t="s" r="B15"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3</v>
      </c>
      <c t="s" r="B1" s="2">
        <v>1</v>
      </c>
    </row>
    <row spans="1:2" r="2">
      <c t="s" r="B2" s="2">
        <v>26</v>
      </c>
    </row>
    <row spans="1:2" r="3">
      <c t="s" r="A3" s="3">
        <v>194</v>
      </c>
    </row>
    <row spans="1:2" r="4">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6</v>
      </c>
      <c t="s" r="B1" s="2">
        <v>1</v>
      </c>
    </row>
    <row spans="1:2" r="2">
      <c t="s" r="B2" s="2">
        <v>26</v>
      </c>
    </row>
    <row spans="1:2" r="3">
      <c t="s" r="A3" s="3">
        <v>197</v>
      </c>
    </row>
    <row spans="1:2" r="4">
      <c t="s" r="A4" s="4">
        <v>197</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9</v>
      </c>
      <c t="s" r="B1" s="2">
        <v>1</v>
      </c>
    </row>
    <row spans="1:2" r="2">
      <c t="s" r="B2" s="2">
        <v>26</v>
      </c>
    </row>
    <row spans="1:2" r="3">
      <c t="s" r="A3" s="3">
        <v>200</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2</v>
      </c>
      <c t="s" r="B1" s="2">
        <v>1</v>
      </c>
    </row>
    <row spans="1:2" r="2">
      <c t="s" r="B2" s="2">
        <v>26</v>
      </c>
    </row>
    <row spans="1:2" r="3">
      <c t="s" r="A3" s="3">
        <v>203</v>
      </c>
    </row>
    <row spans="1:2" r="4">
      <c t="s" r="A4" s="4">
        <v>203</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205</v>
      </c>
      <c t="s" r="B1" s="2">
        <v>1</v>
      </c>
    </row>
    <row spans="1:2" r="2">
      <c t="s" r="B2" s="2">
        <v>26</v>
      </c>
    </row>
    <row spans="1:2" r="3">
      <c t="s" r="A3" s="3">
        <v>206</v>
      </c>
    </row>
    <row spans="1:2" r="4">
      <c t="s" r="A4" s="4">
        <v>206</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08</v>
      </c>
      <c t="s" r="B1" s="2">
        <v>1</v>
      </c>
    </row>
    <row spans="1:2" r="2">
      <c t="s" r="B2" s="2">
        <v>26</v>
      </c>
    </row>
    <row spans="1:2" r="3">
      <c t="s" r="A3" s="3">
        <v>209</v>
      </c>
    </row>
    <row spans="1:2" r="4">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6</v>
      </c>
    </row>
    <row spans="1:2" r="3">
      <c t="s" r="A3" s="3">
        <v>212</v>
      </c>
    </row>
    <row spans="1:2" r="4">
      <c t="s" r="A4" s="4">
        <v>212</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4</v>
      </c>
      <c t="s" r="B1" s="2">
        <v>1</v>
      </c>
    </row>
    <row spans="1:2" r="2">
      <c t="s" r="B2" s="2">
        <v>26</v>
      </c>
    </row>
    <row spans="1:2" r="3">
      <c t="s" r="A3" s="3">
        <v>215</v>
      </c>
    </row>
    <row spans="1:2" r="4">
      <c t="s" r="A4" s="4">
        <v>215</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6</v>
      </c>
    </row>
    <row spans="1:2" r="3">
      <c t="s" r="A3" s="3">
        <v>218</v>
      </c>
    </row>
    <row spans="1:2" r="4">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20</v>
      </c>
      <c t="s" r="B1" s="2">
        <v>1</v>
      </c>
    </row>
    <row spans="1:2" r="2">
      <c t="s" r="B2" s="2">
        <v>26</v>
      </c>
    </row>
    <row spans="1:2" r="3">
      <c t="s" r="A3" s="3">
        <v>221</v>
      </c>
    </row>
    <row spans="1:2" r="4">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4</v>
      </c>
      <c t="s" r="B1" s="2">
        <v>25</v>
      </c>
      <c t="s" r="D1" s="2">
        <v>1</v>
      </c>
    </row>
    <row spans="1:5" r="2">
      <c t="s" r="B2" s="2">
        <v>26</v>
      </c>
      <c t="s" r="C2" s="2">
        <v>27</v>
      </c>
      <c t="s" r="D2" s="2">
        <v>26</v>
      </c>
      <c t="s" r="E2" s="2">
        <v>27</v>
      </c>
    </row>
    <row spans="1:5" r="3">
      <c t="s" r="A3" s="3">
        <v>28</v>
      </c>
    </row>
    <row spans="1:5" r="4">
      <c t="s" r="A4" s="4">
        <v>29</v>
      </c>
      <c t="n" r="B4" s="7">
        <v>13018</v>
      </c>
      <c t="n" r="C4" s="7">
        <v>12597</v>
      </c>
      <c t="n" r="D4" s="7">
        <v>25409</v>
      </c>
      <c t="n" r="E4" s="7">
        <v>24963</v>
      </c>
    </row>
    <row spans="1:5" r="5">
      <c t="s" r="A5" s="4">
        <v>30</v>
      </c>
      <c t="n" r="B5" s="6">
        <v>6792</v>
      </c>
      <c t="n" r="C5" s="6">
        <v>7733</v>
      </c>
      <c t="n" r="D5" s="6">
        <v>12671</v>
      </c>
      <c t="n" r="E5" s="6">
        <v>14489</v>
      </c>
    </row>
    <row spans="1:5" r="6">
      <c t="s" r="A6" s="4">
        <v>31</v>
      </c>
      <c t="n" r="B6" s="6">
        <v>429</v>
      </c>
      <c t="n" r="C6" s="6">
        <v>484</v>
      </c>
      <c t="n" r="D6" s="6">
        <v>843</v>
      </c>
      <c t="n" r="E6" s="6">
        <v>950</v>
      </c>
    </row>
    <row spans="1:5" r="7">
      <c t="s" r="A7" s="4">
        <v>32</v>
      </c>
      <c t="n" r="B7" s="6">
        <v>20238</v>
      </c>
      <c t="n" r="C7" s="6">
        <v>20813</v>
      </c>
      <c t="n" r="D7" s="6">
        <v>38923</v>
      </c>
      <c t="n" r="E7" s="6">
        <v>40403</v>
      </c>
    </row>
    <row spans="1:5" r="8">
      <c t="s" r="A8" s="3">
        <v>33</v>
      </c>
    </row>
    <row spans="1:5" r="9">
      <c t="s" r="A9" s="4">
        <v>29</v>
      </c>
      <c t="n" r="B9" s="6">
        <v>8691</v>
      </c>
      <c t="n" r="C9" s="6">
        <v>8431</v>
      </c>
      <c t="n" r="D9" s="6">
        <v>17074</v>
      </c>
      <c t="n" r="E9" s="6">
        <v>16709</v>
      </c>
    </row>
    <row spans="1:5" r="10">
      <c t="s" r="A10" s="4">
        <v>30</v>
      </c>
      <c t="n" r="B10" s="6">
        <v>1582</v>
      </c>
      <c t="n" r="C10" s="6">
        <v>1726</v>
      </c>
      <c t="n" r="D10" s="6">
        <v>2960</v>
      </c>
      <c t="n" r="E10" s="6">
        <v>3351</v>
      </c>
    </row>
    <row spans="1:5" r="11">
      <c t="s" r="A11" s="4">
        <v>31</v>
      </c>
      <c t="n" r="B11" s="6">
        <v>263</v>
      </c>
      <c t="n" r="C11" s="6">
        <v>266</v>
      </c>
      <c t="n" r="D11" s="6">
        <v>501</v>
      </c>
      <c t="n" r="E11" s="6">
        <v>501</v>
      </c>
    </row>
    <row spans="1:5" r="12">
      <c t="s" r="A12" s="4">
        <v>34</v>
      </c>
      <c t="n" r="B12" s="6">
        <v>10536</v>
      </c>
      <c t="n" r="C12" s="6">
        <v>10423</v>
      </c>
      <c t="n" r="D12" s="6">
        <v>20535</v>
      </c>
      <c t="n" r="E12" s="6">
        <v>20561</v>
      </c>
    </row>
    <row spans="1:5" r="13">
      <c t="s" r="A13" s="4">
        <v>35</v>
      </c>
      <c t="n" r="B13" s="6">
        <v>9702</v>
      </c>
      <c t="n" r="C13" s="6">
        <v>10390</v>
      </c>
      <c t="n" r="D13" s="6">
        <v>18388</v>
      </c>
      <c t="n" r="E13" s="6">
        <v>19842</v>
      </c>
    </row>
    <row spans="1:5" r="14">
      <c t="s" r="A14" s="3">
        <v>36</v>
      </c>
    </row>
    <row spans="1:5" r="15">
      <c t="s" r="A15" s="4">
        <v>37</v>
      </c>
      <c t="n" r="B15" s="6">
        <v>5349</v>
      </c>
      <c t="n" r="C15" s="6">
        <v>5179</v>
      </c>
      <c t="n" r="D15" s="6">
        <v>11361</v>
      </c>
      <c t="n" r="E15" s="6">
        <v>10541</v>
      </c>
    </row>
    <row spans="1:5" r="16">
      <c t="s" r="A16" s="4">
        <v>38</v>
      </c>
      <c t="n" r="B16" s="6">
        <v>1465</v>
      </c>
      <c t="n" r="C16" s="6">
        <v>1300</v>
      </c>
      <c t="n" r="D16" s="6">
        <v>2923</v>
      </c>
      <c t="n" r="E16" s="6">
        <v>2598</v>
      </c>
    </row>
    <row spans="1:5" r="17">
      <c t="s" r="A17" s="4">
        <v>39</v>
      </c>
      <c t="n" r="B17" s="6">
        <v>-365</v>
      </c>
      <c t="n" r="C17" s="6">
        <v>-128</v>
      </c>
      <c t="n" r="D17" s="6">
        <v>-582</v>
      </c>
      <c t="n" r="E17" s="6">
        <v>-301</v>
      </c>
    </row>
    <row spans="1:5" r="18">
      <c t="s" r="A18" s="4">
        <v>40</v>
      </c>
      <c t="n" r="B18" s="6">
        <v>37</v>
      </c>
      <c t="n" r="C18" s="6">
        <v>-301</v>
      </c>
      <c t="n" r="D18" s="6">
        <v>289</v>
      </c>
      <c t="n" r="E18" s="6">
        <v>-444</v>
      </c>
    </row>
    <row spans="1:5" r="19">
      <c t="s" r="A19" s="4">
        <v>41</v>
      </c>
      <c t="n" r="B19" s="6">
        <v>167</v>
      </c>
      <c t="n" r="C19" s="6">
        <v>115</v>
      </c>
      <c t="n" r="D19" s="6">
        <v>315</v>
      </c>
      <c t="n" r="E19" s="6">
        <v>223</v>
      </c>
    </row>
    <row spans="1:5" r="20">
      <c t="s" r="A20" s="4">
        <v>42</v>
      </c>
      <c t="n" r="B20" s="6">
        <v>6653</v>
      </c>
      <c t="n" r="C20" s="6">
        <v>6165</v>
      </c>
      <c t="n" r="D20" s="6">
        <v>14306</v>
      </c>
      <c t="n" r="E20" s="6">
        <v>12617</v>
      </c>
    </row>
    <row spans="1:5" r="21">
      <c t="s" r="A21" s="4">
        <v>43</v>
      </c>
      <c t="n" r="B21" s="6">
        <v>3049</v>
      </c>
      <c t="n" r="C21" s="6">
        <v>4224</v>
      </c>
      <c t="n" r="D21" s="6">
        <v>4082</v>
      </c>
      <c t="n" r="E21" s="6">
        <v>7225</v>
      </c>
    </row>
    <row spans="1:5" r="22">
      <c t="s" r="A22" s="4">
        <v>44</v>
      </c>
      <c t="n" r="B22" s="6">
        <v>544</v>
      </c>
      <c t="n" r="C22" s="6">
        <v>698</v>
      </c>
      <c t="n" r="D22" s="6">
        <v>-439</v>
      </c>
      <c t="n" r="E22" s="6">
        <v>1283</v>
      </c>
    </row>
    <row spans="1:5" r="23">
      <c t="s" r="A23" s="4">
        <v>45</v>
      </c>
      <c t="n" r="B23" s="6">
        <v>2505</v>
      </c>
      <c t="n" r="C23" s="6">
        <v>3526</v>
      </c>
      <c t="n" r="D23" s="6">
        <v>4521</v>
      </c>
      <c t="n" r="E23" s="6">
        <v>5942</v>
      </c>
    </row>
    <row spans="1:5" r="24">
      <c t="s" r="A24" s="4">
        <v>46</v>
      </c>
      <c t="n" r="B24" s="6">
        <v>0</v>
      </c>
      <c t="n" r="C24" s="6">
        <v>-77</v>
      </c>
      <c t="n" r="D24" s="6">
        <v>-3</v>
      </c>
      <c t="n" r="E24" s="6">
        <v>-165</v>
      </c>
    </row>
    <row spans="1:5" r="25">
      <c t="s" r="A25" s="4">
        <v>47</v>
      </c>
      <c t="n" r="B25" s="7">
        <v>2504</v>
      </c>
      <c t="n" r="C25" s="7">
        <v>3449</v>
      </c>
      <c t="n" r="D25" s="7">
        <v>4518</v>
      </c>
      <c t="n" r="E25" s="7">
        <v>5777</v>
      </c>
    </row>
    <row spans="1:5" r="26">
      <c t="s" r="A26" s="3">
        <v>48</v>
      </c>
    </row>
    <row spans="1:5" r="27">
      <c t="s" r="A27" s="4">
        <v>49</v>
      </c>
      <c t="n" r="B27" s="8">
        <v>2.61</v>
      </c>
      <c t="n" r="C27" s="8">
        <v>3.58</v>
      </c>
      <c t="n" r="D27" s="8">
        <v>4.69</v>
      </c>
      <c t="n" r="E27" s="8">
        <v>6.01</v>
      </c>
    </row>
    <row spans="1:5" r="28">
      <c t="s" r="A28" s="4">
        <v>50</v>
      </c>
      <c t="n" r="B28" s="6">
        <v>0</v>
      </c>
      <c t="n" r="C28" s="9">
        <v>-0.08</v>
      </c>
      <c t="n" r="D28" s="6">
        <v>0</v>
      </c>
      <c t="n" r="E28" s="9">
        <v>-0.17</v>
      </c>
    </row>
    <row spans="1:5" r="29">
      <c t="s" r="A29" s="4">
        <v>51</v>
      </c>
      <c t="n" r="B29" s="9">
        <v>2.61</v>
      </c>
      <c t="n" r="C29" s="9">
        <v>3.5</v>
      </c>
      <c t="n" r="D29" s="9">
        <v>4.69</v>
      </c>
      <c t="n" r="E29" s="9">
        <v>5.84</v>
      </c>
    </row>
    <row spans="1:5" r="30">
      <c t="s" r="A30" s="3">
        <v>52</v>
      </c>
    </row>
    <row spans="1:5" r="31">
      <c t="s" r="A31" s="4">
        <v>49</v>
      </c>
      <c t="n" r="B31" s="9">
        <v>2.62</v>
      </c>
      <c t="n" r="C31" s="9">
        <v>3.59</v>
      </c>
      <c t="n" r="D31" s="9">
        <v>4.71</v>
      </c>
      <c t="n" r="E31" s="9">
        <v>6.03</v>
      </c>
    </row>
    <row spans="1:5" r="32">
      <c t="s" r="A32" s="4">
        <v>50</v>
      </c>
      <c t="n" r="B32" s="6">
        <v>0</v>
      </c>
      <c t="n" r="C32" s="9">
        <v>-0.08</v>
      </c>
      <c t="n" r="D32" s="6">
        <v>0</v>
      </c>
      <c t="n" r="E32" s="9">
        <v>-0.17</v>
      </c>
    </row>
    <row spans="1:5" r="33">
      <c t="s" r="A33" s="4">
        <v>51</v>
      </c>
      <c t="n" r="B33" s="8">
        <v>2.62</v>
      </c>
      <c t="n" r="C33" s="8">
        <v>3.51</v>
      </c>
      <c t="n" r="D33" s="8">
        <v>4.71</v>
      </c>
      <c t="n" r="E33" s="8">
        <v>5.86</v>
      </c>
    </row>
    <row spans="1:5" r="34">
      <c t="s" r="A34" s="3">
        <v>53</v>
      </c>
    </row>
    <row spans="1:5" r="35">
      <c t="s" r="A35" s="4">
        <v>54</v>
      </c>
      <c t="n" r="B35" s="10">
        <v>960.5</v>
      </c>
      <c t="n" r="C35" s="10">
        <v>986.7</v>
      </c>
      <c t="n" r="D35" s="10">
        <v>962.4</v>
      </c>
      <c t="n" r="E35" s="10">
        <v>989.5</v>
      </c>
    </row>
    <row spans="1:5" r="36">
      <c t="s" r="A36" s="4">
        <v>55</v>
      </c>
      <c t="n" r="B36" s="10">
        <v>957.4</v>
      </c>
      <c t="n" r="C36" s="10">
        <v>982.3</v>
      </c>
      <c t="n" r="D36" s="10">
        <v>959.5</v>
      </c>
      <c t="n" r="E36" s="10">
        <v>985.2</v>
      </c>
    </row>
    <row spans="1:5" r="37">
      <c t="s" r="A37" s="4">
        <v>56</v>
      </c>
      <c t="n" r="B37" s="8">
        <v>1.4</v>
      </c>
      <c t="n" r="C37" s="8">
        <v>1.3</v>
      </c>
      <c t="n" r="D37" s="8">
        <v>2.7</v>
      </c>
      <c t="n" r="E37" s="8">
        <v>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223</v>
      </c>
      <c t="s" r="B1" s="2">
        <v>1</v>
      </c>
    </row>
    <row spans="1:2" r="2">
      <c t="s" r="B2" s="2">
        <v>26</v>
      </c>
    </row>
    <row spans="1:2" r="3">
      <c t="s" r="A3" s="3">
        <v>224</v>
      </c>
    </row>
    <row spans="1:2" r="4">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6</v>
      </c>
      <c t="s" r="B1" s="2">
        <v>1</v>
      </c>
    </row>
    <row spans="1:2" r="2">
      <c t="s" r="B2" s="2">
        <v>26</v>
      </c>
    </row>
    <row spans="1:2" r="3">
      <c t="s" r="A3" s="3">
        <v>227</v>
      </c>
    </row>
    <row spans="1:2" r="4">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29</v>
      </c>
      <c t="s" r="B1" s="2">
        <v>1</v>
      </c>
    </row>
    <row spans="1:2" r="2">
      <c t="s" r="B2" s="2">
        <v>26</v>
      </c>
    </row>
    <row spans="1:2" r="3">
      <c t="s" r="A3" s="3">
        <v>230</v>
      </c>
    </row>
    <row spans="1:2" r="4">
      <c t="s" r="A4" s="4">
        <v>230</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5"/>
    <col customWidth="1" max="2" min="2" width="80"/>
  </cols>
  <sheetData>
    <row spans="1:2" r="1">
      <c t="s" r="A1" s="1">
        <v>232</v>
      </c>
      <c t="s" r="B1" s="2">
        <v>1</v>
      </c>
    </row>
    <row spans="1:2" r="2">
      <c t="s" r="B2" s="2">
        <v>26</v>
      </c>
    </row>
    <row spans="1:2" r="3">
      <c t="s" r="A3" s="3">
        <v>233</v>
      </c>
    </row>
    <row spans="1:2" r="4">
      <c t="s" r="A4" s="4">
        <v>190</v>
      </c>
      <c t="s" r="B4" s="4">
        <v>234</v>
      </c>
    </row>
    <row spans="1:2" r="5">
      <c t="s" r="A5" s="4">
        <v>193</v>
      </c>
      <c t="s" r="B5" s="4">
        <v>235</v>
      </c>
    </row>
    <row spans="1:2" r="6">
      <c t="s" r="A6" s="4">
        <v>236</v>
      </c>
      <c t="s" r="B6" s="4">
        <v>237</v>
      </c>
    </row>
    <row spans="1:2" r="7">
      <c t="s" r="A7" s="4">
        <v>238</v>
      </c>
      <c t="s" r="B7" s="4">
        <v>239</v>
      </c>
    </row>
    <row spans="1:2" r="8">
      <c t="s" r="A8" s="4">
        <v>240</v>
      </c>
      <c t="s" r="B8" s="4">
        <v>241</v>
      </c>
    </row>
    <row spans="1:2" r="9">
      <c t="s" r="A9" s="4">
        <v>242</v>
      </c>
      <c t="s" r="B9" s="4">
        <v>243</v>
      </c>
    </row>
    <row spans="1:2" r="10">
      <c t="s" r="A10" s="4">
        <v>199</v>
      </c>
      <c t="s" r="B10" s="4">
        <v>244</v>
      </c>
    </row>
    <row spans="1:2" r="11">
      <c t="s" r="A11" s="4">
        <v>245</v>
      </c>
      <c t="s" r="B11" s="4">
        <v>246</v>
      </c>
    </row>
    <row spans="1:2" r="12">
      <c t="s" r="A12" s="4">
        <v>202</v>
      </c>
      <c t="s" r="B12" s="4">
        <v>247</v>
      </c>
    </row>
    <row spans="1:2" r="13">
      <c t="s" r="A13" s="4">
        <v>205</v>
      </c>
      <c t="s" r="B13" s="4">
        <v>248</v>
      </c>
    </row>
    <row spans="1:2" r="14">
      <c t="s" r="A14" s="4">
        <v>249</v>
      </c>
      <c t="s" r="B14" s="4">
        <v>250</v>
      </c>
    </row>
    <row spans="1:2" r="15">
      <c t="s" r="A15" s="4">
        <v>251</v>
      </c>
      <c t="s" r="B15"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6</v>
      </c>
    </row>
    <row spans="1:2" r="3">
      <c t="s" r="A3" s="3">
        <v>197</v>
      </c>
    </row>
    <row spans="1:2" r="4">
      <c t="s" r="A4" s="4">
        <v>254</v>
      </c>
      <c t="s" r="B4" s="4">
        <v>255</v>
      </c>
    </row>
    <row spans="1:2" r="5">
      <c t="s" r="A5" s="4">
        <v>256</v>
      </c>
      <c t="s" r="B5" s="4">
        <v>257</v>
      </c>
    </row>
    <row spans="1:2" r="6">
      <c t="s" r="A6" s="4">
        <v>258</v>
      </c>
      <c t="s" r="B6" s="4">
        <v>259</v>
      </c>
    </row>
    <row spans="1:2" r="7">
      <c t="s" r="A7" s="4">
        <v>260</v>
      </c>
      <c t="s" r="B7" s="4">
        <v>261</v>
      </c>
    </row>
    <row spans="1:2" r="8">
      <c t="s" r="A8" s="4">
        <v>262</v>
      </c>
      <c t="s" r="B8" s="4">
        <v>263</v>
      </c>
    </row>
    <row spans="1:2" r="9">
      <c t="s" r="A9" s="4">
        <v>264</v>
      </c>
      <c t="s" r="B9"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6</v>
      </c>
    </row>
    <row spans="1:2" r="3">
      <c t="s" r="A3" s="3">
        <v>200</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79</v>
      </c>
      <c t="s" r="B1" s="2">
        <v>1</v>
      </c>
    </row>
    <row spans="1:2" r="2">
      <c t="s" r="B2" s="2">
        <v>26</v>
      </c>
    </row>
    <row spans="1:2" r="3">
      <c t="s" r="A3" s="3">
        <v>203</v>
      </c>
    </row>
    <row spans="1:2" r="4">
      <c t="s" r="A4" s="4">
        <v>280</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82</v>
      </c>
      <c t="s" r="B1" s="2">
        <v>1</v>
      </c>
    </row>
    <row spans="1:2" r="2">
      <c t="s" r="B2" s="2">
        <v>26</v>
      </c>
    </row>
    <row spans="1:2" r="3">
      <c t="s" r="A3" s="3">
        <v>206</v>
      </c>
    </row>
    <row spans="1:2" r="4">
      <c t="s" r="A4" s="4">
        <v>283</v>
      </c>
      <c t="s" r="B4" s="4">
        <v>284</v>
      </c>
    </row>
    <row spans="1:2" r="5">
      <c t="s" r="A5" s="4">
        <v>285</v>
      </c>
      <c t="s" r="B5" s="4">
        <v>286</v>
      </c>
    </row>
    <row spans="1:2" r="6">
      <c t="s" r="A6" s="4">
        <v>287</v>
      </c>
      <c t="s" r="B6"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6</v>
      </c>
    </row>
    <row spans="1:2" r="3">
      <c t="s" r="A3" s="3">
        <v>209</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6</v>
      </c>
    </row>
    <row spans="1:2" r="3">
      <c t="s" r="A3" s="3">
        <v>212</v>
      </c>
    </row>
    <row spans="1:2" r="4">
      <c t="s" r="A4" s="4">
        <v>295</v>
      </c>
      <c t="s" r="B4" s="4">
        <v>296</v>
      </c>
    </row>
    <row spans="1:2" r="5">
      <c t="s" r="A5" s="4">
        <v>297</v>
      </c>
      <c t="s" r="B5" s="4">
        <v>298</v>
      </c>
    </row>
    <row spans="1:2" r="6">
      <c t="s" r="A6" s="4">
        <v>299</v>
      </c>
      <c t="s" r="B6"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57</v>
      </c>
      <c t="s" r="B1" s="2">
        <v>25</v>
      </c>
      <c t="s" r="D1" s="2">
        <v>1</v>
      </c>
    </row>
    <row spans="1:5" r="2">
      <c t="s" r="B2" s="2">
        <v>26</v>
      </c>
      <c t="s" r="C2" s="2">
        <v>27</v>
      </c>
      <c t="s" r="D2" s="2">
        <v>26</v>
      </c>
      <c t="s" r="E2" s="2">
        <v>27</v>
      </c>
    </row>
    <row spans="1:5" r="3">
      <c t="s" r="A3" s="3">
        <v>58</v>
      </c>
    </row>
    <row spans="1:5" r="4">
      <c t="s" r="A4" s="4">
        <v>47</v>
      </c>
      <c t="n" r="B4" s="7">
        <v>2504</v>
      </c>
      <c t="n" r="C4" s="7">
        <v>3449</v>
      </c>
      <c t="n" r="D4" s="7">
        <v>4518</v>
      </c>
      <c t="n" r="E4" s="7">
        <v>5777</v>
      </c>
    </row>
    <row spans="1:5" r="5">
      <c t="s" r="A5" s="3">
        <v>59</v>
      </c>
    </row>
    <row spans="1:5" r="6">
      <c t="s" r="A6" s="4">
        <v>60</v>
      </c>
      <c t="n" r="B6" s="6">
        <v>-248</v>
      </c>
      <c t="n" r="C6" s="6">
        <v>102</v>
      </c>
      <c t="n" r="D6" s="6">
        <v>-10</v>
      </c>
      <c t="n" r="E6" s="6">
        <v>-350</v>
      </c>
    </row>
    <row spans="1:5" r="7">
      <c t="s" r="A7" s="3">
        <v>61</v>
      </c>
    </row>
    <row spans="1:5" r="8">
      <c t="s" r="A8" s="4">
        <v>62</v>
      </c>
      <c t="n" r="B8" s="6">
        <v>1</v>
      </c>
      <c t="n" r="C8" s="6">
        <v>-15</v>
      </c>
      <c t="n" r="D8" s="6">
        <v>-35</v>
      </c>
      <c t="n" r="E8" s="6">
        <v>17</v>
      </c>
    </row>
    <row spans="1:5" r="9">
      <c t="s" r="A9" s="4">
        <v>63</v>
      </c>
      <c t="n" r="B9" s="6">
        <v>0</v>
      </c>
      <c t="n" r="C9" s="6">
        <v>0</v>
      </c>
      <c t="n" r="D9" s="6">
        <v>37</v>
      </c>
      <c t="n" r="E9" s="6">
        <v>0</v>
      </c>
    </row>
    <row spans="1:5" r="10">
      <c t="s" r="A10" s="4">
        <v>64</v>
      </c>
      <c t="n" r="B10" s="6">
        <v>1</v>
      </c>
      <c t="n" r="C10" s="6">
        <v>-15</v>
      </c>
      <c t="n" r="D10" s="6">
        <v>2</v>
      </c>
      <c t="n" r="E10" s="6">
        <v>16</v>
      </c>
    </row>
    <row spans="1:5" r="11">
      <c t="s" r="A11" s="3">
        <v>65</v>
      </c>
    </row>
    <row spans="1:5" r="12">
      <c t="s" r="A12" s="4">
        <v>62</v>
      </c>
      <c t="n" r="B12" s="6">
        <v>9</v>
      </c>
      <c t="n" r="C12" s="6">
        <v>-187</v>
      </c>
      <c t="n" r="D12" s="6">
        <v>-256</v>
      </c>
      <c t="n" r="E12" s="6">
        <v>432</v>
      </c>
    </row>
    <row spans="1:5" r="13">
      <c t="s" r="A13" s="4">
        <v>63</v>
      </c>
      <c t="n" r="B13" s="6">
        <v>102</v>
      </c>
      <c t="n" r="C13" s="6">
        <v>-321</v>
      </c>
      <c t="n" r="D13" s="6">
        <v>11</v>
      </c>
      <c t="n" r="E13" s="6">
        <v>-570</v>
      </c>
    </row>
    <row spans="1:5" r="14">
      <c t="s" r="A14" s="4">
        <v>66</v>
      </c>
      <c t="n" r="B14" s="6">
        <v>111</v>
      </c>
      <c t="n" r="C14" s="6">
        <v>-508</v>
      </c>
      <c t="n" r="D14" s="6">
        <v>-245</v>
      </c>
      <c t="n" r="E14" s="6">
        <v>-138</v>
      </c>
    </row>
    <row spans="1:5" r="15">
      <c t="s" r="A15" s="3">
        <v>67</v>
      </c>
    </row>
    <row spans="1:5" r="16">
      <c t="s" r="A16" s="4">
        <v>68</v>
      </c>
      <c t="n" r="C16" s="6">
        <v>1</v>
      </c>
      <c t="n" r="E16" s="6">
        <v>6</v>
      </c>
    </row>
    <row spans="1:5" r="17">
      <c t="s" r="A17" s="4">
        <v>69</v>
      </c>
      <c t="n" r="B17" s="6">
        <v>78</v>
      </c>
      <c t="n" r="C17" s="6">
        <v>93</v>
      </c>
      <c t="n" r="D17" s="6">
        <v>-68</v>
      </c>
      <c t="n" r="E17" s="6">
        <v>16</v>
      </c>
    </row>
    <row spans="1:5" r="18">
      <c t="s" r="A18" s="4">
        <v>70</v>
      </c>
      <c t="n" r="B18" s="6">
        <v>10</v>
      </c>
      <c t="n" r="C18" s="6">
        <v>3</v>
      </c>
      <c t="n" r="D18" s="6">
        <v>14</v>
      </c>
      <c t="n" r="E18" s="6">
        <v>7</v>
      </c>
    </row>
    <row spans="1:5" r="19">
      <c t="s" r="A19" s="4">
        <v>71</v>
      </c>
      <c t="n" r="B19" s="6">
        <v>-27</v>
      </c>
      <c t="n" r="C19" s="6">
        <v>-25</v>
      </c>
      <c t="n" r="D19" s="6">
        <v>-53</v>
      </c>
      <c t="n" r="E19" s="6">
        <v>-51</v>
      </c>
    </row>
    <row spans="1:5" r="20">
      <c t="s" r="A20" s="4">
        <v>72</v>
      </c>
      <c t="n" r="B20" s="6">
        <v>693</v>
      </c>
      <c t="n" r="C20" s="6">
        <v>821</v>
      </c>
      <c t="n" r="D20" s="6">
        <v>1383</v>
      </c>
      <c t="n" r="E20" s="6">
        <v>1656</v>
      </c>
    </row>
    <row spans="1:5" r="21">
      <c t="s" r="A21" s="4">
        <v>73</v>
      </c>
      <c t="n" r="B21" s="6">
        <v>754</v>
      </c>
      <c t="n" r="C21" s="6">
        <v>894</v>
      </c>
      <c t="n" r="D21" s="6">
        <v>1277</v>
      </c>
      <c t="n" r="E21" s="6">
        <v>1635</v>
      </c>
    </row>
    <row spans="1:5" r="22">
      <c t="s" r="A22" s="4">
        <v>74</v>
      </c>
      <c t="n" r="B22" s="6">
        <v>617</v>
      </c>
      <c t="n" r="C22" s="6">
        <v>472</v>
      </c>
      <c t="n" r="D22" s="6">
        <v>1023</v>
      </c>
      <c t="n" r="E22" s="6">
        <v>1163</v>
      </c>
    </row>
    <row spans="1:5" r="23">
      <c t="s" r="A23" s="4">
        <v>75</v>
      </c>
      <c t="n" r="B23" s="6">
        <v>-223</v>
      </c>
      <c t="n" r="C23" s="6">
        <v>-62</v>
      </c>
      <c t="n" r="D23" s="6">
        <v>-21</v>
      </c>
      <c t="n" r="E23" s="6">
        <v>-719</v>
      </c>
    </row>
    <row spans="1:5" r="24">
      <c t="s" r="A24" s="4">
        <v>76</v>
      </c>
      <c t="n" r="B24" s="6">
        <v>394</v>
      </c>
      <c t="n" r="C24" s="6">
        <v>411</v>
      </c>
      <c t="n" r="D24" s="6">
        <v>1002</v>
      </c>
      <c t="n" r="E24" s="6">
        <v>444</v>
      </c>
    </row>
    <row spans="1:5" r="25">
      <c t="s" r="A25" s="4">
        <v>77</v>
      </c>
      <c t="n" r="B25" s="7">
        <v>2899</v>
      </c>
      <c t="n" r="C25" s="7">
        <v>3860</v>
      </c>
      <c t="n" r="D25" s="7">
        <v>5520</v>
      </c>
      <c t="n" r="E25" s="7">
        <v>62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01</v>
      </c>
      <c t="s" r="B1" s="2">
        <v>1</v>
      </c>
    </row>
    <row spans="1:2" r="2">
      <c t="s" r="B2" s="2">
        <v>26</v>
      </c>
    </row>
    <row spans="1:2" r="3">
      <c t="s" r="A3" s="3">
        <v>215</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306</v>
      </c>
      <c t="s" r="B1" s="2">
        <v>1</v>
      </c>
    </row>
    <row spans="1:2" r="2">
      <c t="s" r="B2" s="2">
        <v>26</v>
      </c>
    </row>
    <row spans="1:2" r="3">
      <c t="s" r="A3" s="3">
        <v>218</v>
      </c>
    </row>
    <row spans="1:2" r="4">
      <c t="s" r="A4" s="4">
        <v>307</v>
      </c>
      <c t="s" r="B4" s="4">
        <v>308</v>
      </c>
    </row>
    <row spans="1:2" r="5">
      <c t="s" r="A5" s="4">
        <v>309</v>
      </c>
      <c t="s" r="B5" s="4">
        <v>310</v>
      </c>
    </row>
    <row spans="1:2" r="6">
      <c t="s" r="A6" s="4">
        <v>311</v>
      </c>
      <c t="s" r="B6"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313</v>
      </c>
      <c t="s" r="B1" s="2">
        <v>1</v>
      </c>
    </row>
    <row spans="1:2" r="2">
      <c t="s" r="B2" s="2">
        <v>26</v>
      </c>
    </row>
    <row spans="1:2" r="3">
      <c t="s" r="A3" s="3">
        <v>221</v>
      </c>
    </row>
    <row spans="1:2" r="4">
      <c t="s" r="A4" s="4">
        <v>314</v>
      </c>
      <c t="s" r="B4" s="4">
        <v>315</v>
      </c>
    </row>
    <row spans="1:2" r="5">
      <c t="s" r="A5" s="4">
        <v>316</v>
      </c>
      <c t="s" r="B5" s="4">
        <v>317</v>
      </c>
    </row>
    <row spans="1:2" r="6">
      <c t="s" r="A6" s="4">
        <v>318</v>
      </c>
      <c t="s" r="B6" s="4">
        <v>319</v>
      </c>
    </row>
    <row spans="1:2" r="7">
      <c t="s" r="A7" s="4">
        <v>320</v>
      </c>
      <c t="s" r="B7"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2</v>
      </c>
      <c t="s" r="B1" s="2">
        <v>1</v>
      </c>
    </row>
    <row spans="1:2" r="2">
      <c t="s" r="B2" s="2">
        <v>26</v>
      </c>
    </row>
    <row spans="1:2" r="3">
      <c t="s" r="A3" s="3">
        <v>227</v>
      </c>
    </row>
    <row spans="1:2" r="4">
      <c t="s" r="A4" s="4">
        <v>323</v>
      </c>
      <c t="s" r="B4"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25</v>
      </c>
      <c t="s" r="B1" s="2">
        <v>25</v>
      </c>
      <c t="s" r="E1" s="2">
        <v>1</v>
      </c>
    </row>
    <row spans="1:6" r="2">
      <c t="s" r="B2" s="2">
        <v>26</v>
      </c>
      <c t="s" r="C2" s="2">
        <v>326</v>
      </c>
      <c t="s" r="D2" s="2">
        <v>27</v>
      </c>
      <c t="s" r="E2" s="2">
        <v>26</v>
      </c>
      <c t="s" r="F2" s="2">
        <v>27</v>
      </c>
    </row>
    <row spans="1:6" r="3">
      <c t="s" r="A3" s="4">
        <v>44</v>
      </c>
      <c t="n" r="B3" s="7">
        <v>544</v>
      </c>
      <c t="n" r="C3" s="7">
        <v>-983</v>
      </c>
      <c t="n" r="D3" s="7">
        <v>698</v>
      </c>
      <c t="n" r="E3" s="7">
        <v>-439</v>
      </c>
      <c t="n" r="F3" s="7">
        <v>1283</v>
      </c>
    </row>
    <row spans="1:6" r="4">
      <c t="s" r="A4" s="4">
        <v>327</v>
      </c>
      <c t="s" r="C4" s="4">
        <v>328</v>
      </c>
      <c t="s" r="E4" s="4">
        <v>329</v>
      </c>
    </row>
    <row spans="1:6" r="5">
      <c t="s" r="A5" s="4">
        <v>40</v>
      </c>
    </row>
    <row spans="1:6" r="6">
      <c t="s" r="A6" s="4">
        <v>330</v>
      </c>
      <c t="n" r="C6" s="7">
        <v>252</v>
      </c>
    </row>
    <row spans="1:6" r="7">
      <c t="s" r="A7" s="4">
        <v>331</v>
      </c>
      <c t="n" r="B7" s="7">
        <v>3</v>
      </c>
      <c t="n" r="D7" s="11">
        <v>2.4</v>
      </c>
      <c t="n" r="E7" s="11">
        <v>4.4</v>
      </c>
      <c t="n" r="F7" s="11">
        <v>3.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2</v>
      </c>
      <c t="s" r="B1" s="2">
        <v>333</v>
      </c>
    </row>
    <row spans="1:4" r="2">
      <c t="s" r="B2" s="2">
        <v>79</v>
      </c>
      <c t="s" r="C2" s="2">
        <v>26</v>
      </c>
      <c t="s" r="D2" s="2">
        <v>334</v>
      </c>
    </row>
    <row spans="1:4" r="3">
      <c t="s" r="A3" s="3">
        <v>193</v>
      </c>
    </row>
    <row spans="1:4" r="4">
      <c t="s" r="A4" s="4">
        <v>335</v>
      </c>
      <c t="n" r="B4" s="7">
        <v>6400</v>
      </c>
    </row>
    <row spans="1:4" r="5">
      <c t="s" r="A5" s="4">
        <v>336</v>
      </c>
      <c t="n" r="B5" s="6">
        <v>608</v>
      </c>
    </row>
    <row spans="1:4" r="6">
      <c t="s" r="A6" s="4">
        <v>337</v>
      </c>
      <c t="n" r="B6" s="6">
        <v>4822</v>
      </c>
      <c t="n" r="C6" s="7">
        <v>4387</v>
      </c>
    </row>
    <row spans="1:4" r="7">
      <c t="s" r="A7" s="4">
        <v>108</v>
      </c>
      <c t="n" r="B7" s="6">
        <v>4353</v>
      </c>
      <c t="n" r="C7" s="6">
        <v>5480</v>
      </c>
    </row>
    <row spans="1:4" r="8">
      <c t="s" r="A8" s="4">
        <v>112</v>
      </c>
      <c t="n" r="B8" s="6">
        <v>8099</v>
      </c>
      <c t="n" r="C8" s="6">
        <v>8385</v>
      </c>
    </row>
    <row spans="1:4" r="9">
      <c t="s" r="A9" s="4">
        <v>338</v>
      </c>
      <c t="n" r="B9" s="6">
        <v>74</v>
      </c>
      <c t="n" r="C9" s="6">
        <v>90</v>
      </c>
    </row>
    <row spans="1:4" r="10">
      <c t="s" r="A10" s="4">
        <v>339</v>
      </c>
    </row>
    <row spans="1:4" r="11">
      <c t="s" r="A11" s="3">
        <v>193</v>
      </c>
    </row>
    <row spans="1:4" r="12">
      <c t="s" r="A12" s="4">
        <v>340</v>
      </c>
      <c t="n" r="D12" s="7">
        <v>-2000</v>
      </c>
    </row>
    <row spans="1:4" r="13">
      <c t="s" r="A13" s="4">
        <v>337</v>
      </c>
      <c t="n" r="D13" s="6">
        <v>2000</v>
      </c>
    </row>
    <row spans="1:4" r="14">
      <c t="s" r="A14" s="4">
        <v>108</v>
      </c>
      <c t="n" r="D14" s="6">
        <v>-19</v>
      </c>
    </row>
    <row spans="1:4" r="15">
      <c t="s" r="A15" s="4">
        <v>112</v>
      </c>
      <c t="n" r="D15" s="6">
        <v>19</v>
      </c>
    </row>
    <row spans="1:4" r="16">
      <c t="s" r="A16" s="4">
        <v>341</v>
      </c>
    </row>
    <row spans="1:4" r="17">
      <c t="s" r="A17" s="3">
        <v>193</v>
      </c>
    </row>
    <row spans="1:4" r="18">
      <c t="s" r="A18" s="4">
        <v>337</v>
      </c>
      <c t="n" r="D18" s="6">
        <v>-178</v>
      </c>
    </row>
    <row spans="1:4" r="19">
      <c t="s" r="A19" s="4">
        <v>112</v>
      </c>
      <c t="n" r="D19" s="7">
        <v>-178</v>
      </c>
    </row>
    <row spans="1:4" r="20">
      <c t="s" r="A20" s="4">
        <v>342</v>
      </c>
    </row>
    <row spans="1:4" r="21">
      <c t="s" r="A21" s="3">
        <v>193</v>
      </c>
    </row>
    <row spans="1:4" r="22">
      <c t="s" r="A22" s="4">
        <v>338</v>
      </c>
      <c t="n" r="B22" s="7">
        <v>74</v>
      </c>
      <c t="n" r="C22" s="7">
        <v>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6</v>
      </c>
      <c t="s" r="C1" s="2">
        <v>79</v>
      </c>
    </row>
    <row spans="1:3" r="2">
      <c t="s" r="A2" s="3">
        <v>344</v>
      </c>
    </row>
    <row spans="1:3" r="3">
      <c t="s" r="A3" s="4">
        <v>345</v>
      </c>
      <c t="n" r="B3" s="7">
        <v>9</v>
      </c>
      <c t="n" r="C3" s="7">
        <v>8</v>
      </c>
    </row>
    <row spans="1:3" r="4">
      <c t="s" r="A4" s="4">
        <v>346</v>
      </c>
      <c t="n" r="B4" s="6">
        <v>11</v>
      </c>
      <c t="n" r="C4" s="6">
        <v>192</v>
      </c>
    </row>
    <row spans="1:3" r="5">
      <c t="s" r="A5" s="4">
        <v>347</v>
      </c>
      <c t="n" r="B5" s="6">
        <v>1284</v>
      </c>
      <c t="n" r="C5" s="6">
        <v>994</v>
      </c>
    </row>
    <row spans="1:3" r="6">
      <c t="s" r="A6" s="4">
        <v>348</v>
      </c>
      <c t="n" r="B6" s="6">
        <v>280</v>
      </c>
      <c t="n" r="C6" s="6">
        <v>139</v>
      </c>
    </row>
    <row spans="1:3" r="7">
      <c t="s" r="A7" s="4">
        <v>349</v>
      </c>
      <c t="n" r="B7" s="6">
        <v>0</v>
      </c>
      <c t="n" r="C7" s="6">
        <v>0</v>
      </c>
    </row>
    <row spans="1:3" r="8">
      <c t="s" r="A8" s="4">
        <v>350</v>
      </c>
      <c t="n" r="B8" s="6">
        <v>0</v>
      </c>
      <c t="n" r="C8" s="6">
        <v>0</v>
      </c>
    </row>
    <row spans="1:3" r="9">
      <c t="s" r="A9" s="4">
        <v>351</v>
      </c>
    </row>
    <row spans="1:3" r="10">
      <c t="s" r="A10" s="3">
        <v>344</v>
      </c>
    </row>
    <row spans="1:3" r="11">
      <c t="s" r="A11" s="4">
        <v>352</v>
      </c>
      <c t="n" r="B11" s="6">
        <v>7301</v>
      </c>
      <c t="n" r="C11" s="6">
        <v>4943</v>
      </c>
    </row>
    <row spans="1:3" r="12">
      <c t="s" r="A12" s="4">
        <v>353</v>
      </c>
      <c t="n" r="B12" s="6">
        <v>599</v>
      </c>
      <c t="n" r="C12" s="6">
        <v>506</v>
      </c>
    </row>
    <row spans="1:3" r="13">
      <c t="s" r="A13" s="4">
        <v>345</v>
      </c>
      <c t="n" r="B13" s="6">
        <v>9</v>
      </c>
      <c t="n" r="C13" s="6">
        <v>8</v>
      </c>
    </row>
    <row spans="1:3" r="14">
      <c t="s" r="A14" s="4">
        <v>354</v>
      </c>
      <c t="n" r="C14" s="6">
        <v>28</v>
      </c>
    </row>
    <row spans="1:3" r="15">
      <c t="s" r="A15" s="4">
        <v>346</v>
      </c>
      <c t="n" r="B15" s="6">
        <v>11</v>
      </c>
      <c t="n" r="C15" s="6">
        <v>192</v>
      </c>
    </row>
    <row spans="1:3" r="16">
      <c t="s" r="A16" s="4">
        <v>347</v>
      </c>
      <c t="n" r="B16" s="6">
        <v>1284</v>
      </c>
      <c t="n" r="C16" s="6">
        <v>994</v>
      </c>
    </row>
    <row spans="1:3" r="17">
      <c t="s" r="A17" s="4">
        <v>355</v>
      </c>
      <c t="n" r="B17" s="6">
        <v>9204</v>
      </c>
      <c t="n" r="C17" s="6">
        <v>6671</v>
      </c>
    </row>
    <row spans="1:3" r="18">
      <c t="s" r="A18" s="4">
        <v>356</v>
      </c>
      <c t="n" r="B18" s="6">
        <v>414</v>
      </c>
      <c t="n" r="C18" s="6">
        <v>186</v>
      </c>
    </row>
    <row spans="1:3" r="19">
      <c t="s" r="A19" s="4">
        <v>348</v>
      </c>
      <c t="n" r="B19" s="6">
        <v>280</v>
      </c>
      <c t="n" r="C19" s="6">
        <v>139</v>
      </c>
    </row>
    <row spans="1:3" r="20">
      <c t="s" r="A20" s="4">
        <v>357</v>
      </c>
      <c t="n" r="B20" s="6">
        <v>280</v>
      </c>
      <c t="n" r="C20" s="6">
        <v>139</v>
      </c>
    </row>
    <row spans="1:3" r="21">
      <c t="s" r="A21" s="4">
        <v>358</v>
      </c>
    </row>
    <row spans="1:3" r="22">
      <c t="s" r="A22" s="3">
        <v>344</v>
      </c>
    </row>
    <row spans="1:3" r="23">
      <c t="s" r="A23" s="4">
        <v>347</v>
      </c>
      <c t="n" r="B23" s="6">
        <v>262</v>
      </c>
      <c t="n" r="C23" s="6">
        <v>292</v>
      </c>
    </row>
    <row spans="1:3" r="24">
      <c t="s" r="A24" s="4">
        <v>359</v>
      </c>
    </row>
    <row spans="1:3" r="25">
      <c t="s" r="A25" s="3">
        <v>344</v>
      </c>
    </row>
    <row spans="1:3" r="26">
      <c t="s" r="A26" s="4">
        <v>347</v>
      </c>
      <c t="n" r="B26" s="6">
        <v>1022</v>
      </c>
      <c t="n" r="C26" s="6">
        <v>702</v>
      </c>
    </row>
    <row spans="1:3" r="27">
      <c t="s" r="A27" s="4">
        <v>360</v>
      </c>
    </row>
    <row spans="1:3" r="28">
      <c t="s" r="A28" s="3">
        <v>344</v>
      </c>
    </row>
    <row spans="1:3" r="29">
      <c t="s" r="A29" s="4">
        <v>361</v>
      </c>
      <c t="n" r="B29" s="6">
        <v>374</v>
      </c>
      <c t="n" r="C29" s="6">
        <v>164</v>
      </c>
    </row>
    <row spans="1:3" r="30">
      <c t="s" r="A30" s="4">
        <v>362</v>
      </c>
    </row>
    <row spans="1:3" r="31">
      <c t="s" r="A31" s="3">
        <v>344</v>
      </c>
    </row>
    <row spans="1:3" r="32">
      <c t="s" r="A32" s="4">
        <v>361</v>
      </c>
      <c t="n" r="B32" s="6">
        <v>40</v>
      </c>
      <c t="n" r="C32" s="6">
        <v>22</v>
      </c>
    </row>
    <row spans="1:3" r="33">
      <c t="s" r="A33" s="4">
        <v>363</v>
      </c>
    </row>
    <row spans="1:3" r="34">
      <c t="s" r="A34" s="3">
        <v>344</v>
      </c>
    </row>
    <row spans="1:3" r="35">
      <c t="s" r="A35" s="4">
        <v>347</v>
      </c>
      <c t="n" r="B35" s="6">
        <v>1015</v>
      </c>
      <c t="n" r="C35" s="6">
        <v>656</v>
      </c>
    </row>
    <row spans="1:3" r="36">
      <c t="s" r="A36" s="4">
        <v>361</v>
      </c>
      <c t="n" r="C36" s="6">
        <v>3</v>
      </c>
    </row>
    <row spans="1:3" r="37">
      <c t="s" r="A37" s="4">
        <v>364</v>
      </c>
    </row>
    <row spans="1:3" r="38">
      <c t="s" r="A38" s="3">
        <v>344</v>
      </c>
    </row>
    <row spans="1:3" r="39">
      <c t="s" r="A39" s="4">
        <v>347</v>
      </c>
      <c t="n" r="B39" s="6">
        <v>258</v>
      </c>
      <c t="n" r="C39" s="6">
        <v>332</v>
      </c>
    </row>
    <row spans="1:3" r="40">
      <c t="s" r="A40" s="4">
        <v>361</v>
      </c>
      <c t="n" r="B40" s="6">
        <v>406</v>
      </c>
      <c t="n" r="C40" s="6">
        <v>164</v>
      </c>
    </row>
    <row spans="1:3" r="41">
      <c t="s" r="A41" s="4">
        <v>365</v>
      </c>
    </row>
    <row spans="1:3" r="42">
      <c t="s" r="A42" s="3">
        <v>344</v>
      </c>
    </row>
    <row spans="1:3" r="43">
      <c t="s" r="A43" s="4">
        <v>347</v>
      </c>
      <c t="n" r="B43" s="6">
        <v>11</v>
      </c>
      <c t="n" r="C43" s="6">
        <v>6</v>
      </c>
    </row>
    <row spans="1:3" r="44">
      <c t="s" r="A44" s="4">
        <v>361</v>
      </c>
      <c t="n" r="B44" s="6">
        <v>8</v>
      </c>
      <c t="n" r="C44" s="6">
        <v>19</v>
      </c>
    </row>
    <row spans="1:3" r="45">
      <c t="s" r="A45" s="4">
        <v>366</v>
      </c>
    </row>
    <row spans="1:3" r="46">
      <c t="s" r="A46" s="3">
        <v>344</v>
      </c>
    </row>
    <row spans="1:3" r="47">
      <c t="s" r="A47" s="4">
        <v>352</v>
      </c>
      <c t="n" r="B47" s="6">
        <v>3198</v>
      </c>
      <c t="n" r="C47" s="6">
        <v>2856</v>
      </c>
    </row>
    <row spans="1:3" r="48">
      <c t="s" r="A48" s="4">
        <v>367</v>
      </c>
    </row>
    <row spans="1:3" r="49">
      <c t="s" r="A49" s="3">
        <v>344</v>
      </c>
    </row>
    <row spans="1:3" r="50">
      <c t="s" r="A50" s="4">
        <v>352</v>
      </c>
      <c t="n" r="B50" s="6">
        <v>2141</v>
      </c>
      <c t="n" r="C50" s="6">
        <v>2069</v>
      </c>
    </row>
    <row spans="1:3" r="51">
      <c t="s" r="A51" s="4">
        <v>368</v>
      </c>
    </row>
    <row spans="1:3" r="52">
      <c t="s" r="A52" s="3">
        <v>344</v>
      </c>
    </row>
    <row spans="1:3" r="53">
      <c t="s" r="A53" s="4">
        <v>352</v>
      </c>
      <c t="n" r="B53" s="6">
        <v>1500</v>
      </c>
    </row>
    <row spans="1:3" r="54">
      <c t="s" r="A54" s="4">
        <v>369</v>
      </c>
    </row>
    <row spans="1:3" r="55">
      <c t="s" r="A55" s="3">
        <v>344</v>
      </c>
    </row>
    <row spans="1:3" r="56">
      <c t="s" r="A56" s="4">
        <v>352</v>
      </c>
      <c t="n" r="B56" s="6">
        <v>462</v>
      </c>
    </row>
    <row spans="1:3" r="57">
      <c t="s" r="A57" s="4">
        <v>370</v>
      </c>
    </row>
    <row spans="1:3" r="58">
      <c t="s" r="A58" s="3">
        <v>344</v>
      </c>
    </row>
    <row spans="1:3" r="59">
      <c t="s" r="A59" s="4">
        <v>352</v>
      </c>
      <c t="n" r="C59" s="6">
        <v>18</v>
      </c>
    </row>
    <row spans="1:3" r="60">
      <c t="s" r="A60" s="4">
        <v>371</v>
      </c>
    </row>
    <row spans="1:3" r="61">
      <c t="s" r="A61" s="3">
        <v>344</v>
      </c>
    </row>
    <row spans="1:3" r="62">
      <c t="s" r="A62" s="4">
        <v>352</v>
      </c>
      <c t="n" r="B62" s="6">
        <v>2141</v>
      </c>
      <c t="n" r="C62" s="6">
        <v>2069</v>
      </c>
    </row>
    <row spans="1:3" r="63">
      <c t="s" r="A63" s="4">
        <v>345</v>
      </c>
      <c t="n" r="B63" s="6">
        <v>1</v>
      </c>
      <c t="n" r="C63" s="6">
        <v>1</v>
      </c>
    </row>
    <row spans="1:3" r="64">
      <c t="s" r="A64" s="4">
        <v>354</v>
      </c>
      <c t="n" r="C64" s="6">
        <v>28</v>
      </c>
    </row>
    <row spans="1:3" r="65">
      <c t="s" r="A65" s="4">
        <v>346</v>
      </c>
      <c t="n" r="B65" s="6">
        <v>11</v>
      </c>
      <c t="n" r="C65" s="6">
        <v>192</v>
      </c>
    </row>
    <row spans="1:3" r="66">
      <c t="s" r="A66" s="4">
        <v>355</v>
      </c>
      <c t="n" r="B66" s="6">
        <v>2153</v>
      </c>
      <c t="n" r="C66" s="6">
        <v>2290</v>
      </c>
    </row>
    <row spans="1:3" r="67">
      <c t="s" r="A67" s="4">
        <v>372</v>
      </c>
    </row>
    <row spans="1:3" r="68">
      <c t="s" r="A68" s="3">
        <v>344</v>
      </c>
    </row>
    <row spans="1:3" r="69">
      <c t="s" r="A69" s="4">
        <v>352</v>
      </c>
      <c t="n" r="B69" s="6">
        <v>2141</v>
      </c>
      <c t="n" r="C69" s="6">
        <v>2069</v>
      </c>
    </row>
    <row spans="1:3" r="70">
      <c t="s" r="A70" s="4">
        <v>373</v>
      </c>
    </row>
    <row spans="1:3" r="71">
      <c t="s" r="A71" s="3">
        <v>344</v>
      </c>
    </row>
    <row spans="1:3" r="72">
      <c t="s" r="A72" s="4">
        <v>352</v>
      </c>
      <c t="n" r="B72" s="6">
        <v>5160</v>
      </c>
      <c t="n" r="C72" s="6">
        <v>2874</v>
      </c>
    </row>
    <row spans="1:3" r="73">
      <c t="s" r="A73" s="4">
        <v>353</v>
      </c>
      <c t="n" r="B73" s="6">
        <v>599</v>
      </c>
      <c t="n" r="C73" s="6">
        <v>506</v>
      </c>
    </row>
    <row spans="1:3" r="74">
      <c t="s" r="A74" s="4">
        <v>345</v>
      </c>
      <c t="n" r="B74" s="6">
        <v>7</v>
      </c>
      <c t="n" r="C74" s="6">
        <v>6</v>
      </c>
    </row>
    <row spans="1:3" r="75">
      <c t="s" r="A75" s="4">
        <v>347</v>
      </c>
      <c t="n" r="B75" s="6">
        <v>1284</v>
      </c>
      <c t="n" r="C75" s="6">
        <v>994</v>
      </c>
    </row>
    <row spans="1:3" r="76">
      <c t="s" r="A76" s="4">
        <v>355</v>
      </c>
      <c t="n" r="B76" s="6">
        <v>7051</v>
      </c>
      <c t="n" r="C76" s="6">
        <v>4381</v>
      </c>
    </row>
    <row spans="1:3" r="77">
      <c t="s" r="A77" s="4">
        <v>356</v>
      </c>
      <c t="n" r="B77" s="6">
        <v>414</v>
      </c>
      <c t="n" r="C77" s="6">
        <v>186</v>
      </c>
    </row>
    <row spans="1:3" r="78">
      <c t="s" r="A78" s="4">
        <v>374</v>
      </c>
    </row>
    <row spans="1:3" r="79">
      <c t="s" r="A79" s="3">
        <v>344</v>
      </c>
    </row>
    <row spans="1:3" r="80">
      <c t="s" r="A80" s="4">
        <v>347</v>
      </c>
      <c t="n" r="B80" s="6">
        <v>1015</v>
      </c>
      <c t="n" r="C80" s="6">
        <v>656</v>
      </c>
    </row>
    <row spans="1:3" r="81">
      <c t="s" r="A81" s="4">
        <v>361</v>
      </c>
      <c t="n" r="C81" s="6">
        <v>3</v>
      </c>
    </row>
    <row spans="1:3" r="82">
      <c t="s" r="A82" s="4">
        <v>375</v>
      </c>
    </row>
    <row spans="1:3" r="83">
      <c t="s" r="A83" s="3">
        <v>344</v>
      </c>
    </row>
    <row spans="1:3" r="84">
      <c t="s" r="A84" s="4">
        <v>347</v>
      </c>
      <c t="n" r="B84" s="6">
        <v>258</v>
      </c>
      <c t="n" r="C84" s="6">
        <v>332</v>
      </c>
    </row>
    <row spans="1:3" r="85">
      <c t="s" r="A85" s="4">
        <v>361</v>
      </c>
      <c t="n" r="B85" s="6">
        <v>406</v>
      </c>
      <c t="n" r="C85" s="6">
        <v>164</v>
      </c>
    </row>
    <row spans="1:3" r="86">
      <c t="s" r="A86" s="4">
        <v>376</v>
      </c>
    </row>
    <row spans="1:3" r="87">
      <c t="s" r="A87" s="3">
        <v>344</v>
      </c>
    </row>
    <row spans="1:3" r="88">
      <c t="s" r="A88" s="4">
        <v>347</v>
      </c>
      <c t="n" r="B88" s="6">
        <v>11</v>
      </c>
      <c t="n" r="C88" s="6">
        <v>6</v>
      </c>
    </row>
    <row spans="1:3" r="89">
      <c t="s" r="A89" s="4">
        <v>361</v>
      </c>
      <c t="n" r="B89" s="6">
        <v>8</v>
      </c>
      <c t="n" r="C89" s="6">
        <v>19</v>
      </c>
    </row>
    <row spans="1:3" r="90">
      <c t="s" r="A90" s="4">
        <v>377</v>
      </c>
    </row>
    <row spans="1:3" r="91">
      <c t="s" r="A91" s="3">
        <v>344</v>
      </c>
    </row>
    <row spans="1:3" r="92">
      <c t="s" r="A92" s="4">
        <v>352</v>
      </c>
      <c t="n" r="B92" s="6">
        <v>3198</v>
      </c>
      <c t="n" r="C92" s="6">
        <v>2856</v>
      </c>
    </row>
    <row spans="1:3" r="93">
      <c t="s" r="A93" s="4">
        <v>378</v>
      </c>
    </row>
    <row spans="1:3" r="94">
      <c t="s" r="A94" s="3">
        <v>344</v>
      </c>
    </row>
    <row spans="1:3" r="95">
      <c t="s" r="A95" s="4">
        <v>352</v>
      </c>
      <c t="n" r="B95" s="6">
        <v>1500</v>
      </c>
    </row>
    <row spans="1:3" r="96">
      <c t="s" r="A96" s="4">
        <v>379</v>
      </c>
    </row>
    <row spans="1:3" r="97">
      <c t="s" r="A97" s="3">
        <v>344</v>
      </c>
    </row>
    <row spans="1:3" r="98">
      <c t="s" r="A98" s="4">
        <v>352</v>
      </c>
      <c t="n" r="B98" s="7">
        <v>462</v>
      </c>
    </row>
    <row spans="1:3" r="99">
      <c t="s" r="A99" s="4">
        <v>380</v>
      </c>
    </row>
    <row spans="1:3" r="100">
      <c t="s" r="A100" s="3">
        <v>344</v>
      </c>
    </row>
    <row spans="1:3" r="101">
      <c t="s" r="A101" s="4">
        <v>352</v>
      </c>
      <c t="n" r="C101" s="7">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6</v>
      </c>
      <c t="s" r="C1" s="2">
        <v>79</v>
      </c>
    </row>
    <row spans="1:3" r="2">
      <c t="s" r="A2" s="3">
        <v>316</v>
      </c>
    </row>
    <row spans="1:3" r="3">
      <c t="s" r="A3" s="4">
        <v>382</v>
      </c>
      <c t="n" r="B3" s="7">
        <v>39638</v>
      </c>
      <c t="n" r="C3" s="7">
        <v>33428</v>
      </c>
    </row>
    <row spans="1:3" r="4">
      <c t="s" r="A4" s="4">
        <v>383</v>
      </c>
      <c t="n" r="B4" s="7">
        <v>42506</v>
      </c>
      <c t="n" r="C4" s="7">
        <v>352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384</v>
      </c>
      <c t="s" r="B1" s="2">
        <v>25</v>
      </c>
      <c t="s" r="E1" s="2">
        <v>1</v>
      </c>
      <c t="s" r="G1" s="2">
        <v>333</v>
      </c>
    </row>
    <row spans="1:7" r="2">
      <c t="s" r="B2" s="2">
        <v>26</v>
      </c>
      <c t="s" r="C2" s="2">
        <v>326</v>
      </c>
      <c t="s" r="D2" s="2">
        <v>27</v>
      </c>
      <c t="s" r="E2" s="2">
        <v>26</v>
      </c>
      <c t="s" r="F2" s="2">
        <v>27</v>
      </c>
      <c t="s" r="G2" s="2">
        <v>79</v>
      </c>
    </row>
    <row spans="1:7" r="3">
      <c t="s" r="A3" s="3">
        <v>240</v>
      </c>
    </row>
    <row spans="1:7" r="4">
      <c t="s" r="A4" s="4">
        <v>385</v>
      </c>
      <c t="n" r="B4" s="7">
        <v>6</v>
      </c>
      <c t="n" r="E4" s="7">
        <v>6</v>
      </c>
      <c t="n" r="G4" s="7">
        <v>5</v>
      </c>
    </row>
    <row spans="1:7" r="5">
      <c t="s" r="A5" s="4">
        <v>386</v>
      </c>
      <c t="n" r="B5" s="6">
        <v>3</v>
      </c>
      <c t="n" r="E5" s="6">
        <v>3</v>
      </c>
      <c t="n" r="G5" s="6">
        <v>3</v>
      </c>
    </row>
    <row spans="1:7" r="6">
      <c t="s" r="A6" s="4">
        <v>387</v>
      </c>
      <c t="n" r="B6" s="6">
        <v>9</v>
      </c>
      <c t="n" r="E6" s="6">
        <v>9</v>
      </c>
      <c t="n" r="G6" s="6">
        <v>8</v>
      </c>
    </row>
    <row spans="1:7" r="7">
      <c t="s" r="A7" s="4">
        <v>388</v>
      </c>
      <c t="n" r="B7" s="6">
        <v>2</v>
      </c>
      <c t="n" r="E7" s="6">
        <v>2</v>
      </c>
      <c t="n" r="G7" s="6">
        <v>186</v>
      </c>
    </row>
    <row spans="1:7" r="8">
      <c t="s" r="A8" s="4">
        <v>389</v>
      </c>
      <c t="n" r="B8" s="6">
        <v>9</v>
      </c>
      <c t="n" r="E8" s="6">
        <v>9</v>
      </c>
      <c t="n" r="G8" s="6">
        <v>6</v>
      </c>
    </row>
    <row spans="1:7" r="9">
      <c t="s" r="A9" s="4">
        <v>390</v>
      </c>
      <c t="n" r="B9" s="6">
        <v>0</v>
      </c>
      <c t="n" r="E9" s="6">
        <v>0</v>
      </c>
      <c t="n" r="G9" s="6">
        <v>0</v>
      </c>
    </row>
    <row spans="1:7" r="10">
      <c t="s" r="A10" s="4">
        <v>391</v>
      </c>
      <c t="n" r="B10" s="6">
        <v>11</v>
      </c>
      <c t="n" r="E10" s="6">
        <v>11</v>
      </c>
      <c t="n" r="G10" s="6">
        <v>192</v>
      </c>
    </row>
    <row spans="1:7" r="11">
      <c t="s" r="A11" s="3">
        <v>258</v>
      </c>
    </row>
    <row spans="1:7" r="12">
      <c t="s" r="A12" s="4">
        <v>392</v>
      </c>
      <c t="n" r="B12" s="6">
        <v>1</v>
      </c>
      <c t="n" r="D12" s="7">
        <v>1</v>
      </c>
      <c t="n" r="E12" s="6">
        <v>149</v>
      </c>
      <c t="n" r="F12" s="7">
        <v>6</v>
      </c>
    </row>
    <row spans="1:7" r="13">
      <c t="s" r="A13" s="4">
        <v>393</v>
      </c>
      <c t="n" r="B13" s="6">
        <v>0</v>
      </c>
      <c t="n" r="D13" s="6">
        <v>0</v>
      </c>
      <c t="n" r="E13" s="6">
        <v>0</v>
      </c>
      <c t="n" r="F13" s="6">
        <v>1</v>
      </c>
    </row>
    <row spans="1:7" r="14">
      <c t="s" r="A14" s="4">
        <v>394</v>
      </c>
      <c t="n" r="B14" s="6">
        <v>0</v>
      </c>
      <c t="n" r="D14" s="6">
        <v>0</v>
      </c>
      <c t="n" r="E14" s="6">
        <v>37</v>
      </c>
      <c t="n" r="F14" s="6">
        <v>0</v>
      </c>
    </row>
    <row spans="1:7" r="15">
      <c t="s" r="A15" s="3">
        <v>395</v>
      </c>
    </row>
    <row spans="1:7" r="16">
      <c t="s" r="A16" s="4">
        <v>396</v>
      </c>
      <c t="n" r="B16" s="6">
        <v>1</v>
      </c>
      <c t="n" r="D16" s="6">
        <v>-10</v>
      </c>
      <c t="n" r="E16" s="6">
        <v>-22</v>
      </c>
      <c t="n" r="F16" s="6">
        <v>10</v>
      </c>
    </row>
    <row spans="1:7" r="17">
      <c t="s" r="A17" s="4">
        <v>397</v>
      </c>
      <c t="n" r="B17" s="6">
        <v>0</v>
      </c>
      <c t="n" r="D17" s="6">
        <v>0</v>
      </c>
      <c t="n" r="E17" s="6">
        <v>23</v>
      </c>
      <c t="n" r="F17" s="6">
        <v>0</v>
      </c>
    </row>
    <row spans="1:7" r="18">
      <c t="s" r="A18" s="4">
        <v>398</v>
      </c>
      <c t="n" r="B18" s="7">
        <v>0</v>
      </c>
      <c t="n" r="D18" s="7">
        <v>0</v>
      </c>
      <c t="n" r="E18" s="7">
        <v>0</v>
      </c>
      <c t="n" r="F18" s="7">
        <v>0</v>
      </c>
    </row>
    <row spans="1:7" r="19">
      <c t="s" r="A19" s="4">
        <v>399</v>
      </c>
      <c t="s" r="E19" s="4">
        <v>400</v>
      </c>
    </row>
    <row spans="1:7" r="20">
      <c t="s" r="A20" s="4">
        <v>401</v>
      </c>
    </row>
    <row spans="1:7" r="21">
      <c t="s" r="A21" s="3">
        <v>240</v>
      </c>
    </row>
    <row spans="1:7" r="22">
      <c t="s" r="A22" s="4">
        <v>388</v>
      </c>
      <c t="n" r="G22" s="6">
        <v>185</v>
      </c>
    </row>
    <row spans="1:7" r="23">
      <c t="s" r="A23" s="4">
        <v>402</v>
      </c>
      <c t="n" r="G23" s="7">
        <v>86</v>
      </c>
    </row>
    <row spans="1:7" r="24">
      <c t="s" r="A24" s="3">
        <v>258</v>
      </c>
    </row>
    <row spans="1:7" r="25">
      <c t="s" r="A25" s="4">
        <v>394</v>
      </c>
      <c t="n" r="C25" s="7">
        <v>37</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3</v>
      </c>
      <c t="s" r="B1" s="2">
        <v>1</v>
      </c>
    </row>
    <row spans="1:3" r="2">
      <c t="s" r="B2" s="2">
        <v>26</v>
      </c>
      <c t="s" r="C2" s="2">
        <v>79</v>
      </c>
    </row>
    <row spans="1:3" r="3">
      <c t="s" r="A3" s="3">
        <v>242</v>
      </c>
    </row>
    <row spans="1:3" r="4">
      <c t="s" r="A4" s="4">
        <v>404</v>
      </c>
      <c t="n" r="B4" s="7">
        <v>99</v>
      </c>
      <c t="n" r="C4" s="7">
        <v>28</v>
      </c>
    </row>
    <row spans="1:3" r="5">
      <c t="s" r="A5" s="4">
        <v>405</v>
      </c>
      <c t="n" r="B5" s="7">
        <v>0</v>
      </c>
      <c t="n" r="C5" s="6">
        <v>0</v>
      </c>
    </row>
    <row spans="1:3" r="6">
      <c t="s" r="A6" s="4">
        <v>406</v>
      </c>
      <c t="s" r="B6" s="4">
        <v>407</v>
      </c>
    </row>
    <row spans="1:3" r="7">
      <c t="s" r="A7" s="4">
        <v>408</v>
      </c>
      <c t="n" r="B7" s="7">
        <v>1284</v>
      </c>
      <c t="n" r="C7" s="6">
        <v>994</v>
      </c>
    </row>
    <row spans="1:3" r="8">
      <c t="s" r="A8" s="4">
        <v>409</v>
      </c>
      <c t="n" r="B8" s="6">
        <v>280</v>
      </c>
      <c t="n" r="C8" s="6">
        <v>139</v>
      </c>
    </row>
    <row spans="1:3" r="9">
      <c t="s" r="A9" s="4">
        <v>410</v>
      </c>
      <c t="n" r="B9" s="6">
        <v>230</v>
      </c>
      <c t="n" r="C9" s="6">
        <v>90</v>
      </c>
    </row>
    <row spans="1:3" r="10">
      <c t="s" r="A10" s="4">
        <v>411</v>
      </c>
      <c t="n" r="B10" s="6">
        <v>96</v>
      </c>
      <c t="n" r="C10" s="6">
        <v>40</v>
      </c>
    </row>
    <row spans="1:3" r="11">
      <c t="s" r="A11" s="4">
        <v>412</v>
      </c>
      <c t="n" r="B11" s="6">
        <v>678</v>
      </c>
      <c t="n" r="C11" s="6">
        <v>726</v>
      </c>
    </row>
    <row spans="1:3" r="12">
      <c t="s" r="A12" s="4">
        <v>413</v>
      </c>
      <c t="n" r="B12" s="6">
        <v>134</v>
      </c>
      <c t="n" r="C12" s="6">
        <v>47</v>
      </c>
    </row>
    <row spans="1:3" r="13">
      <c t="s" r="A13" s="4">
        <v>414</v>
      </c>
      <c t="n" r="B13" s="6">
        <v>0</v>
      </c>
      <c t="n" r="C13" s="6">
        <v>0</v>
      </c>
    </row>
    <row spans="1:3" r="14">
      <c t="s" r="A14" s="4">
        <v>415</v>
      </c>
    </row>
    <row spans="1:3" r="15">
      <c t="s" r="A15" s="3">
        <v>242</v>
      </c>
    </row>
    <row spans="1:3" r="16">
      <c t="s" r="A16" s="4">
        <v>416</v>
      </c>
      <c t="n" r="B16" s="6">
        <v>0</v>
      </c>
      <c t="n" r="C16" s="6">
        <v>0</v>
      </c>
    </row>
    <row spans="1:3" r="17">
      <c t="s" r="A17" s="4">
        <v>105</v>
      </c>
    </row>
    <row spans="1:3" r="18">
      <c t="s" r="A18" s="3">
        <v>242</v>
      </c>
    </row>
    <row spans="1:3" r="19">
      <c t="s" r="A19" s="4">
        <v>410</v>
      </c>
      <c t="n" r="B19" s="7">
        <v>230</v>
      </c>
      <c t="n" r="C19" s="7">
        <v>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v>
      </c>
      <c t="s" r="B1" s="2">
        <v>26</v>
      </c>
      <c t="s" r="C1" s="2">
        <v>79</v>
      </c>
    </row>
    <row spans="1:3" r="2">
      <c t="s" r="A2" s="3">
        <v>80</v>
      </c>
    </row>
    <row spans="1:3" r="3">
      <c t="s" r="A3" s="4">
        <v>81</v>
      </c>
      <c t="n" r="B3" s="7">
        <v>10017</v>
      </c>
      <c t="n" r="C3" s="7">
        <v>7686</v>
      </c>
    </row>
    <row spans="1:3" r="4">
      <c t="s" r="A4" s="4">
        <v>82</v>
      </c>
      <c t="n" r="B4" s="6">
        <v>600</v>
      </c>
      <c t="n" r="C4" s="6">
        <v>508</v>
      </c>
    </row>
    <row spans="1:3" r="5">
      <c t="s" r="A5" s="4">
        <v>83</v>
      </c>
      <c t="n" r="B5" s="6">
        <v>8782</v>
      </c>
      <c t="n" r="C5" s="6">
        <v>8333</v>
      </c>
    </row>
    <row spans="1:3" r="6">
      <c t="s" r="A6" s="4">
        <v>84</v>
      </c>
      <c t="n" r="B6" s="6">
        <v>16635</v>
      </c>
      <c t="n" r="C6" s="6">
        <v>19020</v>
      </c>
    </row>
    <row spans="1:3" r="7">
      <c t="s" r="A7" s="4">
        <v>85</v>
      </c>
      <c t="n" r="B7" s="6">
        <v>1130</v>
      </c>
      <c t="n" r="C7" s="6">
        <v>1201</v>
      </c>
    </row>
    <row spans="1:3" r="8">
      <c t="s" r="A8" s="3">
        <v>86</v>
      </c>
    </row>
    <row spans="1:3" r="9">
      <c t="s" r="A9" s="4">
        <v>87</v>
      </c>
      <c t="n" r="B9" s="6">
        <v>414</v>
      </c>
      <c t="n" r="C9" s="6">
        <v>352</v>
      </c>
    </row>
    <row spans="1:3" r="10">
      <c t="s" r="A10" s="4">
        <v>88</v>
      </c>
      <c t="n" r="B10" s="6">
        <v>1271</v>
      </c>
      <c t="n" r="C10" s="6">
        <v>1199</v>
      </c>
    </row>
    <row spans="1:3" r="11">
      <c t="s" r="A11" s="4">
        <v>89</v>
      </c>
      <c t="n" r="B11" s="6">
        <v>1685</v>
      </c>
      <c t="n" r="C11" s="6">
        <v>1551</v>
      </c>
    </row>
    <row spans="1:3" r="12">
      <c t="s" r="A12" s="4">
        <v>90</v>
      </c>
      <c t="n" r="B12" s="6">
        <v>4676</v>
      </c>
      <c t="n" r="C12" s="6">
        <v>4205</v>
      </c>
    </row>
    <row spans="1:3" r="13">
      <c t="s" r="A13" s="4">
        <v>91</v>
      </c>
      <c t="n" r="B13" s="6">
        <v>43524</v>
      </c>
      <c t="n" r="C13" s="6">
        <v>42504</v>
      </c>
    </row>
    <row spans="1:3" r="14">
      <c t="s" r="A14" s="4">
        <v>92</v>
      </c>
      <c t="n" r="B14" s="6">
        <v>30136</v>
      </c>
      <c t="n" r="C14" s="6">
        <v>29342</v>
      </c>
    </row>
    <row spans="1:3" r="15">
      <c t="s" r="A15" s="4">
        <v>93</v>
      </c>
      <c t="n" r="B15" s="6">
        <v>19044</v>
      </c>
      <c t="n" r="C15" s="6">
        <v>18615</v>
      </c>
    </row>
    <row spans="1:3" r="16">
      <c t="s" r="A16" s="4">
        <v>94</v>
      </c>
      <c t="n" r="B16" s="6">
        <v>11092</v>
      </c>
      <c t="n" r="C16" s="6">
        <v>10727</v>
      </c>
    </row>
    <row spans="1:3" r="17">
      <c t="s" r="A17" s="4">
        <v>95</v>
      </c>
      <c t="n" r="B17" s="6">
        <v>9267</v>
      </c>
      <c t="n" r="C17" s="6">
        <v>10013</v>
      </c>
    </row>
    <row spans="1:3" r="18">
      <c t="s" r="A18" s="4">
        <v>96</v>
      </c>
      <c t="n" r="B18" s="6">
        <v>2957</v>
      </c>
      <c t="n" r="C18" s="6">
        <v>1734</v>
      </c>
    </row>
    <row spans="1:3" r="19">
      <c t="s" r="A19" s="4">
        <v>97</v>
      </c>
      <c t="n" r="B19" s="6">
        <v>4387</v>
      </c>
      <c t="n" r="C19" s="6">
        <v>4822</v>
      </c>
    </row>
    <row spans="1:3" r="20">
      <c t="s" r="A20" s="4">
        <v>98</v>
      </c>
      <c t="n" r="B20" s="6">
        <v>36422</v>
      </c>
      <c t="n" r="C20" s="6">
        <v>32021</v>
      </c>
    </row>
    <row spans="1:3" r="21">
      <c t="s" r="A21" s="4">
        <v>99</v>
      </c>
      <c t="n" r="B21" s="6">
        <v>5148</v>
      </c>
      <c t="n" r="C21" s="6">
        <v>3487</v>
      </c>
    </row>
    <row spans="1:3" r="22">
      <c t="s" r="A22" s="4">
        <v>100</v>
      </c>
      <c t="n" r="B22" s="6">
        <v>5259</v>
      </c>
      <c t="n" r="C22" s="6">
        <v>5187</v>
      </c>
    </row>
    <row spans="1:3" r="23">
      <c t="s" r="A23" s="4">
        <v>101</v>
      </c>
      <c t="n" r="B23" s="6">
        <v>118056</v>
      </c>
      <c t="n" r="C23" s="6">
        <v>110495</v>
      </c>
    </row>
    <row spans="1:3" r="24">
      <c t="s" r="A24" s="3">
        <v>102</v>
      </c>
    </row>
    <row spans="1:3" r="25">
      <c t="s" r="A25" s="4">
        <v>103</v>
      </c>
      <c t="n" r="B25" s="6">
        <v>2275</v>
      </c>
      <c t="n" r="C25" s="6">
        <v>2847</v>
      </c>
    </row>
    <row spans="1:3" r="26">
      <c t="s" r="A26" s="4">
        <v>104</v>
      </c>
      <c t="n" r="B26" s="6">
        <v>4887</v>
      </c>
      <c t="n" r="C26" s="6">
        <v>6461</v>
      </c>
    </row>
    <row spans="1:3" r="27">
      <c t="s" r="A27" s="4">
        <v>105</v>
      </c>
      <c t="n" r="B27" s="6">
        <v>5484</v>
      </c>
      <c t="n" r="C27" s="6">
        <v>6028</v>
      </c>
    </row>
    <row spans="1:3" r="28">
      <c t="s" r="A28" s="4">
        <v>106</v>
      </c>
      <c t="n" r="B28" s="6">
        <v>3950</v>
      </c>
      <c t="n" r="C28" s="6">
        <v>3560</v>
      </c>
    </row>
    <row spans="1:3" r="29">
      <c t="s" r="A29" s="4">
        <v>107</v>
      </c>
      <c t="n" r="B29" s="6">
        <v>11508</v>
      </c>
      <c t="n" r="C29" s="6">
        <v>11021</v>
      </c>
    </row>
    <row spans="1:3" r="30">
      <c t="s" r="A30" s="4">
        <v>108</v>
      </c>
      <c t="n" r="B30" s="6">
        <v>5480</v>
      </c>
      <c t="n" r="C30" s="6">
        <v>4353</v>
      </c>
    </row>
    <row spans="1:3" r="31">
      <c t="s" r="A31" s="4">
        <v>109</v>
      </c>
      <c t="n" r="B31" s="6">
        <v>33585</v>
      </c>
      <c t="n" r="C31" s="6">
        <v>34269</v>
      </c>
    </row>
    <row spans="1:3" r="32">
      <c t="s" r="A32" s="4">
        <v>110</v>
      </c>
      <c t="n" r="B32" s="6">
        <v>39638</v>
      </c>
      <c t="n" r="C32" s="6">
        <v>33428</v>
      </c>
    </row>
    <row spans="1:3" r="33">
      <c t="s" r="A33" s="4">
        <v>111</v>
      </c>
      <c t="n" r="B33" s="6">
        <v>16723</v>
      </c>
      <c t="n" r="C33" s="6">
        <v>16504</v>
      </c>
    </row>
    <row spans="1:3" r="34">
      <c t="s" r="A34" s="4">
        <v>107</v>
      </c>
      <c t="n" r="B34" s="6">
        <v>3837</v>
      </c>
      <c t="n" r="C34" s="6">
        <v>3771</v>
      </c>
    </row>
    <row spans="1:3" r="35">
      <c t="s" r="A35" s="4">
        <v>112</v>
      </c>
      <c t="n" r="B35" s="6">
        <v>8385</v>
      </c>
      <c t="n" r="C35" s="6">
        <v>8099</v>
      </c>
    </row>
    <row spans="1:3" r="36">
      <c t="s" r="A36" s="4">
        <v>113</v>
      </c>
      <c t="n" r="B36" s="6">
        <v>102167</v>
      </c>
      <c t="n" r="C36" s="6">
        <v>96071</v>
      </c>
    </row>
    <row spans="1:3" r="37">
      <c t="s" r="A37" s="3">
        <v>114</v>
      </c>
    </row>
    <row spans="1:3" r="38">
      <c t="s" r="A38" s="4">
        <v>115</v>
      </c>
      <c t="n" r="B38" s="6">
        <v>53565</v>
      </c>
      <c t="n" r="C38" s="6">
        <v>53262</v>
      </c>
    </row>
    <row spans="1:3" r="39">
      <c t="s" r="A39" s="4">
        <v>116</v>
      </c>
      <c t="n" r="B39" s="6">
        <v>148071</v>
      </c>
      <c t="n" r="C39" s="6">
        <v>146124</v>
      </c>
    </row>
    <row spans="1:3" r="40">
      <c t="s" r="A40" s="4">
        <v>117</v>
      </c>
      <c t="n" r="B40" s="6">
        <v>-157298</v>
      </c>
      <c t="n" r="C40" s="6">
        <v>-155518</v>
      </c>
    </row>
    <row spans="1:3" r="41">
      <c t="s" r="A41" s="4">
        <v>118</v>
      </c>
      <c t="n" r="B41" s="6">
        <v>-28604</v>
      </c>
      <c t="n" r="C41" s="6">
        <v>-29607</v>
      </c>
    </row>
    <row spans="1:3" r="42">
      <c t="s" r="A42" s="4">
        <v>119</v>
      </c>
      <c t="n" r="B42" s="6">
        <v>15733</v>
      </c>
      <c t="n" r="C42" s="6">
        <v>14262</v>
      </c>
    </row>
    <row spans="1:3" r="43">
      <c t="s" r="A43" s="4">
        <v>120</v>
      </c>
      <c t="n" r="B43" s="6">
        <v>156</v>
      </c>
      <c t="n" r="C43" s="6">
        <v>162</v>
      </c>
    </row>
    <row spans="1:3" r="44">
      <c t="s" r="A44" s="4">
        <v>121</v>
      </c>
      <c t="n" r="B44" s="6">
        <v>15889</v>
      </c>
      <c t="n" r="C44" s="6">
        <v>14424</v>
      </c>
    </row>
    <row spans="1:3" r="45">
      <c t="s" r="A45" s="4">
        <v>122</v>
      </c>
      <c t="n" r="B45" s="7">
        <v>118056</v>
      </c>
      <c t="n" r="C45" s="7">
        <v>1104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417</v>
      </c>
      <c t="s" r="B1" s="2">
        <v>1</v>
      </c>
      <c t="s" r="C1" s="2">
        <v>333</v>
      </c>
    </row>
    <row spans="1:3" r="2">
      <c t="s" r="B2" s="2">
        <v>418</v>
      </c>
      <c t="s" r="C2" s="2">
        <v>419</v>
      </c>
    </row>
    <row spans="1:3" r="3">
      <c t="s" r="A3" s="4">
        <v>420</v>
      </c>
    </row>
    <row spans="1:3" r="4">
      <c t="s" r="A4" s="3">
        <v>421</v>
      </c>
    </row>
    <row spans="1:3" r="5">
      <c t="s" r="A5" s="4">
        <v>422</v>
      </c>
      <c t="n" r="B5" s="6">
        <v>0</v>
      </c>
      <c t="n" r="C5" s="6">
        <v>0</v>
      </c>
    </row>
    <row spans="1:3" r="6">
      <c t="s" r="A6" s="4">
        <v>423</v>
      </c>
    </row>
    <row spans="1:3" r="7">
      <c t="s" r="A7" s="3">
        <v>421</v>
      </c>
    </row>
    <row spans="1:3" r="8">
      <c t="s" r="A8" s="4">
        <v>424</v>
      </c>
      <c t="n" r="B8" s="7">
        <v>1</v>
      </c>
      <c t="n" r="C8" s="7">
        <v>1</v>
      </c>
    </row>
    <row spans="1:3" r="9">
      <c t="s" r="A9" s="4">
        <v>425</v>
      </c>
      <c t="n" r="B9" s="7">
        <v>1</v>
      </c>
      <c t="n" r="C9" s="6">
        <v>1</v>
      </c>
    </row>
    <row spans="1:3" r="10">
      <c t="s" r="A10" s="4">
        <v>426</v>
      </c>
    </row>
    <row spans="1:3" r="11">
      <c t="s" r="A11" s="3">
        <v>421</v>
      </c>
    </row>
    <row spans="1:3" r="12">
      <c t="s" r="A12" s="4">
        <v>427</v>
      </c>
      <c t="s" r="B12" s="4">
        <v>428</v>
      </c>
    </row>
    <row spans="1:3" r="13">
      <c t="s" r="A13" s="4">
        <v>429</v>
      </c>
      <c t="n" r="B13" s="7">
        <v>8100</v>
      </c>
      <c t="n" r="C13" s="7">
        <v>8200</v>
      </c>
    </row>
    <row spans="1:3" r="14">
      <c t="s" r="A14" s="4">
        <v>430</v>
      </c>
      <c t="s" r="B14" s="4">
        <v>431</v>
      </c>
      <c t="s" r="C14" s="4">
        <v>432</v>
      </c>
    </row>
    <row spans="1:3" r="15">
      <c t="s" r="A15" s="4">
        <v>424</v>
      </c>
      <c t="n" r="B15" s="7">
        <v>-76</v>
      </c>
      <c t="n" r="C15" s="7">
        <v>147</v>
      </c>
    </row>
    <row spans="1:3" r="16">
      <c t="s" r="A16" s="4">
        <v>425</v>
      </c>
      <c t="n" r="B16" s="7">
        <v>-118</v>
      </c>
      <c t="n" r="C16" s="6">
        <v>121</v>
      </c>
    </row>
    <row spans="1:3" r="17">
      <c t="s" r="A17" s="4">
        <v>433</v>
      </c>
    </row>
    <row spans="1:3" r="18">
      <c t="s" r="A18" s="3">
        <v>421</v>
      </c>
    </row>
    <row spans="1:3" r="19">
      <c t="s" r="A19" s="4">
        <v>427</v>
      </c>
      <c t="s" r="B19" s="4">
        <v>434</v>
      </c>
    </row>
    <row spans="1:3" r="20">
      <c t="s" r="A20" s="4">
        <v>429</v>
      </c>
      <c t="n" r="B20" s="7">
        <v>1400</v>
      </c>
      <c t="n" r="C20" s="6">
        <v>0</v>
      </c>
    </row>
    <row spans="1:3" r="21">
      <c t="s" r="A21" s="4">
        <v>424</v>
      </c>
      <c t="n" r="B21" s="6">
        <v>-24</v>
      </c>
      <c t="n" r="C21" s="6">
        <v>-2</v>
      </c>
    </row>
    <row spans="1:3" r="22">
      <c t="s" r="A22" s="4">
        <v>425</v>
      </c>
      <c t="n" r="B22" s="6">
        <v>22</v>
      </c>
    </row>
    <row spans="1:3" r="23">
      <c t="s" r="A23" s="4">
        <v>435</v>
      </c>
    </row>
    <row spans="1:3" r="24">
      <c t="s" r="A24" s="3">
        <v>421</v>
      </c>
    </row>
    <row spans="1:3" r="25">
      <c t="s" r="A25" s="4">
        <v>425</v>
      </c>
      <c t="n" r="C25" s="6">
        <v>-1</v>
      </c>
    </row>
    <row spans="1:3" r="26">
      <c t="s" r="A26" s="4">
        <v>436</v>
      </c>
    </row>
    <row spans="1:3" r="27">
      <c t="s" r="A27" s="3">
        <v>421</v>
      </c>
    </row>
    <row spans="1:3" r="28">
      <c t="s" r="A28" s="4">
        <v>429</v>
      </c>
      <c t="n" r="B28" s="7">
        <v>8300</v>
      </c>
      <c t="n" r="C28" s="7">
        <v>5500</v>
      </c>
    </row>
    <row spans="1:3" r="29">
      <c t="s" r="A29" s="4">
        <v>430</v>
      </c>
      <c t="s" r="B29" s="4">
        <v>437</v>
      </c>
      <c t="s" r="C29" s="4">
        <v>438</v>
      </c>
    </row>
    <row spans="1:3" r="30">
      <c t="s" r="A30" s="4">
        <v>439</v>
      </c>
    </row>
    <row spans="1:3" r="31">
      <c t="s" r="A31" s="3">
        <v>421</v>
      </c>
    </row>
    <row spans="1:3" r="32">
      <c t="s" r="A32" s="4">
        <v>429</v>
      </c>
      <c t="n" r="B32" s="7">
        <v>7300</v>
      </c>
      <c t="n" r="C32" s="7">
        <v>7300</v>
      </c>
    </row>
    <row spans="1:3" r="33">
      <c t="s" r="A33" s="4">
        <v>430</v>
      </c>
      <c t="s" r="B33" s="4">
        <v>440</v>
      </c>
      <c t="s" r="C33" s="4">
        <v>441</v>
      </c>
    </row>
    <row spans="1:3" r="34">
      <c t="s" r="A34" s="4">
        <v>442</v>
      </c>
    </row>
    <row spans="1:3" r="35">
      <c t="s" r="A35" s="3">
        <v>421</v>
      </c>
    </row>
    <row spans="1:3" r="36">
      <c t="s" r="A36" s="4">
        <v>429</v>
      </c>
      <c t="n" r="B36" s="7">
        <v>11100</v>
      </c>
      <c t="n" r="C36" s="7">
        <v>11700</v>
      </c>
    </row>
    <row spans="1:3" r="37">
      <c t="s" r="A37" s="4">
        <v>443</v>
      </c>
    </row>
    <row spans="1:3" r="38">
      <c t="s" r="A38" s="3">
        <v>421</v>
      </c>
    </row>
    <row spans="1:3" r="39">
      <c t="s" r="A39" s="4">
        <v>444</v>
      </c>
      <c t="s" r="B39" s="4">
        <v>400</v>
      </c>
    </row>
    <row spans="1:3" r="40">
      <c t="s" r="A40" s="4">
        <v>445</v>
      </c>
    </row>
    <row spans="1:3" r="41">
      <c t="s" r="A41" s="3">
        <v>421</v>
      </c>
    </row>
    <row spans="1:3" r="42">
      <c t="s" r="A42" s="4">
        <v>429</v>
      </c>
      <c t="n" r="B42" s="7">
        <v>1100</v>
      </c>
      <c t="n" r="C42" s="7">
        <v>1200</v>
      </c>
    </row>
    <row spans="1:3" r="43">
      <c t="s" r="A43" s="4">
        <v>446</v>
      </c>
    </row>
    <row spans="1:3" r="44">
      <c t="s" r="A44" s="3">
        <v>421</v>
      </c>
    </row>
    <row spans="1:3" r="45">
      <c t="s" r="A45" s="4">
        <v>422</v>
      </c>
      <c t="n" r="B45" s="6">
        <v>0</v>
      </c>
      <c t="n" r="C45" s="6">
        <v>0</v>
      </c>
    </row>
    <row spans="1:3" r="46">
      <c t="s" r="A46" s="4">
        <v>447</v>
      </c>
    </row>
    <row spans="1:3" r="47">
      <c t="s" r="A47" s="3">
        <v>421</v>
      </c>
    </row>
    <row spans="1:3" r="48">
      <c t="s" r="A48" s="4">
        <v>422</v>
      </c>
      <c t="n" r="B48" s="6">
        <v>0</v>
      </c>
      <c t="n" r="C48" s="6">
        <v>0</v>
      </c>
    </row>
    <row spans="1:3" r="49">
      <c t="s" r="A49" s="4">
        <v>448</v>
      </c>
    </row>
    <row spans="1:3" r="50">
      <c t="s" r="A50" s="3">
        <v>421</v>
      </c>
    </row>
    <row spans="1:3" r="51">
      <c t="s" r="A51" s="4">
        <v>422</v>
      </c>
      <c t="n" r="B51" s="6">
        <v>0</v>
      </c>
    </row>
    <row spans="1:3" r="52">
      <c t="s" r="A52" s="4">
        <v>449</v>
      </c>
    </row>
    <row spans="1:3" r="53">
      <c t="s" r="A53" s="3">
        <v>421</v>
      </c>
    </row>
    <row spans="1:3" r="54">
      <c t="s" r="A54" s="4">
        <v>429</v>
      </c>
      <c t="n" r="C54" s="7">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0</v>
      </c>
      <c t="s" r="B1" s="2">
        <v>26</v>
      </c>
      <c t="s" r="C1" s="2">
        <v>79</v>
      </c>
    </row>
    <row spans="1:3" r="2">
      <c t="s" r="A2" s="3">
        <v>451</v>
      </c>
    </row>
    <row spans="1:3" r="3">
      <c t="s" r="A3" s="4">
        <v>408</v>
      </c>
      <c t="n" r="B3" s="7">
        <v>1284</v>
      </c>
      <c t="n" r="C3" s="7">
        <v>994</v>
      </c>
    </row>
    <row spans="1:3" r="4">
      <c t="s" r="A4" s="4">
        <v>104</v>
      </c>
      <c t="n" r="B4" s="6">
        <v>4887</v>
      </c>
      <c t="n" r="C4" s="6">
        <v>6461</v>
      </c>
    </row>
    <row spans="1:3" r="5">
      <c t="s" r="A5" s="4">
        <v>110</v>
      </c>
      <c t="n" r="B5" s="6">
        <v>39638</v>
      </c>
      <c t="n" r="C5" s="6">
        <v>33428</v>
      </c>
    </row>
    <row spans="1:3" r="6">
      <c t="s" r="A6" s="4">
        <v>452</v>
      </c>
      <c t="n" r="B6" s="6">
        <v>9600</v>
      </c>
      <c t="n" r="C6" s="6">
        <v>8131</v>
      </c>
    </row>
    <row spans="1:3" r="7">
      <c t="s" r="A7" s="4">
        <v>453</v>
      </c>
    </row>
    <row spans="1:3" r="8">
      <c t="s" r="A8" s="3">
        <v>451</v>
      </c>
    </row>
    <row spans="1:3" r="9">
      <c t="s" r="A9" s="4">
        <v>408</v>
      </c>
      <c t="n" r="B9" s="6">
        <v>1185</v>
      </c>
      <c t="n" r="C9" s="6">
        <v>858</v>
      </c>
    </row>
    <row spans="1:3" r="10">
      <c t="s" r="A10" s="4">
        <v>454</v>
      </c>
      <c t="n" r="B10" s="6">
        <v>335</v>
      </c>
      <c t="n" r="C10" s="6">
        <v>92</v>
      </c>
    </row>
    <row spans="1:3" r="11">
      <c t="s" r="A11" s="4">
        <v>455</v>
      </c>
    </row>
    <row spans="1:3" r="12">
      <c t="s" r="A12" s="3">
        <v>451</v>
      </c>
    </row>
    <row spans="1:3" r="13">
      <c t="s" r="A13" s="4">
        <v>104</v>
      </c>
      <c t="n" r="B13" s="6">
        <v>827</v>
      </c>
    </row>
    <row spans="1:3" r="14">
      <c t="s" r="A14" s="4">
        <v>110</v>
      </c>
      <c t="n" r="B14" s="6">
        <v>8359</v>
      </c>
      <c t="n" r="C14" s="6">
        <v>7945</v>
      </c>
    </row>
    <row spans="1:3" r="15">
      <c t="s" r="A15" s="4">
        <v>456</v>
      </c>
    </row>
    <row spans="1:3" r="16">
      <c t="s" r="A16" s="3">
        <v>451</v>
      </c>
    </row>
    <row spans="1:3" r="17">
      <c t="s" r="A17" s="4">
        <v>408</v>
      </c>
      <c t="n" r="B17" s="6">
        <v>99</v>
      </c>
      <c t="n" r="C17" s="6">
        <v>136</v>
      </c>
    </row>
    <row spans="1:3" r="18">
      <c t="s" r="A18" s="4">
        <v>454</v>
      </c>
      <c t="n" r="B18" s="6">
        <v>79</v>
      </c>
      <c t="n" r="C18" s="6">
        <v>94</v>
      </c>
    </row>
    <row spans="1:3" r="19">
      <c t="s" r="A19" s="4">
        <v>457</v>
      </c>
    </row>
    <row spans="1:3" r="20">
      <c t="s" r="A20" s="3">
        <v>451</v>
      </c>
    </row>
    <row spans="1:3" r="21">
      <c t="s" r="A21" s="4">
        <v>408</v>
      </c>
      <c t="n" r="B21" s="6">
        <v>163</v>
      </c>
      <c t="n" r="C21" s="6">
        <v>197</v>
      </c>
    </row>
    <row spans="1:3" r="22">
      <c t="s" r="A22" s="4">
        <v>458</v>
      </c>
    </row>
    <row spans="1:3" r="23">
      <c t="s" r="A23" s="3">
        <v>451</v>
      </c>
    </row>
    <row spans="1:3" r="24">
      <c t="s" r="A24" s="4">
        <v>408</v>
      </c>
      <c t="n" r="B24" s="6">
        <v>88</v>
      </c>
      <c t="n" r="C24" s="6">
        <v>90</v>
      </c>
    </row>
    <row spans="1:3" r="25">
      <c t="s" r="A25" s="4">
        <v>459</v>
      </c>
    </row>
    <row spans="1:3" r="26">
      <c t="s" r="A26" s="3">
        <v>451</v>
      </c>
    </row>
    <row spans="1:3" r="27">
      <c t="s" r="A27" s="4">
        <v>408</v>
      </c>
      <c t="n" r="B27" s="6">
        <v>11</v>
      </c>
      <c t="n" r="C27" s="6">
        <v>6</v>
      </c>
    </row>
    <row spans="1:3" r="28">
      <c t="s" r="A28" s="4">
        <v>460</v>
      </c>
    </row>
    <row spans="1:3" r="29">
      <c t="s" r="A29" s="3">
        <v>451</v>
      </c>
    </row>
    <row spans="1:3" r="30">
      <c t="s" r="A30" s="4">
        <v>408</v>
      </c>
      <c t="n" r="B30" s="6">
        <v>1015</v>
      </c>
      <c t="n" r="C30" s="6">
        <v>656</v>
      </c>
    </row>
    <row spans="1:3" r="31">
      <c t="s" r="A31" s="4">
        <v>461</v>
      </c>
    </row>
    <row spans="1:3" r="32">
      <c t="s" r="A32" s="3">
        <v>451</v>
      </c>
    </row>
    <row spans="1:3" r="33">
      <c t="s" r="A33" s="4">
        <v>408</v>
      </c>
      <c t="n" r="B33" s="6">
        <v>7</v>
      </c>
      <c t="n" r="C33" s="6">
        <v>5</v>
      </c>
    </row>
    <row spans="1:3" r="34">
      <c t="s" r="A34" s="4">
        <v>462</v>
      </c>
    </row>
    <row spans="1:3" r="35">
      <c t="s" r="A35" s="3">
        <v>451</v>
      </c>
    </row>
    <row spans="1:3" r="36">
      <c t="s" r="A36" s="4">
        <v>408</v>
      </c>
      <c t="n" r="B36" s="6">
        <v>0</v>
      </c>
      <c t="n" r="C36" s="6">
        <v>40</v>
      </c>
    </row>
    <row spans="1:3" r="37">
      <c t="s" r="A37" s="4">
        <v>463</v>
      </c>
    </row>
    <row spans="1:3" r="38">
      <c t="s" r="A38" s="3">
        <v>451</v>
      </c>
    </row>
    <row spans="1:3" r="39">
      <c t="s" r="A39" s="4">
        <v>454</v>
      </c>
      <c t="n" r="B39" s="6">
        <v>311</v>
      </c>
      <c t="n" r="C39" s="6">
        <v>70</v>
      </c>
    </row>
    <row spans="1:3" r="40">
      <c t="s" r="A40" s="4">
        <v>464</v>
      </c>
    </row>
    <row spans="1:3" r="41">
      <c t="s" r="A41" s="3">
        <v>451</v>
      </c>
    </row>
    <row spans="1:3" r="42">
      <c t="s" r="A42" s="4">
        <v>454</v>
      </c>
      <c t="n" r="B42" s="6">
        <v>55</v>
      </c>
      <c t="n" r="C42" s="6">
        <v>75</v>
      </c>
    </row>
    <row spans="1:3" r="43">
      <c t="s" r="A43" s="4">
        <v>465</v>
      </c>
    </row>
    <row spans="1:3" r="44">
      <c t="s" r="A44" s="3">
        <v>451</v>
      </c>
    </row>
    <row spans="1:3" r="45">
      <c t="s" r="A45" s="4">
        <v>454</v>
      </c>
      <c t="n" r="B45" s="6">
        <v>8</v>
      </c>
      <c t="n" r="C45" s="6">
        <v>19</v>
      </c>
    </row>
    <row spans="1:3" r="46">
      <c t="s" r="A46" s="4">
        <v>466</v>
      </c>
    </row>
    <row spans="1:3" r="47">
      <c t="s" r="A47" s="3">
        <v>451</v>
      </c>
    </row>
    <row spans="1:3" r="48">
      <c t="s" r="A48" s="4">
        <v>454</v>
      </c>
      <c t="n" r="C48" s="6">
        <v>3</v>
      </c>
    </row>
    <row spans="1:3" r="49">
      <c t="s" r="A49" s="4">
        <v>467</v>
      </c>
    </row>
    <row spans="1:3" r="50">
      <c t="s" r="A50" s="3">
        <v>451</v>
      </c>
    </row>
    <row spans="1:3" r="51">
      <c t="s" r="A51" s="4">
        <v>454</v>
      </c>
      <c t="n" r="B51" s="6">
        <v>25</v>
      </c>
      <c t="n" r="C51" s="7">
        <v>19</v>
      </c>
    </row>
    <row spans="1:3" r="52">
      <c t="s" r="A52" s="4">
        <v>468</v>
      </c>
    </row>
    <row spans="1:3" r="53">
      <c t="s" r="A53" s="3">
        <v>451</v>
      </c>
    </row>
    <row spans="1:3" r="54">
      <c t="s" r="A54" s="4">
        <v>454</v>
      </c>
      <c t="n" r="B54" s="7">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25</v>
      </c>
      <c t="s" r="D1" s="2">
        <v>1</v>
      </c>
    </row>
    <row spans="1:5" r="2">
      <c t="s" r="B2" s="2">
        <v>26</v>
      </c>
      <c t="s" r="C2" s="2">
        <v>27</v>
      </c>
      <c t="s" r="D2" s="2">
        <v>26</v>
      </c>
      <c t="s" r="E2" s="2">
        <v>27</v>
      </c>
    </row>
    <row spans="1:5" r="3">
      <c t="s" r="A3" s="3">
        <v>470</v>
      </c>
    </row>
    <row spans="1:5" r="4">
      <c t="s" r="A4" s="4">
        <v>471</v>
      </c>
      <c t="n" r="B4" s="7">
        <v>370</v>
      </c>
      <c t="n" r="C4" s="7">
        <v>-238</v>
      </c>
      <c t="n" r="D4" s="7">
        <v>796</v>
      </c>
      <c t="n" r="E4" s="7">
        <v>-26</v>
      </c>
    </row>
    <row spans="1:5" r="5">
      <c t="s" r="A5" s="4">
        <v>472</v>
      </c>
      <c t="n" r="B5" s="6">
        <v>-118</v>
      </c>
      <c t="n" r="C5" s="6">
        <v>189</v>
      </c>
      <c t="n" r="D5" s="6">
        <v>-350</v>
      </c>
      <c t="n" r="E5" s="6">
        <v>71</v>
      </c>
    </row>
    <row spans="1:5" r="6">
      <c t="s" r="A6" s="4">
        <v>473</v>
      </c>
      <c t="n" r="B6" s="6">
        <v>-238</v>
      </c>
      <c t="n" r="C6" s="6">
        <v>-362</v>
      </c>
      <c t="n" r="D6" s="6">
        <v>-1197</v>
      </c>
      <c t="n" r="E6" s="6">
        <v>951</v>
      </c>
    </row>
    <row spans="1:5" r="7">
      <c t="s" r="A7" s="4">
        <v>474</v>
      </c>
      <c t="n" r="B7" s="6">
        <v>-102</v>
      </c>
      <c t="n" r="C7" s="6">
        <v>321</v>
      </c>
      <c t="n" r="D7" s="6">
        <v>-11</v>
      </c>
      <c t="n" r="E7" s="6">
        <v>570</v>
      </c>
    </row>
    <row spans="1:5" r="8">
      <c t="s" r="A8" s="4">
        <v>475</v>
      </c>
      <c t="n" r="B8" s="6">
        <v>15</v>
      </c>
      <c t="n" r="C8" s="6">
        <v>5</v>
      </c>
      <c t="n" r="D8" s="6">
        <v>26</v>
      </c>
      <c t="n" r="E8" s="6">
        <v>6</v>
      </c>
    </row>
    <row spans="1:5" r="9">
      <c t="s" r="A9" s="4">
        <v>476</v>
      </c>
      <c t="n" r="B9" s="6">
        <v>1</v>
      </c>
      <c t="n" r="C9" s="6">
        <v>-5</v>
      </c>
      <c t="n" r="D9" s="6">
        <v>3</v>
      </c>
      <c t="n" r="E9" s="6">
        <v>-3</v>
      </c>
    </row>
    <row spans="1:5" r="10">
      <c t="s" r="A10" s="4">
        <v>477</v>
      </c>
      <c t="n" r="B10" s="6">
        <v>0</v>
      </c>
      <c t="n" r="C10" s="6">
        <v>0</v>
      </c>
      <c t="n" r="D10" s="6">
        <v>0</v>
      </c>
      <c t="n" r="E10" s="6">
        <v>0</v>
      </c>
    </row>
    <row spans="1:5" r="11">
      <c t="s" r="A11" s="4">
        <v>478</v>
      </c>
      <c t="n" r="B11" s="6">
        <v>0</v>
      </c>
      <c t="n" r="C11" s="6">
        <v>0</v>
      </c>
      <c t="n" r="D11" s="6">
        <v>0</v>
      </c>
      <c t="n" r="E11" s="6">
        <v>0</v>
      </c>
    </row>
    <row spans="1:5" r="12">
      <c t="s" r="A12" s="4">
        <v>479</v>
      </c>
    </row>
    <row spans="1:5" r="13">
      <c t="s" r="A13" s="3">
        <v>470</v>
      </c>
    </row>
    <row spans="1:5" r="14">
      <c t="s" r="A14" s="4">
        <v>473</v>
      </c>
      <c t="n" r="B14" s="6">
        <v>9</v>
      </c>
      <c t="n" r="C14" s="6">
        <v>-187</v>
      </c>
      <c t="n" r="D14" s="6">
        <v>-256</v>
      </c>
      <c t="n" r="E14" s="6">
        <v>432</v>
      </c>
    </row>
    <row spans="1:5" r="15">
      <c t="s" r="A15" s="4">
        <v>480</v>
      </c>
    </row>
    <row spans="1:5" r="16">
      <c t="s" r="A16" s="3">
        <v>470</v>
      </c>
    </row>
    <row spans="1:5" r="17">
      <c t="s" r="A17" s="4">
        <v>473</v>
      </c>
      <c t="n" r="B17" s="6">
        <v>-247</v>
      </c>
      <c t="n" r="C17" s="6">
        <v>-175</v>
      </c>
      <c t="n" r="D17" s="6">
        <v>-940</v>
      </c>
      <c t="n" r="E17" s="6">
        <v>519</v>
      </c>
    </row>
    <row spans="1:5" r="18">
      <c t="s" r="A18" s="4">
        <v>481</v>
      </c>
    </row>
    <row spans="1:5" r="19">
      <c t="s" r="A19" s="3">
        <v>470</v>
      </c>
    </row>
    <row spans="1:5" r="20">
      <c t="s" r="A20" s="4">
        <v>471</v>
      </c>
      <c t="n" r="B20" s="6">
        <v>77</v>
      </c>
      <c t="n" r="C20" s="6">
        <v>-78</v>
      </c>
      <c t="n" r="D20" s="6">
        <v>213</v>
      </c>
      <c t="n" r="E20" s="6">
        <v>15</v>
      </c>
    </row>
    <row spans="1:5" r="21">
      <c t="s" r="A21" s="4">
        <v>472</v>
      </c>
      <c t="n" r="B21" s="6">
        <v>-55</v>
      </c>
      <c t="n" r="C21" s="6">
        <v>102</v>
      </c>
      <c t="n" r="D21" s="6">
        <v>-166</v>
      </c>
      <c t="n" r="E21" s="6">
        <v>39</v>
      </c>
    </row>
    <row spans="1:5" r="22">
      <c t="s" r="A22" s="4">
        <v>482</v>
      </c>
    </row>
    <row spans="1:5" r="23">
      <c t="s" r="A23" s="3">
        <v>470</v>
      </c>
    </row>
    <row spans="1:5" r="24">
      <c t="s" r="A24" s="4">
        <v>471</v>
      </c>
      <c t="n" r="B24" s="6">
        <v>88</v>
      </c>
      <c t="n" r="C24" s="6">
        <v>-65</v>
      </c>
      <c t="n" r="D24" s="6">
        <v>236</v>
      </c>
      <c t="n" r="E24" s="6">
        <v>13</v>
      </c>
    </row>
    <row spans="1:5" r="25">
      <c t="s" r="A25" s="4">
        <v>472</v>
      </c>
      <c t="n" r="B25" s="6">
        <v>-63</v>
      </c>
      <c t="n" r="C25" s="6">
        <v>86</v>
      </c>
      <c t="n" r="D25" s="6">
        <v>-184</v>
      </c>
      <c t="n" r="E25" s="6">
        <v>32</v>
      </c>
    </row>
    <row spans="1:5" r="26">
      <c t="s" r="A26" s="4">
        <v>483</v>
      </c>
    </row>
    <row spans="1:5" r="27">
      <c t="s" r="A27" s="3">
        <v>470</v>
      </c>
    </row>
    <row spans="1:5" r="28">
      <c t="s" r="A28" s="4">
        <v>474</v>
      </c>
      <c t="n" r="B28" s="6">
        <v>-7</v>
      </c>
      <c t="n" r="C28" s="6">
        <v>0</v>
      </c>
      <c t="n" r="D28" s="6">
        <v>-9</v>
      </c>
      <c t="n" r="E28" s="6">
        <v>0</v>
      </c>
    </row>
    <row spans="1:5" r="29">
      <c t="s" r="A29" s="4">
        <v>484</v>
      </c>
    </row>
    <row spans="1:5" r="30">
      <c t="s" r="A30" s="3">
        <v>470</v>
      </c>
    </row>
    <row spans="1:5" r="31">
      <c t="s" r="A31" s="4">
        <v>475</v>
      </c>
      <c t="n" r="B31" s="6">
        <v>16</v>
      </c>
      <c t="n" r="C31" s="6">
        <v>2</v>
      </c>
      <c t="n" r="D31" s="6">
        <v>26</v>
      </c>
      <c t="n" r="E31" s="6">
        <v>3</v>
      </c>
    </row>
    <row spans="1:5" r="32">
      <c t="s" r="A32" s="4">
        <v>485</v>
      </c>
    </row>
    <row spans="1:5" r="33">
      <c t="s" r="A33" s="3">
        <v>470</v>
      </c>
    </row>
    <row spans="1:5" r="34">
      <c t="s" r="A34" s="4">
        <v>474</v>
      </c>
      <c t="n" r="B34" s="6">
        <v>-7</v>
      </c>
      <c t="n" r="C34" s="6">
        <v>42</v>
      </c>
      <c t="n" r="D34" s="6">
        <v>-3</v>
      </c>
      <c t="n" r="E34" s="6">
        <v>82</v>
      </c>
    </row>
    <row spans="1:5" r="35">
      <c t="s" r="A35" s="4">
        <v>486</v>
      </c>
    </row>
    <row spans="1:5" r="36">
      <c t="s" r="A36" s="3">
        <v>470</v>
      </c>
    </row>
    <row spans="1:5" r="37">
      <c t="s" r="A37" s="4">
        <v>471</v>
      </c>
      <c t="n" r="B37" s="6">
        <v>21</v>
      </c>
      <c t="n" r="C37" s="6">
        <v>-6</v>
      </c>
      <c t="n" r="D37" s="6">
        <v>43</v>
      </c>
      <c t="n" r="E37" s="6">
        <v>18</v>
      </c>
    </row>
    <row spans="1:5" r="38">
      <c t="s" r="A38" s="4">
        <v>487</v>
      </c>
    </row>
    <row spans="1:5" r="39">
      <c t="s" r="A39" s="3">
        <v>470</v>
      </c>
    </row>
    <row spans="1:5" r="40">
      <c t="s" r="A40" s="4">
        <v>471</v>
      </c>
      <c t="n" r="B40" s="6">
        <v>0</v>
      </c>
      <c t="n" r="C40" s="6">
        <v>-1</v>
      </c>
      <c t="n" r="D40" s="6">
        <v>0</v>
      </c>
      <c t="n" r="E40" s="6">
        <v>-1</v>
      </c>
    </row>
    <row spans="1:5" r="41">
      <c t="s" r="A41" s="4">
        <v>488</v>
      </c>
    </row>
    <row spans="1:5" r="42">
      <c t="s" r="A42" s="3">
        <v>470</v>
      </c>
    </row>
    <row spans="1:5" r="43">
      <c t="s" r="A43" s="4">
        <v>474</v>
      </c>
      <c t="n" r="B43" s="6">
        <v>-75</v>
      </c>
      <c t="n" r="C43" s="6">
        <v>221</v>
      </c>
      <c t="n" r="D43" s="6">
        <v>12</v>
      </c>
      <c t="n" r="E43" s="6">
        <v>380</v>
      </c>
    </row>
    <row spans="1:5" r="44">
      <c t="s" r="A44" s="4">
        <v>475</v>
      </c>
      <c t="n" r="B44" s="6">
        <v>-1</v>
      </c>
      <c t="n" r="C44" s="6">
        <v>3</v>
      </c>
      <c t="n" r="D44" s="6">
        <v>0</v>
      </c>
      <c t="n" r="E44" s="6">
        <v>3</v>
      </c>
    </row>
    <row spans="1:5" r="45">
      <c t="s" r="A45" s="4">
        <v>489</v>
      </c>
    </row>
    <row spans="1:5" r="46">
      <c t="s" r="A46" s="3">
        <v>470</v>
      </c>
    </row>
    <row spans="1:5" r="47">
      <c t="s" r="A47" s="4">
        <v>471</v>
      </c>
      <c t="n" r="B47" s="6">
        <v>184</v>
      </c>
      <c t="n" r="C47" s="6">
        <v>-91</v>
      </c>
      <c t="n" r="D47" s="6">
        <v>305</v>
      </c>
      <c t="n" r="E47" s="6">
        <v>-74</v>
      </c>
    </row>
    <row spans="1:5" r="48">
      <c t="s" r="A48" s="4">
        <v>490</v>
      </c>
    </row>
    <row spans="1:5" r="49">
      <c t="s" r="A49" s="3">
        <v>470</v>
      </c>
    </row>
    <row spans="1:5" r="50">
      <c t="s" r="A50" s="4">
        <v>471</v>
      </c>
      <c t="n" r="B50" s="6">
        <v>0</v>
      </c>
      <c t="n" r="C50" s="6">
        <v>2</v>
      </c>
      <c t="n" r="D50" s="6">
        <v>-1</v>
      </c>
      <c t="n" r="E50" s="6">
        <v>3</v>
      </c>
    </row>
    <row spans="1:5" r="51">
      <c t="s" r="A51" s="4">
        <v>491</v>
      </c>
    </row>
    <row spans="1:5" r="52">
      <c t="s" r="A52" s="3">
        <v>470</v>
      </c>
    </row>
    <row spans="1:5" r="53">
      <c t="s" r="A53" s="4">
        <v>474</v>
      </c>
      <c t="n" r="B53" s="7">
        <v>-13</v>
      </c>
      <c t="n" r="C53" s="7">
        <v>58</v>
      </c>
      <c t="n" r="D53" s="7">
        <v>-10</v>
      </c>
      <c t="n" r="E53" s="7">
        <v>1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492</v>
      </c>
      <c t="s" r="B1" s="2">
        <v>1</v>
      </c>
    </row>
    <row spans="1:4" r="2">
      <c t="s" r="B2" s="2">
        <v>26</v>
      </c>
      <c t="s" r="C2" s="2">
        <v>79</v>
      </c>
      <c t="s" r="D2" s="2">
        <v>334</v>
      </c>
    </row>
    <row spans="1:4" r="3">
      <c t="s" r="A3" s="3">
        <v>493</v>
      </c>
    </row>
    <row spans="1:4" r="4">
      <c t="s" r="A4" s="4">
        <v>494</v>
      </c>
      <c t="n" r="B4" s="7">
        <v>16635</v>
      </c>
      <c t="n" r="C4" s="7">
        <v>19020</v>
      </c>
    </row>
    <row spans="1:4" r="5">
      <c t="s" r="A5" s="4">
        <v>495</v>
      </c>
      <c t="n" r="B5" s="6">
        <v>9267</v>
      </c>
      <c t="n" r="C5" s="6">
        <v>10013</v>
      </c>
    </row>
    <row spans="1:4" r="6">
      <c t="s" r="A6" s="4">
        <v>496</v>
      </c>
      <c t="n" r="B6" s="6">
        <v>563</v>
      </c>
      <c t="n" r="C6" s="6">
        <v>545</v>
      </c>
    </row>
    <row spans="1:4" r="7">
      <c t="s" r="A7" s="4">
        <v>497</v>
      </c>
      <c t="n" r="B7" s="6">
        <v>0</v>
      </c>
      <c t="n" r="C7" s="6">
        <v>0</v>
      </c>
    </row>
    <row spans="1:4" r="8">
      <c t="s" r="A8" s="4">
        <v>498</v>
      </c>
    </row>
    <row spans="1:4" r="9">
      <c t="s" r="A9" s="3">
        <v>493</v>
      </c>
    </row>
    <row spans="1:4" r="10">
      <c t="s" r="A10" s="4">
        <v>494</v>
      </c>
      <c t="n" r="B10" s="6">
        <v>3089</v>
      </c>
      <c t="n" r="C10" s="6">
        <v>3057</v>
      </c>
    </row>
    <row spans="1:4" r="11">
      <c t="s" r="A11" s="4">
        <v>495</v>
      </c>
      <c t="n" r="B11" s="6">
        <v>4200</v>
      </c>
      <c t="n" r="C11" s="6">
        <v>4501</v>
      </c>
    </row>
    <row spans="1:4" r="12">
      <c t="s" r="A12" s="4">
        <v>499</v>
      </c>
      <c t="n" r="B12" s="6">
        <v>595</v>
      </c>
      <c t="n" r="C12" s="6">
        <v>645</v>
      </c>
    </row>
    <row spans="1:4" r="13">
      <c t="s" r="A13" s="4">
        <v>500</v>
      </c>
      <c t="n" r="B13" s="6">
        <v>546</v>
      </c>
      <c t="n" r="C13" s="6">
        <v>536</v>
      </c>
    </row>
    <row spans="1:4" r="14">
      <c t="s" r="A14" s="4">
        <v>501</v>
      </c>
      <c t="n" r="B14" s="7">
        <v>222</v>
      </c>
      <c t="n" r="C14" s="6">
        <v>213</v>
      </c>
      <c t="n" r="D14" s="7">
        <v>165</v>
      </c>
    </row>
    <row spans="1:4" r="15">
      <c t="s" r="A15" s="4">
        <v>502</v>
      </c>
    </row>
    <row spans="1:4" r="16">
      <c t="s" r="A16" s="3">
        <v>493</v>
      </c>
    </row>
    <row spans="1:4" r="17">
      <c t="s" r="A17" s="4">
        <v>503</v>
      </c>
      <c t="s" r="B17" s="4">
        <v>504</v>
      </c>
    </row>
    <row spans="1:4" r="18">
      <c t="s" r="A18" s="4">
        <v>505</v>
      </c>
    </row>
    <row spans="1:4" r="19">
      <c t="s" r="A19" s="3">
        <v>493</v>
      </c>
    </row>
    <row spans="1:4" r="20">
      <c t="s" r="A20" s="4">
        <v>503</v>
      </c>
      <c t="s" r="B20" s="4">
        <v>506</v>
      </c>
    </row>
    <row spans="1:4" r="21">
      <c t="s" r="A21" s="4">
        <v>507</v>
      </c>
    </row>
    <row spans="1:4" r="22">
      <c t="s" r="A22" s="3">
        <v>493</v>
      </c>
    </row>
    <row spans="1:4" r="23">
      <c t="s" r="A23" s="4">
        <v>494</v>
      </c>
      <c t="n" r="B23" s="7">
        <v>7146</v>
      </c>
      <c t="n" r="C23" s="6">
        <v>8948</v>
      </c>
    </row>
    <row spans="1:4" r="24">
      <c t="s" r="A24" s="4">
        <v>501</v>
      </c>
      <c t="n" r="B24" s="7">
        <v>19</v>
      </c>
      <c t="n" r="C24" s="6">
        <v>19</v>
      </c>
    </row>
    <row spans="1:4" r="25">
      <c t="s" r="A25" s="4">
        <v>508</v>
      </c>
    </row>
    <row spans="1:4" r="26">
      <c t="s" r="A26" s="3">
        <v>493</v>
      </c>
    </row>
    <row spans="1:4" r="27">
      <c t="s" r="A27" s="4">
        <v>503</v>
      </c>
      <c t="s" r="B27" s="4">
        <v>509</v>
      </c>
    </row>
    <row spans="1:4" r="28">
      <c t="s" r="A28" s="4">
        <v>510</v>
      </c>
    </row>
    <row spans="1:4" r="29">
      <c t="s" r="A29" s="3">
        <v>493</v>
      </c>
    </row>
    <row spans="1:4" r="30">
      <c t="s" r="A30" s="4">
        <v>503</v>
      </c>
      <c t="s" r="B30" s="4">
        <v>511</v>
      </c>
    </row>
    <row spans="1:4" r="31">
      <c t="s" r="A31" s="4">
        <v>512</v>
      </c>
    </row>
    <row spans="1:4" r="32">
      <c t="s" r="A32" s="3">
        <v>493</v>
      </c>
    </row>
    <row spans="1:4" r="33">
      <c t="s" r="A33" s="4">
        <v>494</v>
      </c>
      <c t="n" r="B33" s="7">
        <v>6400</v>
      </c>
      <c t="n" r="C33" s="6">
        <v>7015</v>
      </c>
    </row>
    <row spans="1:4" r="34">
      <c t="s" r="A34" s="4">
        <v>495</v>
      </c>
      <c t="n" r="B34" s="6">
        <v>5067</v>
      </c>
      <c t="n" r="C34" s="6">
        <v>5512</v>
      </c>
    </row>
    <row spans="1:4" r="35">
      <c t="s" r="A35" s="4">
        <v>501</v>
      </c>
      <c t="n" r="B35" s="7">
        <v>428</v>
      </c>
      <c t="n" r="C35" s="7">
        <v>377</v>
      </c>
      <c t="n" r="D35" s="7">
        <v>396</v>
      </c>
    </row>
    <row spans="1:4" r="36">
      <c t="s" r="A36" s="4">
        <v>513</v>
      </c>
    </row>
    <row spans="1:4" r="37">
      <c t="s" r="A37" s="3">
        <v>493</v>
      </c>
    </row>
    <row spans="1:4" r="38">
      <c t="s" r="A38" s="4">
        <v>503</v>
      </c>
      <c t="s" r="B38" s="4">
        <v>5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9"/>
    <col customWidth="1" max="2" min="2" width="25"/>
    <col customWidth="1" max="3" min="3" width="21"/>
  </cols>
  <sheetData>
    <row spans="1:3" r="1">
      <c t="s" r="A1" s="1">
        <v>515</v>
      </c>
      <c t="s" r="B1" s="2">
        <v>1</v>
      </c>
      <c t="s" r="C1" s="2">
        <v>333</v>
      </c>
    </row>
    <row spans="1:3" r="2">
      <c t="s" r="B2" s="2">
        <v>516</v>
      </c>
      <c t="s" r="C2" s="2">
        <v>517</v>
      </c>
    </row>
    <row spans="1:3" r="3">
      <c t="s" r="A3" s="4">
        <v>518</v>
      </c>
    </row>
    <row spans="1:3" r="4">
      <c t="s" r="A4" s="3">
        <v>493</v>
      </c>
    </row>
    <row spans="1:3" r="5">
      <c t="s" r="A5" s="4">
        <v>519</v>
      </c>
      <c t="n" r="B5" s="6">
        <v>2</v>
      </c>
    </row>
    <row spans="1:3" r="6">
      <c t="s" r="A6" s="4">
        <v>520</v>
      </c>
      <c t="n" r="B6" s="6">
        <v>2</v>
      </c>
    </row>
    <row spans="1:3" r="7">
      <c t="s" r="A7" s="4">
        <v>521</v>
      </c>
      <c t="n" r="B7" s="7">
        <v>18727</v>
      </c>
      <c t="n" r="C7" s="7">
        <v>19945</v>
      </c>
    </row>
    <row spans="1:3" r="8">
      <c t="s" r="A8" s="4">
        <v>522</v>
      </c>
      <c t="n" r="B8" s="6">
        <v>18163</v>
      </c>
      <c t="n" r="C8" s="6">
        <v>19406</v>
      </c>
    </row>
    <row spans="1:3" r="9">
      <c t="s" r="A9" s="4">
        <v>523</v>
      </c>
      <c t="n" r="B9" s="6">
        <v>564</v>
      </c>
      <c t="n" r="C9" s="6">
        <v>539</v>
      </c>
    </row>
    <row spans="1:3" r="10">
      <c t="s" r="A10" s="3">
        <v>524</v>
      </c>
    </row>
    <row spans="1:3" r="11">
      <c t="s" r="A11" s="4">
        <v>525</v>
      </c>
      <c t="n" r="B11" s="6">
        <v>590</v>
      </c>
      <c t="n" r="C11" s="6">
        <v>561</v>
      </c>
    </row>
    <row spans="1:3" r="12">
      <c t="s" r="A12" s="4">
        <v>526</v>
      </c>
      <c t="n" r="B12" s="6">
        <v>-27</v>
      </c>
      <c t="n" r="C12" s="6">
        <v>-62</v>
      </c>
    </row>
    <row spans="1:3" r="13">
      <c t="s" r="A13" s="4">
        <v>527</v>
      </c>
      <c t="n" r="B13" s="6">
        <v>76</v>
      </c>
      <c t="n" r="C13" s="6">
        <v>141</v>
      </c>
    </row>
    <row spans="1:3" r="14">
      <c t="s" r="A14" s="4">
        <v>528</v>
      </c>
      <c t="n" r="B14" s="6">
        <v>11</v>
      </c>
      <c t="n" r="C14" s="6">
        <v>-51</v>
      </c>
    </row>
    <row spans="1:3" r="15">
      <c t="s" r="A15" s="4">
        <v>529</v>
      </c>
      <c t="n" r="B15" s="6">
        <v>649</v>
      </c>
      <c t="n" r="C15" s="6">
        <v>590</v>
      </c>
    </row>
    <row spans="1:3" r="16">
      <c t="s" r="A16" s="4">
        <v>522</v>
      </c>
      <c t="n" r="B16" s="6">
        <v>119</v>
      </c>
      <c t="n" r="C16" s="6">
        <v>79</v>
      </c>
    </row>
    <row spans="1:3" r="17">
      <c t="s" r="A17" s="4">
        <v>523</v>
      </c>
      <c t="n" r="B17" s="6">
        <v>531</v>
      </c>
      <c t="n" r="C17" s="6">
        <v>511</v>
      </c>
    </row>
    <row spans="1:3" r="18">
      <c t="s" r="A18" s="4">
        <v>530</v>
      </c>
    </row>
    <row spans="1:3" r="19">
      <c t="s" r="A19" s="3">
        <v>493</v>
      </c>
    </row>
    <row spans="1:3" r="20">
      <c t="s" r="A20" s="4">
        <v>521</v>
      </c>
      <c t="n" r="B20" s="6">
        <v>14433</v>
      </c>
      <c t="n" r="C20" s="6">
        <v>15256</v>
      </c>
    </row>
    <row spans="1:3" r="21">
      <c t="s" r="A21" s="4">
        <v>522</v>
      </c>
      <c t="n" r="B21" s="6">
        <v>14334</v>
      </c>
      <c t="n" r="C21" s="6">
        <v>15180</v>
      </c>
    </row>
    <row spans="1:3" r="22">
      <c t="s" r="A22" s="4">
        <v>523</v>
      </c>
      <c t="n" r="B22" s="6">
        <v>99</v>
      </c>
      <c t="n" r="C22" s="6">
        <v>76</v>
      </c>
    </row>
    <row spans="1:3" r="23">
      <c t="s" r="A23" s="3">
        <v>524</v>
      </c>
    </row>
    <row spans="1:3" r="24">
      <c t="s" r="A24" s="4">
        <v>525</v>
      </c>
      <c t="n" r="B24" s="6">
        <v>109</v>
      </c>
      <c t="n" r="C24" s="6">
        <v>111</v>
      </c>
    </row>
    <row spans="1:3" r="25">
      <c t="s" r="A25" s="4">
        <v>526</v>
      </c>
      <c t="n" r="B25" s="6">
        <v>-3</v>
      </c>
      <c t="n" r="C25" s="6">
        <v>-14</v>
      </c>
    </row>
    <row spans="1:3" r="26">
      <c t="s" r="A26" s="4">
        <v>527</v>
      </c>
      <c t="n" r="B26" s="6">
        <v>12</v>
      </c>
      <c t="n" r="C26" s="6">
        <v>20</v>
      </c>
    </row>
    <row spans="1:3" r="27">
      <c t="s" r="A27" s="4">
        <v>528</v>
      </c>
      <c t="n" r="B27" s="6">
        <v>3</v>
      </c>
      <c t="n" r="C27" s="6">
        <v>-8</v>
      </c>
    </row>
    <row spans="1:3" r="28">
      <c t="s" r="A28" s="4">
        <v>529</v>
      </c>
      <c t="n" r="B28" s="6">
        <v>121</v>
      </c>
      <c t="n" r="C28" s="6">
        <v>109</v>
      </c>
    </row>
    <row spans="1:3" r="29">
      <c t="s" r="A29" s="4">
        <v>522</v>
      </c>
      <c t="n" r="B29" s="6">
        <v>36</v>
      </c>
      <c t="n" r="C29" s="6">
        <v>43</v>
      </c>
    </row>
    <row spans="1:3" r="30">
      <c t="s" r="A30" s="4">
        <v>523</v>
      </c>
      <c t="n" r="B30" s="6">
        <v>85</v>
      </c>
      <c t="n" r="C30" s="6">
        <v>65</v>
      </c>
    </row>
    <row spans="1:3" r="31">
      <c t="s" r="A31" s="4">
        <v>531</v>
      </c>
    </row>
    <row spans="1:3" r="32">
      <c t="s" r="A32" s="3">
        <v>493</v>
      </c>
    </row>
    <row spans="1:3" r="33">
      <c t="s" r="A33" s="4">
        <v>521</v>
      </c>
      <c t="n" r="B33" s="6">
        <v>4294</v>
      </c>
      <c t="n" r="C33" s="6">
        <v>4689</v>
      </c>
    </row>
    <row spans="1:3" r="34">
      <c t="s" r="A34" s="4">
        <v>522</v>
      </c>
      <c t="n" r="B34" s="6">
        <v>3829</v>
      </c>
      <c t="n" r="C34" s="6">
        <v>4227</v>
      </c>
    </row>
    <row spans="1:3" r="35">
      <c t="s" r="A35" s="4">
        <v>523</v>
      </c>
      <c t="n" r="B35" s="6">
        <v>465</v>
      </c>
      <c t="n" r="C35" s="6">
        <v>462</v>
      </c>
    </row>
    <row spans="1:3" r="36">
      <c t="s" r="A36" s="3">
        <v>524</v>
      </c>
    </row>
    <row spans="1:3" r="37">
      <c t="s" r="A37" s="4">
        <v>525</v>
      </c>
      <c t="n" r="B37" s="6">
        <v>481</v>
      </c>
      <c t="n" r="C37" s="6">
        <v>450</v>
      </c>
    </row>
    <row spans="1:3" r="38">
      <c t="s" r="A38" s="4">
        <v>526</v>
      </c>
      <c t="n" r="B38" s="6">
        <v>-25</v>
      </c>
      <c t="n" r="C38" s="6">
        <v>-48</v>
      </c>
    </row>
    <row spans="1:3" r="39">
      <c t="s" r="A39" s="4">
        <v>527</v>
      </c>
      <c t="n" r="B39" s="6">
        <v>64</v>
      </c>
      <c t="n" r="C39" s="6">
        <v>122</v>
      </c>
    </row>
    <row spans="1:3" r="40">
      <c t="s" r="A40" s="4">
        <v>528</v>
      </c>
      <c t="n" r="B40" s="6">
        <v>8</v>
      </c>
      <c t="n" r="C40" s="6">
        <v>-43</v>
      </c>
    </row>
    <row spans="1:3" r="41">
      <c t="s" r="A41" s="4">
        <v>529</v>
      </c>
      <c t="n" r="B41" s="6">
        <v>528</v>
      </c>
      <c t="n" r="C41" s="6">
        <v>481</v>
      </c>
    </row>
    <row spans="1:3" r="42">
      <c t="s" r="A42" s="4">
        <v>522</v>
      </c>
      <c t="n" r="B42" s="6">
        <v>82</v>
      </c>
      <c t="n" r="C42" s="6">
        <v>36</v>
      </c>
    </row>
    <row spans="1:3" r="43">
      <c t="s" r="A43" s="4">
        <v>523</v>
      </c>
      <c t="n" r="B43" s="6">
        <v>446</v>
      </c>
      <c t="n" r="C43" s="6">
        <v>445</v>
      </c>
    </row>
    <row spans="1:3" r="44">
      <c t="s" r="A44" s="4">
        <v>498</v>
      </c>
    </row>
    <row spans="1:3" r="45">
      <c t="s" r="A45" s="3">
        <v>493</v>
      </c>
    </row>
    <row spans="1:3" r="46">
      <c t="s" r="A46" s="4">
        <v>521</v>
      </c>
      <c t="n" r="B46" s="6">
        <v>6833</v>
      </c>
      <c t="n" r="C46" s="6">
        <v>7041</v>
      </c>
    </row>
    <row spans="1:3" r="47">
      <c t="s" r="A47" s="3">
        <v>524</v>
      </c>
    </row>
    <row spans="1:3" r="48">
      <c t="s" r="A48" s="4">
        <v>525</v>
      </c>
      <c t="n" r="B48" s="6">
        <v>213</v>
      </c>
      <c t="n" r="C48" s="6">
        <v>165</v>
      </c>
    </row>
    <row spans="1:3" r="49">
      <c t="s" r="A49" s="4">
        <v>529</v>
      </c>
      <c t="n" r="B49" s="6">
        <v>222</v>
      </c>
      <c t="n" r="C49" s="6">
        <v>213</v>
      </c>
    </row>
    <row spans="1:3" r="50">
      <c t="s" r="A50" s="4">
        <v>532</v>
      </c>
    </row>
    <row spans="1:3" r="51">
      <c t="s" r="A51" s="3">
        <v>493</v>
      </c>
    </row>
    <row spans="1:3" r="52">
      <c t="s" r="A52" s="4">
        <v>521</v>
      </c>
      <c t="n" r="B52" s="6">
        <v>5355</v>
      </c>
      <c t="n" r="C52" s="6">
        <v>5517</v>
      </c>
    </row>
    <row spans="1:3" r="53">
      <c t="s" r="A53" s="3">
        <v>524</v>
      </c>
    </row>
    <row spans="1:3" r="54">
      <c t="s" r="A54" s="4">
        <v>525</v>
      </c>
      <c t="n" r="B54" s="6">
        <v>25</v>
      </c>
      <c t="n" r="C54" s="6">
        <v>32</v>
      </c>
    </row>
    <row spans="1:3" r="55">
      <c t="s" r="A55" s="4">
        <v>529</v>
      </c>
      <c t="n" r="B55" s="6">
        <v>36</v>
      </c>
      <c t="n" r="C55" s="6">
        <v>25</v>
      </c>
    </row>
    <row spans="1:3" r="56">
      <c t="s" r="A56" s="4">
        <v>533</v>
      </c>
    </row>
    <row spans="1:3" r="57">
      <c t="s" r="A57" s="3">
        <v>493</v>
      </c>
    </row>
    <row spans="1:3" r="58">
      <c t="s" r="A58" s="4">
        <v>521</v>
      </c>
      <c t="n" r="B58" s="6">
        <v>1478</v>
      </c>
      <c t="n" r="C58" s="6">
        <v>1524</v>
      </c>
    </row>
    <row spans="1:3" r="59">
      <c t="s" r="A59" s="3">
        <v>524</v>
      </c>
    </row>
    <row spans="1:3" r="60">
      <c t="s" r="A60" s="4">
        <v>525</v>
      </c>
      <c t="n" r="B60" s="6">
        <v>188</v>
      </c>
      <c t="n" r="C60" s="6">
        <v>133</v>
      </c>
    </row>
    <row spans="1:3" r="61">
      <c t="s" r="A61" s="4">
        <v>529</v>
      </c>
      <c t="n" r="B61" s="6">
        <v>186</v>
      </c>
      <c t="n" r="C61" s="6">
        <v>188</v>
      </c>
    </row>
    <row spans="1:3" r="62">
      <c t="s" r="A62" s="4">
        <v>512</v>
      </c>
    </row>
    <row spans="1:3" r="63">
      <c t="s" r="A63" s="3">
        <v>493</v>
      </c>
    </row>
    <row spans="1:3" r="64">
      <c t="s" r="A64" s="4">
        <v>521</v>
      </c>
      <c t="n" r="B64" s="6">
        <v>11894</v>
      </c>
      <c t="n" r="C64" s="6">
        <v>12904</v>
      </c>
    </row>
    <row spans="1:3" r="65">
      <c t="s" r="A65" s="3">
        <v>524</v>
      </c>
    </row>
    <row spans="1:3" r="66">
      <c t="s" r="A66" s="4">
        <v>525</v>
      </c>
      <c t="n" r="B66" s="6">
        <v>377</v>
      </c>
      <c t="n" r="C66" s="6">
        <v>396</v>
      </c>
    </row>
    <row spans="1:3" r="67">
      <c t="s" r="A67" s="4">
        <v>529</v>
      </c>
      <c t="n" r="B67" s="6">
        <v>428</v>
      </c>
      <c t="n" r="C67" s="6">
        <v>377</v>
      </c>
    </row>
    <row spans="1:3" r="68">
      <c t="s" r="A68" s="4">
        <v>534</v>
      </c>
    </row>
    <row spans="1:3" r="69">
      <c t="s" r="A69" s="3">
        <v>493</v>
      </c>
    </row>
    <row spans="1:3" r="70">
      <c t="s" r="A70" s="4">
        <v>521</v>
      </c>
      <c t="n" r="B70" s="6">
        <v>9077</v>
      </c>
      <c t="n" r="C70" s="6">
        <v>9739</v>
      </c>
    </row>
    <row spans="1:3" r="71">
      <c t="s" r="A71" s="3">
        <v>524</v>
      </c>
    </row>
    <row spans="1:3" r="72">
      <c t="s" r="A72" s="4">
        <v>525</v>
      </c>
      <c t="n" r="B72" s="6">
        <v>83</v>
      </c>
      <c t="n" r="C72" s="6">
        <v>79</v>
      </c>
    </row>
    <row spans="1:3" r="73">
      <c t="s" r="A73" s="4">
        <v>529</v>
      </c>
      <c t="n" r="B73" s="6">
        <v>85</v>
      </c>
      <c t="n" r="C73" s="6">
        <v>83</v>
      </c>
    </row>
    <row spans="1:3" r="74">
      <c t="s" r="A74" s="4">
        <v>535</v>
      </c>
    </row>
    <row spans="1:3" r="75">
      <c t="s" r="A75" s="3">
        <v>493</v>
      </c>
    </row>
    <row spans="1:3" r="76">
      <c t="s" r="A76" s="4">
        <v>521</v>
      </c>
      <c t="n" r="B76" s="6">
        <v>2817</v>
      </c>
      <c t="n" r="C76" s="6">
        <v>3165</v>
      </c>
    </row>
    <row spans="1:3" r="77">
      <c t="s" r="A77" s="3">
        <v>524</v>
      </c>
    </row>
    <row spans="1:3" r="78">
      <c t="s" r="A78" s="4">
        <v>525</v>
      </c>
      <c t="n" r="B78" s="6">
        <v>293</v>
      </c>
      <c t="n" r="C78" s="6">
        <v>317</v>
      </c>
    </row>
    <row spans="1:3" r="79">
      <c t="s" r="A79" s="4">
        <v>529</v>
      </c>
      <c t="n" r="B79" s="7">
        <v>343</v>
      </c>
      <c t="n" r="C79" s="7">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36</v>
      </c>
      <c t="s" r="B1" s="2">
        <v>26</v>
      </c>
      <c t="s" r="C1" s="2">
        <v>79</v>
      </c>
    </row>
    <row spans="1:3" r="2">
      <c t="s" r="A2" s="4">
        <v>518</v>
      </c>
    </row>
    <row spans="1:3" r="3">
      <c t="s" r="A3" s="3">
        <v>537</v>
      </c>
    </row>
    <row spans="1:3" r="4">
      <c t="s" r="A4" s="4">
        <v>538</v>
      </c>
      <c t="n" r="B4" s="7">
        <v>184</v>
      </c>
      <c t="n" r="C4" s="7">
        <v>168</v>
      </c>
    </row>
    <row spans="1:3" r="5">
      <c t="s" r="A5" s="4">
        <v>498</v>
      </c>
    </row>
    <row spans="1:3" r="6">
      <c t="s" r="A6" s="3">
        <v>537</v>
      </c>
    </row>
    <row spans="1:3" r="7">
      <c t="s" r="A7" s="4">
        <v>538</v>
      </c>
      <c t="n" r="B7" s="6">
        <v>45</v>
      </c>
      <c t="n" r="C7" s="6">
        <v>65</v>
      </c>
    </row>
    <row spans="1:3" r="8">
      <c t="s" r="A8" s="4">
        <v>512</v>
      </c>
    </row>
    <row spans="1:3" r="9">
      <c t="s" r="A9" s="3">
        <v>537</v>
      </c>
    </row>
    <row spans="1:3" r="10">
      <c t="s" r="A10" s="4">
        <v>538</v>
      </c>
      <c t="n" r="B10" s="6">
        <v>139</v>
      </c>
      <c t="n" r="C10" s="6">
        <v>104</v>
      </c>
    </row>
    <row spans="1:3" r="11">
      <c t="s" r="A11" s="4">
        <v>539</v>
      </c>
    </row>
    <row spans="1:3" r="12">
      <c t="s" r="A12" s="3">
        <v>537</v>
      </c>
    </row>
    <row spans="1:3" r="13">
      <c t="s" r="A13" s="4">
        <v>538</v>
      </c>
      <c t="n" r="B13" s="6">
        <v>1</v>
      </c>
      <c t="n" r="C13" s="6">
        <v>2</v>
      </c>
    </row>
    <row spans="1:3" r="14">
      <c t="s" r="A14" s="4">
        <v>540</v>
      </c>
    </row>
    <row spans="1:3" r="15">
      <c t="s" r="A15" s="3">
        <v>537</v>
      </c>
    </row>
    <row spans="1:3" r="16">
      <c t="s" r="A16" s="4">
        <v>538</v>
      </c>
      <c t="n" r="B16" s="6">
        <v>18</v>
      </c>
      <c t="n" r="C16" s="6">
        <v>13</v>
      </c>
    </row>
    <row spans="1:3" r="17">
      <c t="s" r="A17" s="4">
        <v>541</v>
      </c>
    </row>
    <row spans="1:3" r="18">
      <c t="s" r="A18" s="3">
        <v>537</v>
      </c>
    </row>
    <row spans="1:3" r="19">
      <c t="s" r="A19" s="4">
        <v>538</v>
      </c>
      <c t="n" r="B19" s="6">
        <v>44</v>
      </c>
      <c t="n" r="C19" s="6">
        <v>63</v>
      </c>
    </row>
    <row spans="1:3" r="20">
      <c t="s" r="A20" s="4">
        <v>542</v>
      </c>
    </row>
    <row spans="1:3" r="21">
      <c t="s" r="A21" s="3">
        <v>537</v>
      </c>
    </row>
    <row spans="1:3" r="22">
      <c t="s" r="A22" s="4">
        <v>538</v>
      </c>
      <c t="n" r="B22" s="7">
        <v>121</v>
      </c>
      <c t="n" r="C22" s="7">
        <v>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43</v>
      </c>
      <c t="s" r="B1" s="2">
        <v>25</v>
      </c>
      <c t="s" r="D1" s="2">
        <v>1</v>
      </c>
    </row>
    <row spans="1:6" r="2">
      <c t="s" r="B2" s="2">
        <v>26</v>
      </c>
      <c t="s" r="C2" s="2">
        <v>27</v>
      </c>
      <c t="s" r="D2" s="2">
        <v>26</v>
      </c>
      <c t="s" r="E2" s="2">
        <v>27</v>
      </c>
      <c t="s" r="F2" s="2">
        <v>79</v>
      </c>
    </row>
    <row spans="1:6" r="3">
      <c t="s" r="A3" s="3">
        <v>544</v>
      </c>
    </row>
    <row spans="1:6" r="4">
      <c t="s" r="A4" s="4">
        <v>545</v>
      </c>
      <c t="n" r="B4" s="7">
        <v>393</v>
      </c>
      <c t="n" r="D4" s="7">
        <v>393</v>
      </c>
      <c t="n" r="F4" s="7">
        <v>347</v>
      </c>
    </row>
    <row spans="1:6" r="5">
      <c t="s" r="A5" s="4">
        <v>546</v>
      </c>
      <c t="n" r="B5" s="6">
        <v>372</v>
      </c>
      <c t="n" r="D5" s="6">
        <v>372</v>
      </c>
      <c t="n" r="F5" s="6">
        <v>331</v>
      </c>
    </row>
    <row spans="1:6" r="6">
      <c t="s" r="A6" s="4">
        <v>547</v>
      </c>
      <c t="n" r="B6" s="6">
        <v>377</v>
      </c>
      <c t="n" r="C6" s="7">
        <v>392</v>
      </c>
      <c t="n" r="D6" s="6">
        <v>367</v>
      </c>
      <c t="n" r="E6" s="7">
        <v>379</v>
      </c>
    </row>
    <row spans="1:6" r="7">
      <c t="s" r="A7" s="4">
        <v>548</v>
      </c>
      <c t="n" r="B7" s="6">
        <v>0</v>
      </c>
      <c t="n" r="C7" s="6">
        <v>0</v>
      </c>
      <c t="n" r="D7" s="6">
        <v>0</v>
      </c>
      <c t="n" r="E7" s="6">
        <v>0</v>
      </c>
    </row>
    <row spans="1:6" r="8">
      <c t="s" r="A8" s="4">
        <v>549</v>
      </c>
    </row>
    <row spans="1:6" r="9">
      <c t="s" r="A9" s="3">
        <v>544</v>
      </c>
    </row>
    <row spans="1:6" r="10">
      <c t="s" r="A10" s="4">
        <v>545</v>
      </c>
      <c t="n" r="B10" s="6">
        <v>74</v>
      </c>
      <c t="n" r="D10" s="6">
        <v>74</v>
      </c>
      <c t="n" r="F10" s="6">
        <v>50</v>
      </c>
    </row>
    <row spans="1:6" r="11">
      <c t="s" r="A11" s="4">
        <v>546</v>
      </c>
      <c t="n" r="B11" s="6">
        <v>70</v>
      </c>
      <c t="n" r="D11" s="6">
        <v>70</v>
      </c>
      <c t="n" r="F11" s="6">
        <v>47</v>
      </c>
    </row>
    <row spans="1:6" r="12">
      <c t="s" r="A12" s="4">
        <v>547</v>
      </c>
      <c t="n" r="B12" s="6">
        <v>70</v>
      </c>
      <c t="n" r="C12" s="6">
        <v>51</v>
      </c>
      <c t="n" r="D12" s="6">
        <v>64</v>
      </c>
      <c t="n" r="E12" s="6">
        <v>52</v>
      </c>
    </row>
    <row spans="1:6" r="13">
      <c t="s" r="A13" s="4">
        <v>548</v>
      </c>
      <c t="n" r="B13" s="6">
        <v>0</v>
      </c>
      <c t="n" r="D13" s="6">
        <v>0</v>
      </c>
    </row>
    <row spans="1:6" r="14">
      <c t="s" r="A14" s="4">
        <v>550</v>
      </c>
    </row>
    <row spans="1:6" r="15">
      <c t="s" r="A15" s="3">
        <v>544</v>
      </c>
    </row>
    <row spans="1:6" r="16">
      <c t="s" r="A16" s="4">
        <v>545</v>
      </c>
      <c t="n" r="B16" s="6">
        <v>319</v>
      </c>
      <c t="n" r="D16" s="6">
        <v>319</v>
      </c>
      <c t="n" r="F16" s="6">
        <v>297</v>
      </c>
    </row>
    <row spans="1:6" r="17">
      <c t="s" r="A17" s="4">
        <v>546</v>
      </c>
      <c t="n" r="B17" s="6">
        <v>302</v>
      </c>
      <c t="n" r="D17" s="6">
        <v>302</v>
      </c>
      <c t="n" r="F17" s="7">
        <v>284</v>
      </c>
    </row>
    <row spans="1:6" r="18">
      <c t="s" r="A18" s="4">
        <v>547</v>
      </c>
      <c t="n" r="B18" s="6">
        <v>307</v>
      </c>
      <c t="n" r="C18" s="6">
        <v>341</v>
      </c>
      <c t="n" r="D18" s="6">
        <v>304</v>
      </c>
      <c t="n" r="E18" s="6">
        <v>327</v>
      </c>
    </row>
    <row spans="1:6" r="19">
      <c t="s" r="A19" s="4">
        <v>548</v>
      </c>
      <c t="n" r="B19" s="7">
        <v>0</v>
      </c>
      <c t="n" r="C19" s="7">
        <v>0</v>
      </c>
      <c t="n" r="D19" s="7">
        <v>0</v>
      </c>
      <c t="n" r="E19"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1</v>
      </c>
      <c t="s" r="B1" s="2">
        <v>26</v>
      </c>
      <c t="s" r="C1" s="2">
        <v>79</v>
      </c>
    </row>
    <row spans="1:3" r="2">
      <c t="s" r="A2" s="4">
        <v>498</v>
      </c>
    </row>
    <row spans="1:3" r="3">
      <c t="s" r="A3" s="3">
        <v>552</v>
      </c>
    </row>
    <row spans="1:3" r="4">
      <c t="s" r="A4" s="4">
        <v>521</v>
      </c>
      <c t="n" r="B4" s="7">
        <v>6833</v>
      </c>
      <c t="n" r="C4" s="7">
        <v>7041</v>
      </c>
    </row>
    <row spans="1:3" r="5">
      <c t="s" r="A5" s="4">
        <v>512</v>
      </c>
    </row>
    <row spans="1:3" r="6">
      <c t="s" r="A6" s="3">
        <v>552</v>
      </c>
    </row>
    <row spans="1:3" r="7">
      <c t="s" r="A7" s="4">
        <v>521</v>
      </c>
      <c t="n" r="B7" s="6">
        <v>11894</v>
      </c>
      <c t="n" r="C7" s="6">
        <v>12904</v>
      </c>
    </row>
    <row spans="1:3" r="8">
      <c t="s" r="A8" s="4">
        <v>539</v>
      </c>
    </row>
    <row spans="1:3" r="9">
      <c t="s" r="A9" s="3">
        <v>552</v>
      </c>
    </row>
    <row spans="1:3" r="10">
      <c t="s" r="A10" s="4">
        <v>521</v>
      </c>
      <c t="n" r="B10" s="6">
        <v>5355</v>
      </c>
      <c t="n" r="C10" s="6">
        <v>5517</v>
      </c>
    </row>
    <row spans="1:3" r="11">
      <c t="s" r="A11" s="4">
        <v>553</v>
      </c>
    </row>
    <row spans="1:3" r="12">
      <c t="s" r="A12" s="3">
        <v>552</v>
      </c>
    </row>
    <row spans="1:3" r="13">
      <c t="s" r="A13" s="4">
        <v>521</v>
      </c>
      <c t="n" r="B13" s="6">
        <v>490</v>
      </c>
      <c t="n" r="C13" s="6">
        <v>538</v>
      </c>
    </row>
    <row spans="1:3" r="14">
      <c t="s" r="A14" s="4">
        <v>554</v>
      </c>
    </row>
    <row spans="1:3" r="15">
      <c t="s" r="A15" s="3">
        <v>552</v>
      </c>
    </row>
    <row spans="1:3" r="16">
      <c t="s" r="A16" s="4">
        <v>521</v>
      </c>
      <c t="n" r="B16" s="6">
        <v>1235</v>
      </c>
      <c t="n" r="C16" s="6">
        <v>1324</v>
      </c>
    </row>
    <row spans="1:3" r="17">
      <c t="s" r="A17" s="4">
        <v>555</v>
      </c>
    </row>
    <row spans="1:3" r="18">
      <c t="s" r="A18" s="3">
        <v>552</v>
      </c>
    </row>
    <row spans="1:3" r="19">
      <c t="s" r="A19" s="4">
        <v>521</v>
      </c>
      <c t="n" r="B19" s="6">
        <v>1498</v>
      </c>
      <c t="n" r="C19" s="6">
        <v>1493</v>
      </c>
    </row>
    <row spans="1:3" r="20">
      <c t="s" r="A20" s="4">
        <v>556</v>
      </c>
    </row>
    <row spans="1:3" r="21">
      <c t="s" r="A21" s="3">
        <v>552</v>
      </c>
    </row>
    <row spans="1:3" r="22">
      <c t="s" r="A22" s="4">
        <v>521</v>
      </c>
      <c t="n" r="B22" s="6">
        <v>1213</v>
      </c>
      <c t="n" r="C22" s="6">
        <v>1214</v>
      </c>
    </row>
    <row spans="1:3" r="23">
      <c t="s" r="A23" s="4">
        <v>557</v>
      </c>
    </row>
    <row spans="1:3" r="24">
      <c t="s" r="A24" s="3">
        <v>552</v>
      </c>
    </row>
    <row spans="1:3" r="25">
      <c t="s" r="A25" s="4">
        <v>521</v>
      </c>
      <c t="n" r="B25" s="6">
        <v>513</v>
      </c>
      <c t="n" r="C25" s="6">
        <v>513</v>
      </c>
    </row>
    <row spans="1:3" r="26">
      <c t="s" r="A26" s="4">
        <v>558</v>
      </c>
    </row>
    <row spans="1:3" r="27">
      <c t="s" r="A27" s="3">
        <v>552</v>
      </c>
    </row>
    <row spans="1:3" r="28">
      <c t="s" r="A28" s="4">
        <v>521</v>
      </c>
      <c t="n" r="B28" s="6">
        <v>372</v>
      </c>
      <c t="n" r="C28" s="6">
        <v>403</v>
      </c>
    </row>
    <row spans="1:3" r="29">
      <c t="s" r="A29" s="4">
        <v>559</v>
      </c>
    </row>
    <row spans="1:3" r="30">
      <c t="s" r="A30" s="3">
        <v>552</v>
      </c>
    </row>
    <row spans="1:3" r="31">
      <c t="s" r="A31" s="4">
        <v>521</v>
      </c>
      <c t="n" r="B31" s="6">
        <v>35</v>
      </c>
      <c t="n" r="C31" s="6">
        <v>33</v>
      </c>
    </row>
    <row spans="1:3" r="32">
      <c t="s" r="A32" s="4">
        <v>540</v>
      </c>
    </row>
    <row spans="1:3" r="33">
      <c t="s" r="A33" s="3">
        <v>552</v>
      </c>
    </row>
    <row spans="1:3" r="34">
      <c t="s" r="A34" s="4">
        <v>521</v>
      </c>
      <c t="n" r="B34" s="6">
        <v>9077</v>
      </c>
      <c t="n" r="C34" s="6">
        <v>9739</v>
      </c>
    </row>
    <row spans="1:3" r="35">
      <c t="s" r="A35" s="4">
        <v>560</v>
      </c>
    </row>
    <row spans="1:3" r="36">
      <c t="s" r="A36" s="3">
        <v>552</v>
      </c>
    </row>
    <row spans="1:3" r="37">
      <c t="s" r="A37" s="4">
        <v>521</v>
      </c>
      <c t="n" r="B37" s="6">
        <v>831</v>
      </c>
      <c t="n" r="C37" s="6">
        <v>949</v>
      </c>
    </row>
    <row spans="1:3" r="38">
      <c t="s" r="A38" s="4">
        <v>561</v>
      </c>
    </row>
    <row spans="1:3" r="39">
      <c t="s" r="A39" s="3">
        <v>552</v>
      </c>
    </row>
    <row spans="1:3" r="40">
      <c t="s" r="A40" s="4">
        <v>521</v>
      </c>
      <c t="n" r="B40" s="6">
        <v>2093</v>
      </c>
      <c t="n" r="C40" s="6">
        <v>2338</v>
      </c>
    </row>
    <row spans="1:3" r="41">
      <c t="s" r="A41" s="4">
        <v>562</v>
      </c>
    </row>
    <row spans="1:3" r="42">
      <c t="s" r="A42" s="3">
        <v>552</v>
      </c>
    </row>
    <row spans="1:3" r="43">
      <c t="s" r="A43" s="4">
        <v>521</v>
      </c>
      <c t="n" r="B43" s="6">
        <v>2539</v>
      </c>
      <c t="n" r="C43" s="6">
        <v>2635</v>
      </c>
    </row>
    <row spans="1:3" r="44">
      <c t="s" r="A44" s="4">
        <v>563</v>
      </c>
    </row>
    <row spans="1:3" r="45">
      <c t="s" r="A45" s="3">
        <v>552</v>
      </c>
    </row>
    <row spans="1:3" r="46">
      <c t="s" r="A46" s="4">
        <v>521</v>
      </c>
      <c t="n" r="B46" s="6">
        <v>2055</v>
      </c>
      <c t="n" r="C46" s="6">
        <v>2143</v>
      </c>
    </row>
    <row spans="1:3" r="47">
      <c t="s" r="A47" s="4">
        <v>564</v>
      </c>
    </row>
    <row spans="1:3" r="48">
      <c t="s" r="A48" s="3">
        <v>552</v>
      </c>
    </row>
    <row spans="1:3" r="49">
      <c t="s" r="A49" s="4">
        <v>521</v>
      </c>
      <c t="n" r="B49" s="6">
        <v>870</v>
      </c>
      <c t="n" r="C49" s="6">
        <v>905</v>
      </c>
    </row>
    <row spans="1:3" r="50">
      <c t="s" r="A50" s="4">
        <v>565</v>
      </c>
    </row>
    <row spans="1:3" r="51">
      <c t="s" r="A51" s="3">
        <v>552</v>
      </c>
    </row>
    <row spans="1:3" r="52">
      <c t="s" r="A52" s="4">
        <v>521</v>
      </c>
      <c t="n" r="B52" s="6">
        <v>631</v>
      </c>
      <c t="n" r="C52" s="6">
        <v>711</v>
      </c>
    </row>
    <row spans="1:3" r="53">
      <c t="s" r="A53" s="4">
        <v>566</v>
      </c>
    </row>
    <row spans="1:3" r="54">
      <c t="s" r="A54" s="3">
        <v>552</v>
      </c>
    </row>
    <row spans="1:3" r="55">
      <c t="s" r="A55" s="4">
        <v>521</v>
      </c>
      <c t="n" r="B55" s="6">
        <v>59</v>
      </c>
      <c t="n" r="C55" s="6">
        <v>59</v>
      </c>
    </row>
    <row spans="1:3" r="56">
      <c t="s" r="A56" s="4">
        <v>541</v>
      </c>
    </row>
    <row spans="1:3" r="57">
      <c t="s" r="A57" s="3">
        <v>552</v>
      </c>
    </row>
    <row spans="1:3" r="58">
      <c t="s" r="A58" s="4">
        <v>521</v>
      </c>
      <c t="n" r="B58" s="6">
        <v>1478</v>
      </c>
      <c t="n" r="C58" s="6">
        <v>1524</v>
      </c>
    </row>
    <row spans="1:3" r="59">
      <c t="s" r="A59" s="4">
        <v>567</v>
      </c>
    </row>
    <row spans="1:3" r="60">
      <c t="s" r="A60" s="3">
        <v>552</v>
      </c>
    </row>
    <row spans="1:3" r="61">
      <c t="s" r="A61" s="4">
        <v>521</v>
      </c>
      <c t="n" r="B61" s="6">
        <v>41</v>
      </c>
      <c t="n" r="C61" s="6">
        <v>39</v>
      </c>
    </row>
    <row spans="1:3" r="62">
      <c t="s" r="A62" s="4">
        <v>568</v>
      </c>
    </row>
    <row spans="1:3" r="63">
      <c t="s" r="A63" s="3">
        <v>552</v>
      </c>
    </row>
    <row spans="1:3" r="64">
      <c t="s" r="A64" s="4">
        <v>521</v>
      </c>
      <c t="n" r="B64" s="6">
        <v>136</v>
      </c>
      <c t="n" r="C64" s="6">
        <v>162</v>
      </c>
    </row>
    <row spans="1:3" r="65">
      <c t="s" r="A65" s="4">
        <v>569</v>
      </c>
    </row>
    <row spans="1:3" r="66">
      <c t="s" r="A66" s="3">
        <v>552</v>
      </c>
    </row>
    <row spans="1:3" r="67">
      <c t="s" r="A67" s="4">
        <v>521</v>
      </c>
      <c t="n" r="B67" s="6">
        <v>192</v>
      </c>
      <c t="n" r="C67" s="6">
        <v>392</v>
      </c>
    </row>
    <row spans="1:3" r="68">
      <c t="s" r="A68" s="4">
        <v>570</v>
      </c>
    </row>
    <row spans="1:3" r="69">
      <c t="s" r="A69" s="3">
        <v>552</v>
      </c>
    </row>
    <row spans="1:3" r="70">
      <c t="s" r="A70" s="4">
        <v>521</v>
      </c>
      <c t="n" r="B70" s="6">
        <v>359</v>
      </c>
      <c t="n" r="C70" s="6">
        <v>352</v>
      </c>
    </row>
    <row spans="1:3" r="71">
      <c t="s" r="A71" s="4">
        <v>571</v>
      </c>
    </row>
    <row spans="1:3" r="72">
      <c t="s" r="A72" s="3">
        <v>552</v>
      </c>
    </row>
    <row spans="1:3" r="73">
      <c t="s" r="A73" s="4">
        <v>521</v>
      </c>
      <c t="n" r="B73" s="6">
        <v>427</v>
      </c>
      <c t="n" r="C73" s="6">
        <v>277</v>
      </c>
    </row>
    <row spans="1:3" r="74">
      <c t="s" r="A74" s="4">
        <v>572</v>
      </c>
    </row>
    <row spans="1:3" r="75">
      <c t="s" r="A75" s="3">
        <v>552</v>
      </c>
    </row>
    <row spans="1:3" r="76">
      <c t="s" r="A76" s="4">
        <v>521</v>
      </c>
      <c t="n" r="B76" s="6">
        <v>213</v>
      </c>
      <c t="n" r="C76" s="6">
        <v>215</v>
      </c>
    </row>
    <row spans="1:3" r="77">
      <c t="s" r="A77" s="4">
        <v>573</v>
      </c>
    </row>
    <row spans="1:3" r="78">
      <c t="s" r="A78" s="3">
        <v>552</v>
      </c>
    </row>
    <row spans="1:3" r="79">
      <c t="s" r="A79" s="4">
        <v>521</v>
      </c>
      <c t="n" r="B79" s="6">
        <v>109</v>
      </c>
      <c t="n" r="C79" s="6">
        <v>87</v>
      </c>
    </row>
    <row spans="1:3" r="80">
      <c t="s" r="A80" s="4">
        <v>542</v>
      </c>
    </row>
    <row spans="1:3" r="81">
      <c t="s" r="A81" s="3">
        <v>552</v>
      </c>
    </row>
    <row spans="1:3" r="82">
      <c t="s" r="A82" s="4">
        <v>521</v>
      </c>
      <c t="n" r="B82" s="6">
        <v>2817</v>
      </c>
      <c t="n" r="C82" s="6">
        <v>3165</v>
      </c>
    </row>
    <row spans="1:3" r="83">
      <c t="s" r="A83" s="4">
        <v>574</v>
      </c>
    </row>
    <row spans="1:3" r="84">
      <c t="s" r="A84" s="3">
        <v>552</v>
      </c>
    </row>
    <row spans="1:3" r="85">
      <c t="s" r="A85" s="4">
        <v>521</v>
      </c>
      <c t="n" r="B85" s="6">
        <v>78</v>
      </c>
      <c t="n" r="C85" s="6">
        <v>80</v>
      </c>
    </row>
    <row spans="1:3" r="86">
      <c t="s" r="A86" s="4">
        <v>575</v>
      </c>
    </row>
    <row spans="1:3" r="87">
      <c t="s" r="A87" s="3">
        <v>552</v>
      </c>
    </row>
    <row spans="1:3" r="88">
      <c t="s" r="A88" s="4">
        <v>521</v>
      </c>
      <c t="n" r="B88" s="6">
        <v>260</v>
      </c>
      <c t="n" r="C88" s="6">
        <v>336</v>
      </c>
    </row>
    <row spans="1:3" r="89">
      <c t="s" r="A89" s="4">
        <v>576</v>
      </c>
    </row>
    <row spans="1:3" r="90">
      <c t="s" r="A90" s="3">
        <v>552</v>
      </c>
    </row>
    <row spans="1:3" r="91">
      <c t="s" r="A91" s="4">
        <v>521</v>
      </c>
      <c t="n" r="B91" s="6">
        <v>366</v>
      </c>
      <c t="n" r="C91" s="6">
        <v>813</v>
      </c>
    </row>
    <row spans="1:3" r="92">
      <c t="s" r="A92" s="4">
        <v>577</v>
      </c>
    </row>
    <row spans="1:3" r="93">
      <c t="s" r="A93" s="3">
        <v>552</v>
      </c>
    </row>
    <row spans="1:3" r="94">
      <c t="s" r="A94" s="4">
        <v>521</v>
      </c>
      <c t="n" r="B94" s="6">
        <v>684</v>
      </c>
      <c t="n" r="C94" s="6">
        <v>732</v>
      </c>
    </row>
    <row spans="1:3" r="95">
      <c t="s" r="A95" s="4">
        <v>578</v>
      </c>
    </row>
    <row spans="1:3" r="96">
      <c t="s" r="A96" s="3">
        <v>552</v>
      </c>
    </row>
    <row spans="1:3" r="97">
      <c t="s" r="A97" s="4">
        <v>521</v>
      </c>
      <c t="n" r="B97" s="6">
        <v>814</v>
      </c>
      <c t="n" r="C97" s="6">
        <v>576</v>
      </c>
    </row>
    <row spans="1:3" r="98">
      <c t="s" r="A98" s="4">
        <v>579</v>
      </c>
    </row>
    <row spans="1:3" r="99">
      <c t="s" r="A99" s="3">
        <v>552</v>
      </c>
    </row>
    <row spans="1:3" r="100">
      <c t="s" r="A100" s="4">
        <v>521</v>
      </c>
      <c t="n" r="B100" s="6">
        <v>407</v>
      </c>
      <c t="n" r="C100" s="6">
        <v>447</v>
      </c>
    </row>
    <row spans="1:3" r="101">
      <c t="s" r="A101" s="4">
        <v>580</v>
      </c>
    </row>
    <row spans="1:3" r="102">
      <c t="s" r="A102" s="3">
        <v>552</v>
      </c>
    </row>
    <row spans="1:3" r="103">
      <c t="s" r="A103" s="4">
        <v>521</v>
      </c>
      <c t="n" r="B103" s="7">
        <v>209</v>
      </c>
      <c t="n" r="C103" s="7">
        <v>1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81</v>
      </c>
      <c t="s" r="B1" s="2">
        <v>1</v>
      </c>
      <c t="s" r="C1" s="2">
        <v>333</v>
      </c>
    </row>
    <row spans="1:3" r="2">
      <c t="s" r="B2" s="2">
        <v>26</v>
      </c>
      <c t="s" r="C2" s="2">
        <v>79</v>
      </c>
    </row>
    <row spans="1:3" r="3">
      <c t="s" r="A3" s="4">
        <v>582</v>
      </c>
    </row>
    <row spans="1:3" r="4">
      <c t="s" r="A4" s="3">
        <v>493</v>
      </c>
    </row>
    <row spans="1:3" r="5">
      <c t="s" r="A5" s="4">
        <v>583</v>
      </c>
      <c t="s" r="B5" s="4">
        <v>584</v>
      </c>
      <c t="s" r="C5" s="4">
        <v>584</v>
      </c>
    </row>
    <row spans="1:3" r="6">
      <c t="s" r="A6" s="4">
        <v>585</v>
      </c>
    </row>
    <row spans="1:3" r="7">
      <c t="s" r="A7" s="3">
        <v>493</v>
      </c>
    </row>
    <row spans="1:3" r="8">
      <c t="s" r="A8" s="4">
        <v>583</v>
      </c>
      <c t="s" r="B8" s="4">
        <v>586</v>
      </c>
      <c t="s" r="C8" s="4">
        <v>586</v>
      </c>
    </row>
    <row spans="1:3" r="9">
      <c t="s" r="A9" s="4">
        <v>587</v>
      </c>
    </row>
    <row spans="1:3" r="10">
      <c t="s" r="A10" s="3">
        <v>493</v>
      </c>
    </row>
    <row spans="1:3" r="11">
      <c t="s" r="A11" s="4">
        <v>583</v>
      </c>
      <c t="s" r="B11" s="4">
        <v>586</v>
      </c>
      <c t="s" r="C11" s="4">
        <v>588</v>
      </c>
    </row>
    <row spans="1:3" r="12">
      <c t="s" r="A12" s="4">
        <v>589</v>
      </c>
    </row>
    <row spans="1:3" r="13">
      <c t="s" r="A13" s="3">
        <v>493</v>
      </c>
    </row>
    <row spans="1:3" r="14">
      <c t="s" r="A14" s="4">
        <v>583</v>
      </c>
      <c t="s" r="B14" s="4">
        <v>590</v>
      </c>
      <c t="s" r="C14" s="4">
        <v>588</v>
      </c>
    </row>
    <row spans="1:3" r="15">
      <c t="s" r="A15" s="4">
        <v>591</v>
      </c>
    </row>
    <row spans="1:3" r="16">
      <c t="s" r="A16" s="3">
        <v>493</v>
      </c>
    </row>
    <row spans="1:3" r="17">
      <c t="s" r="A17" s="4">
        <v>583</v>
      </c>
      <c t="s" r="B17" s="4">
        <v>592</v>
      </c>
      <c t="s" r="C17" s="4">
        <v>593</v>
      </c>
    </row>
    <row spans="1:3" r="18">
      <c t="s" r="A18" s="4">
        <v>594</v>
      </c>
    </row>
    <row spans="1:3" r="19">
      <c t="s" r="A19" s="3">
        <v>493</v>
      </c>
    </row>
    <row spans="1:3" r="20">
      <c t="s" r="A20" s="4">
        <v>583</v>
      </c>
      <c t="s" r="B20" s="4">
        <v>595</v>
      </c>
      <c t="s" r="C20" s="4">
        <v>595</v>
      </c>
    </row>
    <row spans="1:3" r="21">
      <c t="s" r="A21" s="4">
        <v>596</v>
      </c>
    </row>
    <row spans="1:3" r="22">
      <c t="s" r="A22" s="3">
        <v>493</v>
      </c>
    </row>
    <row spans="1:3" r="23">
      <c t="s" r="A23" s="4">
        <v>583</v>
      </c>
      <c t="s" r="B23" s="4">
        <v>597</v>
      </c>
      <c t="s" r="C23" s="4">
        <v>597</v>
      </c>
    </row>
    <row spans="1:3" r="24">
      <c t="s" r="A24" s="4">
        <v>598</v>
      </c>
    </row>
    <row spans="1:3" r="25">
      <c t="s" r="A25" s="3">
        <v>493</v>
      </c>
    </row>
    <row spans="1:3" r="26">
      <c t="s" r="A26" s="4">
        <v>583</v>
      </c>
      <c t="s" r="B26" s="4">
        <v>597</v>
      </c>
      <c t="s" r="C26" s="4">
        <v>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9</v>
      </c>
      <c t="s" r="B1" s="2">
        <v>26</v>
      </c>
      <c t="s" r="C1" s="2">
        <v>79</v>
      </c>
    </row>
    <row spans="1:3" r="2">
      <c t="s" r="A2" s="3">
        <v>600</v>
      </c>
    </row>
    <row spans="1:3" r="3">
      <c t="s" r="A3" s="4">
        <v>601</v>
      </c>
      <c t="n" r="B3" s="7">
        <v>0</v>
      </c>
      <c t="n" r="C3" s="7">
        <v>0</v>
      </c>
    </row>
    <row spans="1:3" r="4">
      <c t="s" r="A4" s="4">
        <v>518</v>
      </c>
    </row>
    <row spans="1:3" r="5">
      <c t="s" r="A5" s="3">
        <v>600</v>
      </c>
    </row>
    <row spans="1:3" r="6">
      <c t="s" r="A6" s="4">
        <v>602</v>
      </c>
      <c t="n" r="B6" s="6">
        <v>513</v>
      </c>
      <c t="n" r="C6" s="6">
        <v>517</v>
      </c>
    </row>
    <row spans="1:3" r="7">
      <c t="s" r="A7" s="4">
        <v>603</v>
      </c>
      <c t="n" r="B7" s="6">
        <v>18160</v>
      </c>
      <c t="n" r="C7" s="6">
        <v>19355</v>
      </c>
    </row>
    <row spans="1:3" r="8">
      <c t="s" r="A8" s="4">
        <v>604</v>
      </c>
      <c t="n" r="B8" s="6">
        <v>18727</v>
      </c>
      <c t="n" r="C8" s="6">
        <v>19945</v>
      </c>
    </row>
    <row spans="1:3" r="9">
      <c t="s" r="A9" s="4">
        <v>605</v>
      </c>
      <c t="n" r="B9" s="6">
        <v>364</v>
      </c>
      <c t="n" r="C9" s="6">
        <v>388</v>
      </c>
    </row>
    <row spans="1:3" r="10">
      <c t="s" r="A10" s="4">
        <v>606</v>
      </c>
    </row>
    <row spans="1:3" r="11">
      <c t="s" r="A11" s="3">
        <v>600</v>
      </c>
    </row>
    <row spans="1:3" r="12">
      <c t="s" r="A12" s="4">
        <v>607</v>
      </c>
      <c t="n" r="B12" s="6">
        <v>54</v>
      </c>
      <c t="n" r="C12" s="6">
        <v>73</v>
      </c>
    </row>
    <row spans="1:3" r="13">
      <c t="s" r="A13" s="4">
        <v>498</v>
      </c>
    </row>
    <row spans="1:3" r="14">
      <c t="s" r="A14" s="3">
        <v>600</v>
      </c>
    </row>
    <row spans="1:3" r="15">
      <c t="s" r="A15" s="4">
        <v>602</v>
      </c>
      <c t="n" r="B15" s="6">
        <v>179</v>
      </c>
      <c t="n" r="C15" s="6">
        <v>173</v>
      </c>
    </row>
    <row spans="1:3" r="16">
      <c t="s" r="A16" s="4">
        <v>603</v>
      </c>
      <c t="n" r="B16" s="6">
        <v>6624</v>
      </c>
      <c t="n" r="C16" s="6">
        <v>6834</v>
      </c>
    </row>
    <row spans="1:3" r="17">
      <c t="s" r="A17" s="4">
        <v>604</v>
      </c>
      <c t="n" r="B17" s="6">
        <v>6833</v>
      </c>
      <c t="n" r="C17" s="6">
        <v>7041</v>
      </c>
    </row>
    <row spans="1:3" r="18">
      <c t="s" r="A18" s="4">
        <v>605</v>
      </c>
      <c t="n" r="B18" s="6">
        <v>179</v>
      </c>
      <c t="n" r="C18" s="6">
        <v>168</v>
      </c>
    </row>
    <row spans="1:3" r="19">
      <c t="s" r="A19" s="4">
        <v>608</v>
      </c>
    </row>
    <row spans="1:3" r="20">
      <c t="s" r="A20" s="3">
        <v>600</v>
      </c>
    </row>
    <row spans="1:3" r="21">
      <c t="s" r="A21" s="4">
        <v>607</v>
      </c>
      <c t="n" r="B21" s="6">
        <v>30</v>
      </c>
      <c t="n" r="C21" s="6">
        <v>35</v>
      </c>
    </row>
    <row spans="1:3" r="22">
      <c t="s" r="A22" s="4">
        <v>512</v>
      </c>
    </row>
    <row spans="1:3" r="23">
      <c t="s" r="A23" s="3">
        <v>600</v>
      </c>
    </row>
    <row spans="1:3" r="24">
      <c t="s" r="A24" s="4">
        <v>602</v>
      </c>
      <c t="n" r="B24" s="6">
        <v>335</v>
      </c>
      <c t="n" r="C24" s="6">
        <v>344</v>
      </c>
    </row>
    <row spans="1:3" r="25">
      <c t="s" r="A25" s="4">
        <v>603</v>
      </c>
      <c t="n" r="B25" s="6">
        <v>11536</v>
      </c>
      <c t="n" r="C25" s="6">
        <v>12521</v>
      </c>
    </row>
    <row spans="1:3" r="26">
      <c t="s" r="A26" s="4">
        <v>604</v>
      </c>
      <c t="n" r="B26" s="6">
        <v>11894</v>
      </c>
      <c t="n" r="C26" s="6">
        <v>12904</v>
      </c>
    </row>
    <row spans="1:3" r="27">
      <c t="s" r="A27" s="4">
        <v>605</v>
      </c>
      <c t="n" r="B27" s="6">
        <v>185</v>
      </c>
      <c t="n" r="C27" s="6">
        <v>220</v>
      </c>
    </row>
    <row spans="1:3" r="28">
      <c t="s" r="A28" s="4">
        <v>609</v>
      </c>
    </row>
    <row spans="1:3" r="29">
      <c t="s" r="A29" s="3">
        <v>600</v>
      </c>
    </row>
    <row spans="1:3" r="30">
      <c t="s" r="A30" s="4">
        <v>607</v>
      </c>
      <c t="n" r="B30" s="6">
        <v>24</v>
      </c>
      <c t="n" r="C30" s="6">
        <v>38</v>
      </c>
    </row>
    <row spans="1:3" r="31">
      <c t="s" r="A31" s="4">
        <v>610</v>
      </c>
    </row>
    <row spans="1:3" r="32">
      <c t="s" r="A32" s="3">
        <v>600</v>
      </c>
    </row>
    <row spans="1:3" r="33">
      <c t="s" r="A33" s="4">
        <v>604</v>
      </c>
      <c t="n" r="B33" s="6">
        <v>14433</v>
      </c>
      <c t="n" r="C33" s="6">
        <v>15256</v>
      </c>
    </row>
    <row spans="1:3" r="34">
      <c t="s" r="A34" s="4">
        <v>539</v>
      </c>
    </row>
    <row spans="1:3" r="35">
      <c t="s" r="A35" s="3">
        <v>600</v>
      </c>
    </row>
    <row spans="1:3" r="36">
      <c t="s" r="A36" s="4">
        <v>602</v>
      </c>
      <c t="n" r="B36" s="6">
        <v>35</v>
      </c>
      <c t="n" r="C36" s="6">
        <v>33</v>
      </c>
    </row>
    <row spans="1:3" r="37">
      <c t="s" r="A37" s="4">
        <v>603</v>
      </c>
      <c t="n" r="B37" s="6">
        <v>5314</v>
      </c>
      <c t="n" r="C37" s="6">
        <v>5479</v>
      </c>
    </row>
    <row spans="1:3" r="38">
      <c t="s" r="A38" s="4">
        <v>604</v>
      </c>
      <c t="n" r="B38" s="6">
        <v>5355</v>
      </c>
      <c t="n" r="C38" s="6">
        <v>5517</v>
      </c>
    </row>
    <row spans="1:3" r="39">
      <c t="s" r="A39" s="4">
        <v>605</v>
      </c>
      <c t="n" r="B39" s="6">
        <v>106</v>
      </c>
      <c t="n" r="C39" s="6">
        <v>108</v>
      </c>
    </row>
    <row spans="1:3" r="40">
      <c t="s" r="A40" s="4">
        <v>611</v>
      </c>
    </row>
    <row spans="1:3" r="41">
      <c t="s" r="A41" s="3">
        <v>600</v>
      </c>
    </row>
    <row spans="1:3" r="42">
      <c t="s" r="A42" s="4">
        <v>607</v>
      </c>
      <c t="n" r="B42" s="6">
        <v>7</v>
      </c>
      <c t="n" r="C42" s="6">
        <v>5</v>
      </c>
    </row>
    <row spans="1:3" r="43">
      <c t="s" r="A43" s="4">
        <v>540</v>
      </c>
    </row>
    <row spans="1:3" r="44">
      <c t="s" r="A44" s="3">
        <v>600</v>
      </c>
    </row>
    <row spans="1:3" r="45">
      <c t="s" r="A45" s="4">
        <v>602</v>
      </c>
      <c t="n" r="B45" s="6">
        <v>39</v>
      </c>
      <c t="n" r="C45" s="6">
        <v>35</v>
      </c>
    </row>
    <row spans="1:3" r="46">
      <c t="s" r="A46" s="4">
        <v>603</v>
      </c>
      <c t="n" r="B46" s="6">
        <v>9030</v>
      </c>
      <c t="n" r="C46" s="6">
        <v>9696</v>
      </c>
    </row>
    <row spans="1:3" r="47">
      <c t="s" r="A47" s="4">
        <v>604</v>
      </c>
      <c t="n" r="B47" s="6">
        <v>9077</v>
      </c>
      <c t="n" r="C47" s="6">
        <v>9739</v>
      </c>
    </row>
    <row spans="1:3" r="48">
      <c t="s" r="A48" s="4">
        <v>605</v>
      </c>
      <c t="n" r="B48" s="6">
        <v>130</v>
      </c>
      <c t="n" r="C48" s="6">
        <v>134</v>
      </c>
    </row>
    <row spans="1:3" r="49">
      <c t="s" r="A49" s="4">
        <v>612</v>
      </c>
    </row>
    <row spans="1:3" r="50">
      <c t="s" r="A50" s="3">
        <v>600</v>
      </c>
    </row>
    <row spans="1:3" r="51">
      <c t="s" r="A51" s="4">
        <v>607</v>
      </c>
      <c t="n" r="B51" s="6">
        <v>9</v>
      </c>
      <c t="n" r="C51" s="6">
        <v>7</v>
      </c>
    </row>
    <row spans="1:3" r="52">
      <c t="s" r="A52" s="4">
        <v>613</v>
      </c>
    </row>
    <row spans="1:3" r="53">
      <c t="s" r="A53" s="3">
        <v>600</v>
      </c>
    </row>
    <row spans="1:3" r="54">
      <c t="s" r="A54" s="4">
        <v>604</v>
      </c>
      <c t="n" r="B54" s="6">
        <v>4294</v>
      </c>
      <c t="n" r="C54" s="6">
        <v>4689</v>
      </c>
    </row>
    <row spans="1:3" r="55">
      <c t="s" r="A55" s="4">
        <v>541</v>
      </c>
    </row>
    <row spans="1:3" r="56">
      <c t="s" r="A56" s="3">
        <v>600</v>
      </c>
    </row>
    <row spans="1:3" r="57">
      <c t="s" r="A57" s="4">
        <v>602</v>
      </c>
      <c t="n" r="B57" s="6">
        <v>144</v>
      </c>
      <c t="n" r="C57" s="6">
        <v>140</v>
      </c>
    </row>
    <row spans="1:3" r="58">
      <c t="s" r="A58" s="4">
        <v>603</v>
      </c>
      <c t="n" r="B58" s="6">
        <v>1310</v>
      </c>
      <c t="n" r="C58" s="6">
        <v>1355</v>
      </c>
    </row>
    <row spans="1:3" r="59">
      <c t="s" r="A59" s="4">
        <v>604</v>
      </c>
      <c t="n" r="B59" s="6">
        <v>1478</v>
      </c>
      <c t="n" r="C59" s="6">
        <v>1524</v>
      </c>
    </row>
    <row spans="1:3" r="60">
      <c t="s" r="A60" s="4">
        <v>605</v>
      </c>
      <c t="n" r="B60" s="6">
        <v>73</v>
      </c>
      <c t="n" r="C60" s="6">
        <v>60</v>
      </c>
    </row>
    <row spans="1:3" r="61">
      <c t="s" r="A61" s="4">
        <v>614</v>
      </c>
    </row>
    <row spans="1:3" r="62">
      <c t="s" r="A62" s="3">
        <v>600</v>
      </c>
    </row>
    <row spans="1:3" r="63">
      <c t="s" r="A63" s="4">
        <v>607</v>
      </c>
      <c t="n" r="B63" s="6">
        <v>24</v>
      </c>
      <c t="n" r="C63" s="6">
        <v>30</v>
      </c>
    </row>
    <row spans="1:3" r="64">
      <c t="s" r="A64" s="4">
        <v>542</v>
      </c>
    </row>
    <row spans="1:3" r="65">
      <c t="s" r="A65" s="3">
        <v>600</v>
      </c>
    </row>
    <row spans="1:3" r="66">
      <c t="s" r="A66" s="4">
        <v>602</v>
      </c>
      <c t="n" r="B66" s="6">
        <v>296</v>
      </c>
      <c t="n" r="C66" s="6">
        <v>309</v>
      </c>
    </row>
    <row spans="1:3" r="67">
      <c t="s" r="A67" s="4">
        <v>603</v>
      </c>
      <c t="n" r="B67" s="6">
        <v>2506</v>
      </c>
      <c t="n" r="C67" s="6">
        <v>2825</v>
      </c>
    </row>
    <row spans="1:3" r="68">
      <c t="s" r="A68" s="4">
        <v>604</v>
      </c>
      <c t="n" r="B68" s="6">
        <v>2817</v>
      </c>
      <c t="n" r="C68" s="6">
        <v>3165</v>
      </c>
    </row>
    <row spans="1:3" r="69">
      <c t="s" r="A69" s="4">
        <v>605</v>
      </c>
      <c t="n" r="B69" s="6">
        <v>55</v>
      </c>
      <c t="n" r="C69" s="6">
        <v>86</v>
      </c>
    </row>
    <row spans="1:3" r="70">
      <c t="s" r="A70" s="4">
        <v>615</v>
      </c>
    </row>
    <row spans="1:3" r="71">
      <c t="s" r="A71" s="3">
        <v>600</v>
      </c>
    </row>
    <row spans="1:3" r="72">
      <c t="s" r="A72" s="4">
        <v>607</v>
      </c>
      <c t="n" r="B72" s="7">
        <v>15</v>
      </c>
      <c t="n" r="C72" s="7">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v>
      </c>
      <c t="s" r="B1" s="2">
        <v>26</v>
      </c>
      <c t="s" r="C1" s="2">
        <v>79</v>
      </c>
    </row>
    <row spans="1:3" r="2">
      <c t="s" r="A2" s="3">
        <v>124</v>
      </c>
    </row>
    <row spans="1:3" r="3">
      <c t="s" r="A3" s="4">
        <v>125</v>
      </c>
      <c t="n" r="B3" s="7">
        <v>352</v>
      </c>
      <c t="n" r="C3" s="7">
        <v>367</v>
      </c>
    </row>
    <row spans="1:3" r="4">
      <c t="s" r="A4" s="4">
        <v>126</v>
      </c>
      <c t="n" r="B4" s="6">
        <v>526</v>
      </c>
      <c t="n" r="C4" s="6">
        <v>490</v>
      </c>
    </row>
    <row spans="1:3" r="5">
      <c t="s" r="A5" s="4">
        <v>127</v>
      </c>
      <c t="n" r="B5" s="6">
        <v>58</v>
      </c>
      <c t="n" r="C5" s="6">
        <v>51</v>
      </c>
    </row>
    <row spans="1:3" r="6">
      <c t="s" r="A6" s="4">
        <v>128</v>
      </c>
      <c t="n" r="B6" s="7">
        <v>142</v>
      </c>
      <c t="n" r="C6" s="7">
        <v>118</v>
      </c>
    </row>
    <row spans="1:3" r="7">
      <c t="s" r="A7" s="4">
        <v>129</v>
      </c>
      <c t="n" r="B7" s="8">
        <v>0.2</v>
      </c>
      <c t="n" r="C7" s="8">
        <v>0.2</v>
      </c>
    </row>
    <row spans="1:3" r="8">
      <c t="s" r="A8" s="4">
        <v>130</v>
      </c>
      <c t="n" r="B8" s="6">
        <v>4687500000</v>
      </c>
      <c t="n" r="C8" s="6">
        <v>4687500000</v>
      </c>
    </row>
    <row spans="1:3" r="9">
      <c t="s" r="A9" s="4">
        <v>131</v>
      </c>
      <c t="n" r="B9" s="6">
        <v>2224090577</v>
      </c>
      <c t="n" r="C9" s="6">
        <v>2221223449</v>
      </c>
    </row>
    <row spans="1:3" r="10">
      <c t="s" r="A10" s="4">
        <v>132</v>
      </c>
      <c t="n" r="B10" s="6">
        <v>1268246360</v>
      </c>
      <c t="n" r="C10" s="6">
        <v>12554947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616</v>
      </c>
      <c t="s" r="B1" s="2">
        <v>25</v>
      </c>
      <c t="s" r="D1" s="2">
        <v>1</v>
      </c>
    </row>
    <row spans="1:5" r="2">
      <c t="s" r="B2" s="2">
        <v>26</v>
      </c>
      <c t="s" r="C2" s="2">
        <v>27</v>
      </c>
      <c t="s" r="D2" s="2">
        <v>26</v>
      </c>
      <c t="s" r="E2" s="2">
        <v>27</v>
      </c>
    </row>
    <row spans="1:5" r="3">
      <c t="s" r="A3" s="3">
        <v>617</v>
      </c>
    </row>
    <row spans="1:5" r="4">
      <c t="s" r="A4" s="4">
        <v>618</v>
      </c>
      <c t="n" r="B4" s="7">
        <v>128</v>
      </c>
      <c t="n" r="C4" s="7">
        <v>131</v>
      </c>
      <c t="n" r="D4" s="7">
        <v>261</v>
      </c>
      <c t="n" r="E4" s="7">
        <v>257</v>
      </c>
    </row>
    <row spans="1:5" r="5">
      <c t="s" r="A5" s="4">
        <v>619</v>
      </c>
      <c t="n" r="B5" s="6">
        <v>-42</v>
      </c>
      <c t="n" r="C5" s="6">
        <v>-45</v>
      </c>
      <c t="n" r="D5" s="6">
        <v>-84</v>
      </c>
      <c t="n" r="E5" s="6">
        <v>-87</v>
      </c>
    </row>
    <row spans="1:5" r="6">
      <c t="s" r="A6" s="4">
        <v>620</v>
      </c>
      <c t="n" r="B6" s="6">
        <v>86</v>
      </c>
      <c t="n" r="C6" s="6">
        <v>86</v>
      </c>
      <c t="n" r="D6" s="6">
        <v>176</v>
      </c>
      <c t="n" r="E6" s="6">
        <v>171</v>
      </c>
    </row>
    <row spans="1:5" r="7">
      <c t="s" r="A7" s="4">
        <v>621</v>
      </c>
      <c t="n" r="B7" s="6">
        <v>-3</v>
      </c>
      <c t="n" r="D7" s="6">
        <v>3</v>
      </c>
    </row>
    <row spans="1:5" r="8">
      <c t="s" r="A8" s="4">
        <v>622</v>
      </c>
      <c t="n" r="B8" s="6">
        <v>8</v>
      </c>
      <c t="n" r="D8" s="6">
        <v>11</v>
      </c>
    </row>
    <row spans="1:5" r="9">
      <c t="s" r="A9" s="4">
        <v>623</v>
      </c>
      <c t="n" r="B9" s="6">
        <v>1154</v>
      </c>
      <c t="n" r="D9" s="7">
        <v>1154</v>
      </c>
    </row>
    <row spans="1:5" r="10">
      <c t="s" r="A10" s="4">
        <v>624</v>
      </c>
      <c t="s" r="D10" s="4">
        <v>625</v>
      </c>
    </row>
    <row spans="1:5" r="11">
      <c t="s" r="A11" s="4">
        <v>626</v>
      </c>
    </row>
    <row spans="1:5" r="12">
      <c t="s" r="A12" s="3">
        <v>617</v>
      </c>
    </row>
    <row spans="1:5" r="13">
      <c t="s" r="A13" s="4">
        <v>621</v>
      </c>
      <c t="n" r="B13" s="6">
        <v>-9</v>
      </c>
      <c t="n" r="D13" s="7">
        <v>-20</v>
      </c>
    </row>
    <row spans="1:5" r="14">
      <c t="s" r="A14" s="4">
        <v>627</v>
      </c>
    </row>
    <row spans="1:5" r="15">
      <c t="s" r="A15" s="3">
        <v>617</v>
      </c>
    </row>
    <row spans="1:5" r="16">
      <c t="s" r="A16" s="4">
        <v>621</v>
      </c>
      <c t="n" r="B16" s="6">
        <v>-4</v>
      </c>
      <c t="n" r="D16" s="6">
        <v>9</v>
      </c>
    </row>
    <row spans="1:5" r="17">
      <c t="s" r="A17" s="4">
        <v>628</v>
      </c>
    </row>
    <row spans="1:5" r="18">
      <c t="s" r="A18" s="3">
        <v>617</v>
      </c>
    </row>
    <row spans="1:5" r="19">
      <c t="s" r="A19" s="4">
        <v>621</v>
      </c>
      <c t="n" r="B19" s="6">
        <v>1</v>
      </c>
      <c t="n" r="D19" s="6">
        <v>2</v>
      </c>
    </row>
    <row spans="1:5" r="20">
      <c t="s" r="A20" s="4">
        <v>629</v>
      </c>
    </row>
    <row spans="1:5" r="21">
      <c t="s" r="A21" s="3">
        <v>617</v>
      </c>
    </row>
    <row spans="1:5" r="22">
      <c t="s" r="A22" s="4">
        <v>618</v>
      </c>
      <c t="n" r="B22" s="6">
        <v>23</v>
      </c>
      <c t="n" r="C22" s="6">
        <v>27</v>
      </c>
      <c t="n" r="D22" s="6">
        <v>44</v>
      </c>
      <c t="n" r="E22" s="6">
        <v>54</v>
      </c>
    </row>
    <row spans="1:5" r="23">
      <c t="s" r="A23" s="4">
        <v>630</v>
      </c>
    </row>
    <row spans="1:5" r="24">
      <c t="s" r="A24" s="3">
        <v>617</v>
      </c>
    </row>
    <row spans="1:5" r="25">
      <c t="s" r="A25" s="4">
        <v>618</v>
      </c>
      <c t="n" r="B25" s="6">
        <v>91</v>
      </c>
      <c t="n" r="C25" s="6">
        <v>92</v>
      </c>
      <c t="n" r="D25" s="6">
        <v>190</v>
      </c>
      <c t="n" r="E25" s="6">
        <v>178</v>
      </c>
    </row>
    <row spans="1:5" r="26">
      <c t="s" r="A26" s="4">
        <v>38</v>
      </c>
    </row>
    <row spans="1:5" r="27">
      <c t="s" r="A27" s="3">
        <v>617</v>
      </c>
    </row>
    <row spans="1:5" r="28">
      <c t="s" r="A28" s="4">
        <v>618</v>
      </c>
      <c t="n" r="B28" s="7">
        <v>14</v>
      </c>
      <c t="n" r="C28" s="6">
        <v>12</v>
      </c>
      <c t="n" r="D28" s="7">
        <v>27</v>
      </c>
      <c t="n" r="E28" s="6">
        <v>26</v>
      </c>
    </row>
    <row spans="1:5" r="29">
      <c t="s" r="A29" s="4">
        <v>40</v>
      </c>
    </row>
    <row spans="1:5" r="30">
      <c t="s" r="A30" s="3">
        <v>617</v>
      </c>
    </row>
    <row spans="1:5" r="31">
      <c t="s" r="A31" s="4">
        <v>618</v>
      </c>
      <c t="n" r="C31" s="7">
        <v>0</v>
      </c>
      <c t="n" r="E31" s="7">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spans="1:5" r="1">
      <c t="s" r="A1" s="1">
        <v>631</v>
      </c>
      <c t="s" r="B1" s="2">
        <v>25</v>
      </c>
      <c t="s" r="D1" s="2">
        <v>1</v>
      </c>
    </row>
    <row spans="1:5" r="2">
      <c t="s" r="B2" s="2">
        <v>632</v>
      </c>
      <c t="s" r="C2" s="2">
        <v>633</v>
      </c>
      <c t="s" r="D2" s="2">
        <v>634</v>
      </c>
      <c t="s" r="E2" s="2">
        <v>633</v>
      </c>
    </row>
    <row spans="1:5" r="3">
      <c t="s" r="A3" s="3">
        <v>635</v>
      </c>
    </row>
    <row spans="1:5" r="4">
      <c t="s" r="A4" s="4">
        <v>636</v>
      </c>
      <c t="n" r="D4" s="6">
        <v>5</v>
      </c>
    </row>
    <row spans="1:5" r="5">
      <c t="s" r="A5" s="4">
        <v>637</v>
      </c>
      <c t="n" r="B5" s="7">
        <v>20162</v>
      </c>
      <c t="n" r="C5" s="7">
        <v>20778</v>
      </c>
      <c t="n" r="D5" s="7">
        <v>38781</v>
      </c>
      <c t="n" r="E5" s="7">
        <v>40301</v>
      </c>
    </row>
    <row spans="1:5" r="6">
      <c t="s" r="A6" s="4">
        <v>638</v>
      </c>
      <c t="n" r="B6" s="6">
        <v>20238</v>
      </c>
      <c t="n" r="C6" s="6">
        <v>20813</v>
      </c>
      <c t="n" r="D6" s="6">
        <v>38923</v>
      </c>
      <c t="n" r="E6" s="6">
        <v>40403</v>
      </c>
    </row>
    <row spans="1:5" r="7">
      <c t="s" r="A7" s="4">
        <v>639</v>
      </c>
      <c t="n" r="B7" s="6">
        <v>3049</v>
      </c>
      <c t="n" r="C7" s="6">
        <v>4224</v>
      </c>
      <c t="n" r="D7" s="6">
        <v>4082</v>
      </c>
      <c t="n" r="E7" s="6">
        <v>7225</v>
      </c>
    </row>
    <row spans="1:5" r="8">
      <c t="s" r="A8" s="4">
        <v>640</v>
      </c>
    </row>
    <row spans="1:5" r="9">
      <c t="s" r="A9" s="3">
        <v>635</v>
      </c>
    </row>
    <row spans="1:5" r="10">
      <c t="s" r="A10" s="4">
        <v>637</v>
      </c>
      <c t="n" r="B10" s="6">
        <v>4675</v>
      </c>
      <c t="n" r="C10" s="6">
        <v>4516</v>
      </c>
      <c t="n" r="D10" s="6">
        <v>8654</v>
      </c>
      <c t="n" r="E10" s="6">
        <v>8564</v>
      </c>
    </row>
    <row spans="1:5" r="11">
      <c t="s" r="A11" s="4">
        <v>641</v>
      </c>
    </row>
    <row spans="1:5" r="12">
      <c t="s" r="A12" s="3">
        <v>635</v>
      </c>
    </row>
    <row spans="1:5" r="13">
      <c t="s" r="A13" s="4">
        <v>637</v>
      </c>
      <c t="n" r="B13" s="6">
        <v>4255</v>
      </c>
      <c t="n" r="C13" s="6">
        <v>4345</v>
      </c>
      <c t="n" r="D13" s="6">
        <v>8387</v>
      </c>
      <c t="n" r="E13" s="6">
        <v>8663</v>
      </c>
    </row>
    <row spans="1:5" r="14">
      <c t="s" r="A14" s="4">
        <v>642</v>
      </c>
    </row>
    <row spans="1:5" r="15">
      <c t="s" r="A15" s="3">
        <v>635</v>
      </c>
    </row>
    <row spans="1:5" r="16">
      <c t="s" r="A16" s="4">
        <v>637</v>
      </c>
      <c t="n" r="B16" s="6">
        <v>8857</v>
      </c>
      <c t="n" r="C16" s="6">
        <v>8898</v>
      </c>
      <c t="n" r="D16" s="6">
        <v>17280</v>
      </c>
      <c t="n" r="E16" s="6">
        <v>17452</v>
      </c>
    </row>
    <row spans="1:5" r="17">
      <c t="s" r="A17" s="4">
        <v>643</v>
      </c>
    </row>
    <row spans="1:5" r="18">
      <c t="s" r="A18" s="3">
        <v>635</v>
      </c>
    </row>
    <row spans="1:5" r="19">
      <c t="s" r="A19" s="4">
        <v>637</v>
      </c>
      <c t="n" r="B19" s="6">
        <v>1950</v>
      </c>
      <c t="n" r="C19" s="6">
        <v>2541</v>
      </c>
      <c t="n" r="D19" s="6">
        <v>3626</v>
      </c>
      <c t="n" r="E19" s="6">
        <v>4683</v>
      </c>
    </row>
    <row spans="1:5" r="20">
      <c t="s" r="A20" s="4">
        <v>644</v>
      </c>
    </row>
    <row spans="1:5" r="21">
      <c t="s" r="A21" s="3">
        <v>635</v>
      </c>
    </row>
    <row spans="1:5" r="22">
      <c t="s" r="A22" s="4">
        <v>637</v>
      </c>
      <c t="n" r="B22" s="6">
        <v>424</v>
      </c>
      <c t="n" r="C22" s="6">
        <v>478</v>
      </c>
      <c t="n" r="D22" s="6">
        <v>834</v>
      </c>
      <c t="n" r="E22" s="6">
        <v>939</v>
      </c>
    </row>
    <row spans="1:5" r="23">
      <c t="s" r="A23" s="4">
        <v>645</v>
      </c>
    </row>
    <row spans="1:5" r="24">
      <c t="s" r="A24" s="3">
        <v>635</v>
      </c>
    </row>
    <row spans="1:5" r="25">
      <c t="s" r="A25" s="4">
        <v>638</v>
      </c>
      <c t="n" r="B25" s="6">
        <v>21723</v>
      </c>
      <c t="n" r="C25" s="6">
        <v>22506</v>
      </c>
      <c t="n" r="D25" s="6">
        <v>41987</v>
      </c>
      <c t="n" r="E25" s="6">
        <v>43719</v>
      </c>
    </row>
    <row spans="1:5" r="26">
      <c t="s" r="A26" s="4">
        <v>639</v>
      </c>
      <c t="n" r="B26" s="7">
        <v>3901</v>
      </c>
      <c t="n" r="C26" s="7">
        <v>5033</v>
      </c>
      <c t="n" r="D26" s="7">
        <v>5739</v>
      </c>
      <c t="n" r="E26" s="7">
        <v>9056</v>
      </c>
    </row>
    <row spans="1:5" r="27">
      <c t="s" r="A27" s="4">
        <v>646</v>
      </c>
      <c t="s" r="B27" s="4">
        <v>647</v>
      </c>
      <c t="s" r="D27" s="4">
        <v>648</v>
      </c>
    </row>
    <row spans="1:5" r="28">
      <c t="s" r="A28" s="4">
        <v>649</v>
      </c>
      <c t="s" r="B28" s="4">
        <v>650</v>
      </c>
      <c t="s" r="D28" s="4">
        <v>651</v>
      </c>
    </row>
    <row spans="1:5" r="29">
      <c t="s" r="A29" s="4">
        <v>652</v>
      </c>
      <c t="s" r="B29" s="4">
        <v>653</v>
      </c>
      <c t="s" r="C29" s="4">
        <v>654</v>
      </c>
      <c t="s" r="D29" s="4">
        <v>655</v>
      </c>
      <c t="s" r="E29" s="4">
        <v>656</v>
      </c>
    </row>
    <row spans="1:5" r="30">
      <c t="s" r="A30" s="4">
        <v>657</v>
      </c>
    </row>
    <row spans="1:5" r="31">
      <c t="s" r="A31" s="3">
        <v>635</v>
      </c>
    </row>
    <row spans="1:5" r="32">
      <c t="s" r="A32" s="4">
        <v>638</v>
      </c>
      <c t="n" r="B32" s="7">
        <v>5269</v>
      </c>
      <c t="n" r="C32" s="7">
        <v>5049</v>
      </c>
      <c t="n" r="D32" s="7">
        <v>9916</v>
      </c>
      <c t="n" r="E32" s="7">
        <v>9731</v>
      </c>
    </row>
    <row spans="1:5" r="33">
      <c t="s" r="A33" s="4">
        <v>639</v>
      </c>
      <c t="n" r="B33" s="7">
        <v>1451</v>
      </c>
      <c t="n" r="C33" s="7">
        <v>1825</v>
      </c>
      <c t="n" r="D33" s="7">
        <v>2465</v>
      </c>
      <c t="n" r="E33" s="7">
        <v>3353</v>
      </c>
    </row>
    <row spans="1:5" r="34">
      <c t="s" r="A34" s="4">
        <v>646</v>
      </c>
      <c t="s" r="B34" s="4">
        <v>658</v>
      </c>
      <c t="s" r="D34" s="4">
        <v>659</v>
      </c>
    </row>
    <row spans="1:5" r="35">
      <c t="s" r="A35" s="4">
        <v>649</v>
      </c>
      <c t="s" r="B35" s="4">
        <v>660</v>
      </c>
      <c t="s" r="D35" s="4">
        <v>661</v>
      </c>
    </row>
    <row spans="1:5" r="36">
      <c t="s" r="A36" s="4">
        <v>652</v>
      </c>
      <c t="s" r="B36" s="4">
        <v>662</v>
      </c>
      <c t="s" r="C36" s="4">
        <v>663</v>
      </c>
      <c t="s" r="D36" s="4">
        <v>664</v>
      </c>
      <c t="s" r="E36" s="4">
        <v>665</v>
      </c>
    </row>
    <row spans="1:5" r="37">
      <c t="s" r="A37" s="4">
        <v>666</v>
      </c>
    </row>
    <row spans="1:5" r="38">
      <c t="s" r="A38" s="3">
        <v>635</v>
      </c>
    </row>
    <row spans="1:5" r="39">
      <c t="s" r="A39" s="4">
        <v>638</v>
      </c>
      <c t="n" r="B39" s="7">
        <v>4359</v>
      </c>
      <c t="n" r="C39" s="7">
        <v>4475</v>
      </c>
      <c t="n" r="D39" s="7">
        <v>8603</v>
      </c>
      <c t="n" r="E39" s="7">
        <v>8923</v>
      </c>
    </row>
    <row spans="1:5" r="40">
      <c t="s" r="A40" s="4">
        <v>639</v>
      </c>
      <c t="n" r="B40" s="7">
        <v>476</v>
      </c>
      <c t="n" r="C40" s="7">
        <v>643</v>
      </c>
      <c t="n" r="D40" s="7">
        <v>665</v>
      </c>
      <c t="n" r="E40" s="7">
        <v>1231</v>
      </c>
    </row>
    <row spans="1:5" r="41">
      <c t="s" r="A41" s="4">
        <v>646</v>
      </c>
      <c t="s" r="B41" s="4">
        <v>667</v>
      </c>
      <c t="s" r="D41" s="4">
        <v>668</v>
      </c>
    </row>
    <row spans="1:5" r="42">
      <c t="s" r="A42" s="4">
        <v>649</v>
      </c>
      <c t="s" r="B42" s="4">
        <v>669</v>
      </c>
      <c t="s" r="D42" s="4">
        <v>670</v>
      </c>
    </row>
    <row spans="1:5" r="43">
      <c t="s" r="A43" s="4">
        <v>652</v>
      </c>
      <c t="s" r="B43" s="4">
        <v>671</v>
      </c>
      <c t="s" r="C43" s="4">
        <v>672</v>
      </c>
      <c t="s" r="D43" s="4">
        <v>673</v>
      </c>
      <c t="s" r="E43" s="4">
        <v>674</v>
      </c>
    </row>
    <row spans="1:5" r="44">
      <c t="s" r="A44" s="4">
        <v>675</v>
      </c>
    </row>
    <row spans="1:5" r="45">
      <c t="s" r="A45" s="3">
        <v>635</v>
      </c>
    </row>
    <row spans="1:5" r="46">
      <c t="s" r="A46" s="4">
        <v>638</v>
      </c>
      <c t="n" r="B46" s="7">
        <v>9013</v>
      </c>
      <c t="n" r="C46" s="7">
        <v>9071</v>
      </c>
      <c t="n" r="D46" s="7">
        <v>17602</v>
      </c>
      <c t="n" r="E46" s="7">
        <v>17791</v>
      </c>
    </row>
    <row spans="1:5" r="47">
      <c t="s" r="A47" s="4">
        <v>639</v>
      </c>
      <c t="n" r="B47" s="7">
        <v>1279</v>
      </c>
      <c t="n" r="C47" s="7">
        <v>1414</v>
      </c>
      <c t="n" r="D47" s="7">
        <v>1537</v>
      </c>
      <c t="n" r="E47" s="7">
        <v>2544</v>
      </c>
    </row>
    <row spans="1:5" r="48">
      <c t="s" r="A48" s="4">
        <v>646</v>
      </c>
      <c t="s" r="B48" s="4">
        <v>676</v>
      </c>
      <c t="s" r="D48" s="4">
        <v>677</v>
      </c>
    </row>
    <row spans="1:5" r="49">
      <c t="s" r="A49" s="4">
        <v>649</v>
      </c>
      <c t="s" r="B49" s="4">
        <v>678</v>
      </c>
      <c t="s" r="D49" s="4">
        <v>679</v>
      </c>
    </row>
    <row spans="1:5" r="50">
      <c t="s" r="A50" s="4">
        <v>652</v>
      </c>
      <c t="s" r="B50" s="4">
        <v>680</v>
      </c>
      <c t="s" r="C50" s="4">
        <v>681</v>
      </c>
      <c t="s" r="D50" s="4">
        <v>682</v>
      </c>
      <c t="s" r="E50" s="4">
        <v>683</v>
      </c>
    </row>
    <row spans="1:5" r="51">
      <c t="s" r="A51" s="4">
        <v>684</v>
      </c>
    </row>
    <row spans="1:5" r="52">
      <c t="s" r="A52" s="3">
        <v>635</v>
      </c>
    </row>
    <row spans="1:5" r="53">
      <c t="s" r="A53" s="4">
        <v>638</v>
      </c>
      <c t="n" r="B53" s="7">
        <v>2156</v>
      </c>
      <c t="n" r="C53" s="7">
        <v>2730</v>
      </c>
      <c t="n" r="D53" s="7">
        <v>4044</v>
      </c>
      <c t="n" r="E53" s="7">
        <v>5044</v>
      </c>
    </row>
    <row spans="1:5" r="54">
      <c t="s" r="A54" s="4">
        <v>639</v>
      </c>
      <c t="n" r="B54" s="7">
        <v>229</v>
      </c>
      <c t="n" r="C54" s="7">
        <v>538</v>
      </c>
      <c t="n" r="D54" s="7">
        <v>218</v>
      </c>
      <c t="n" r="E54" s="7">
        <v>800</v>
      </c>
    </row>
    <row spans="1:5" r="55">
      <c t="s" r="A55" s="4">
        <v>646</v>
      </c>
      <c t="s" r="B55" s="4">
        <v>685</v>
      </c>
      <c t="s" r="D55" s="4">
        <v>686</v>
      </c>
    </row>
    <row spans="1:5" r="56">
      <c t="s" r="A56" s="4">
        <v>649</v>
      </c>
      <c t="s" r="B56" s="4">
        <v>687</v>
      </c>
      <c t="s" r="D56" s="4">
        <v>688</v>
      </c>
    </row>
    <row spans="1:5" r="57">
      <c t="s" r="A57" s="4">
        <v>652</v>
      </c>
      <c t="s" r="B57" s="4">
        <v>689</v>
      </c>
      <c t="s" r="C57" s="4">
        <v>690</v>
      </c>
      <c t="s" r="D57" s="4">
        <v>691</v>
      </c>
      <c t="s" r="E57" s="4">
        <v>692</v>
      </c>
    </row>
    <row spans="1:5" r="58">
      <c t="s" r="A58" s="4">
        <v>693</v>
      </c>
    </row>
    <row spans="1:5" r="59">
      <c t="s" r="A59" s="3">
        <v>635</v>
      </c>
    </row>
    <row spans="1:5" r="60">
      <c t="s" r="A60" s="4">
        <v>638</v>
      </c>
      <c t="n" r="B60" s="7">
        <v>926</v>
      </c>
      <c t="n" r="C60" s="7">
        <v>1182</v>
      </c>
      <c t="n" r="D60" s="7">
        <v>1822</v>
      </c>
      <c t="n" r="E60" s="7">
        <v>2229</v>
      </c>
    </row>
    <row spans="1:5" r="61">
      <c t="s" r="A61" s="4">
        <v>639</v>
      </c>
      <c t="n" r="B61" s="7">
        <v>467</v>
      </c>
      <c t="n" r="C61" s="7">
        <v>613</v>
      </c>
      <c t="n" r="D61" s="7">
        <v>853</v>
      </c>
      <c t="n" r="E61" s="7">
        <v>1128</v>
      </c>
    </row>
    <row spans="1:5" r="62">
      <c t="s" r="A62" s="4">
        <v>646</v>
      </c>
      <c t="s" r="B62" s="4">
        <v>694</v>
      </c>
      <c t="s" r="D62" s="4">
        <v>695</v>
      </c>
    </row>
    <row spans="1:5" r="63">
      <c t="s" r="A63" s="4">
        <v>649</v>
      </c>
      <c t="s" r="B63" s="4">
        <v>696</v>
      </c>
      <c t="s" r="D63" s="4">
        <v>697</v>
      </c>
    </row>
    <row spans="1:5" r="64">
      <c t="s" r="A64" s="4">
        <v>652</v>
      </c>
      <c t="s" r="B64" s="4">
        <v>698</v>
      </c>
      <c t="s" r="C64" s="4">
        <v>699</v>
      </c>
      <c t="s" r="D64" s="4">
        <v>700</v>
      </c>
      <c t="s" r="E64" s="4">
        <v>701</v>
      </c>
    </row>
    <row spans="1:5" r="65">
      <c t="s" r="A65" s="4">
        <v>702</v>
      </c>
    </row>
    <row spans="1:5" r="66">
      <c t="s" r="A66" s="3">
        <v>635</v>
      </c>
    </row>
    <row spans="1:5" r="67">
      <c t="s" r="A67" s="4">
        <v>638</v>
      </c>
      <c t="n" r="B67" s="7">
        <v>-1561</v>
      </c>
      <c t="n" r="C67" s="7">
        <v>-1728</v>
      </c>
      <c t="n" r="D67" s="7">
        <v>-3206</v>
      </c>
      <c t="n" r="E67" s="7">
        <v>-3419</v>
      </c>
    </row>
    <row spans="1:5" r="68">
      <c t="s" r="A68" s="4">
        <v>639</v>
      </c>
      <c t="n" r="B68" s="6">
        <v>-334</v>
      </c>
      <c t="n" r="C68" s="6">
        <v>-473</v>
      </c>
      <c t="n" r="D68" s="6">
        <v>-689</v>
      </c>
      <c t="n" r="E68" s="6">
        <v>-813</v>
      </c>
    </row>
    <row spans="1:5" r="69">
      <c t="s" r="A69" s="4">
        <v>703</v>
      </c>
    </row>
    <row spans="1:5" r="70">
      <c t="s" r="A70" s="3">
        <v>635</v>
      </c>
    </row>
    <row spans="1:5" r="71">
      <c t="s" r="A71" s="4">
        <v>638</v>
      </c>
      <c t="n" r="B71" s="6">
        <v>-594</v>
      </c>
      <c t="n" r="C71" s="6">
        <v>-532</v>
      </c>
      <c t="n" r="D71" s="6">
        <v>-1262</v>
      </c>
      <c t="n" r="E71" s="6">
        <v>-1167</v>
      </c>
    </row>
    <row spans="1:5" r="72">
      <c t="s" r="A72" s="4">
        <v>704</v>
      </c>
    </row>
    <row spans="1:5" r="73">
      <c t="s" r="A73" s="3">
        <v>635</v>
      </c>
    </row>
    <row spans="1:5" r="74">
      <c t="s" r="A74" s="4">
        <v>638</v>
      </c>
      <c t="n" r="B74" s="6">
        <v>-103</v>
      </c>
      <c t="n" r="C74" s="6">
        <v>-130</v>
      </c>
      <c t="n" r="D74" s="6">
        <v>-216</v>
      </c>
      <c t="n" r="E74" s="6">
        <v>-261</v>
      </c>
    </row>
    <row spans="1:5" r="75">
      <c t="s" r="A75" s="4">
        <v>705</v>
      </c>
    </row>
    <row spans="1:5" r="76">
      <c t="s" r="A76" s="3">
        <v>635</v>
      </c>
    </row>
    <row spans="1:5" r="77">
      <c t="s" r="A77" s="4">
        <v>638</v>
      </c>
      <c t="n" r="B77" s="6">
        <v>-156</v>
      </c>
      <c t="n" r="C77" s="6">
        <v>-173</v>
      </c>
      <c t="n" r="D77" s="6">
        <v>-321</v>
      </c>
      <c t="n" r="E77" s="6">
        <v>-339</v>
      </c>
    </row>
    <row spans="1:5" r="78">
      <c t="s" r="A78" s="4">
        <v>706</v>
      </c>
    </row>
    <row spans="1:5" r="79">
      <c t="s" r="A79" s="3">
        <v>635</v>
      </c>
    </row>
    <row spans="1:5" r="80">
      <c t="s" r="A80" s="4">
        <v>638</v>
      </c>
      <c t="n" r="B80" s="6">
        <v>-206</v>
      </c>
      <c t="n" r="C80" s="6">
        <v>-189</v>
      </c>
      <c t="n" r="D80" s="6">
        <v>-418</v>
      </c>
      <c t="n" r="E80" s="6">
        <v>-362</v>
      </c>
    </row>
    <row spans="1:5" r="81">
      <c t="s" r="A81" s="4">
        <v>707</v>
      </c>
    </row>
    <row spans="1:5" r="82">
      <c t="s" r="A82" s="3">
        <v>635</v>
      </c>
    </row>
    <row spans="1:5" r="83">
      <c t="s" r="A83" s="4">
        <v>638</v>
      </c>
      <c t="n" r="B83" s="7">
        <v>-502</v>
      </c>
      <c t="n" r="C83" s="7">
        <v>-704</v>
      </c>
      <c t="n" r="D83" s="7">
        <v>-988</v>
      </c>
      <c t="n" r="E83" s="7">
        <v>-12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708</v>
      </c>
      <c t="s" r="B1" s="2">
        <v>25</v>
      </c>
      <c t="s" r="D1" s="2">
        <v>1</v>
      </c>
    </row>
    <row spans="1:5" r="2">
      <c t="s" r="B2" s="2">
        <v>26</v>
      </c>
      <c t="s" r="C2" s="2">
        <v>27</v>
      </c>
      <c t="s" r="D2" s="2">
        <v>26</v>
      </c>
      <c t="s" r="E2" s="2">
        <v>27</v>
      </c>
    </row>
    <row spans="1:5" r="3">
      <c t="s" r="A3" s="3">
        <v>638</v>
      </c>
    </row>
    <row spans="1:5" r="4">
      <c t="s" r="A4" s="4">
        <v>638</v>
      </c>
      <c t="n" r="B4" s="7">
        <v>20238</v>
      </c>
      <c t="n" r="C4" s="7">
        <v>20813</v>
      </c>
      <c t="n" r="D4" s="7">
        <v>38923</v>
      </c>
      <c t="n" r="E4" s="7">
        <v>40403</v>
      </c>
    </row>
    <row spans="1:5" r="5">
      <c t="s" r="A5" s="4">
        <v>645</v>
      </c>
    </row>
    <row spans="1:5" r="6">
      <c t="s" r="A6" s="3">
        <v>638</v>
      </c>
    </row>
    <row spans="1:5" r="7">
      <c t="s" r="A7" s="4">
        <v>638</v>
      </c>
      <c t="n" r="B7" s="6">
        <v>21723</v>
      </c>
      <c t="n" r="C7" s="6">
        <v>22506</v>
      </c>
      <c t="n" r="D7" s="6">
        <v>41987</v>
      </c>
      <c t="n" r="E7" s="6">
        <v>43719</v>
      </c>
    </row>
    <row spans="1:5" r="8">
      <c t="s" r="A8" s="4">
        <v>702</v>
      </c>
    </row>
    <row spans="1:5" r="9">
      <c t="s" r="A9" s="3">
        <v>638</v>
      </c>
    </row>
    <row spans="1:5" r="10">
      <c t="s" r="A10" s="4">
        <v>638</v>
      </c>
      <c t="n" r="B10" s="6">
        <v>-1561</v>
      </c>
      <c t="n" r="C10" s="6">
        <v>-1728</v>
      </c>
      <c t="n" r="D10" s="6">
        <v>-3206</v>
      </c>
      <c t="n" r="E10" s="6">
        <v>-3419</v>
      </c>
    </row>
    <row spans="1:5" r="11">
      <c t="s" r="A11" s="4">
        <v>709</v>
      </c>
    </row>
    <row spans="1:5" r="12">
      <c t="s" r="A12" s="3">
        <v>638</v>
      </c>
    </row>
    <row spans="1:5" r="13">
      <c t="s" r="A13" s="4">
        <v>638</v>
      </c>
      <c t="n" r="B13" s="7">
        <v>76</v>
      </c>
      <c t="n" r="C13" s="7">
        <v>35</v>
      </c>
      <c t="n" r="D13" s="7">
        <v>142</v>
      </c>
      <c t="n" r="E13" s="7">
        <v>1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710</v>
      </c>
      <c t="s" r="B1" s="2">
        <v>25</v>
      </c>
      <c t="s" r="D1" s="2">
        <v>1</v>
      </c>
    </row>
    <row spans="1:5" r="2">
      <c t="s" r="B2" s="2">
        <v>26</v>
      </c>
      <c t="s" r="C2" s="2">
        <v>27</v>
      </c>
      <c t="s" r="D2" s="2">
        <v>26</v>
      </c>
      <c t="s" r="E2" s="2">
        <v>27</v>
      </c>
    </row>
    <row spans="1:5" r="3">
      <c t="s" r="A3" s="3">
        <v>711</v>
      </c>
    </row>
    <row spans="1:5" r="4">
      <c t="s" r="A4" s="4">
        <v>712</v>
      </c>
      <c t="n" r="B4" s="7">
        <v>-265</v>
      </c>
      <c t="n" r="C4" s="7">
        <v>-160</v>
      </c>
      <c t="n" r="D4" s="7">
        <v>-477</v>
      </c>
      <c t="n" r="E4" s="7">
        <v>-330</v>
      </c>
    </row>
    <row spans="1:5" r="5">
      <c t="s" r="A5" s="4">
        <v>713</v>
      </c>
      <c t="n" r="B5" s="6">
        <v>-23</v>
      </c>
      <c t="n" r="C5" s="6">
        <v>-7</v>
      </c>
      <c t="n" r="D5" s="6">
        <v>3</v>
      </c>
      <c t="n" r="E5" s="6">
        <v>-8</v>
      </c>
    </row>
    <row spans="1:5" r="6">
      <c t="s" r="A6" s="4">
        <v>714</v>
      </c>
      <c t="n" r="B6" s="6">
        <v>-163</v>
      </c>
      <c t="n" r="C6" s="6">
        <v>-186</v>
      </c>
      <c t="n" r="D6" s="6">
        <v>-306</v>
      </c>
      <c t="n" r="E6" s="6">
        <v>-627</v>
      </c>
    </row>
    <row spans="1:5" r="7">
      <c t="s" r="A7" s="4">
        <v>43</v>
      </c>
      <c t="n" r="B7" s="6">
        <v>3049</v>
      </c>
      <c t="n" r="C7" s="6">
        <v>4224</v>
      </c>
      <c t="n" r="D7" s="6">
        <v>4082</v>
      </c>
      <c t="n" r="E7" s="6">
        <v>7225</v>
      </c>
    </row>
    <row spans="1:5" r="8">
      <c t="s" r="A8" s="4">
        <v>645</v>
      </c>
    </row>
    <row spans="1:5" r="9">
      <c t="s" r="A9" s="3">
        <v>711</v>
      </c>
    </row>
    <row spans="1:5" r="10">
      <c t="s" r="A10" s="4">
        <v>43</v>
      </c>
      <c t="n" r="B10" s="6">
        <v>3901</v>
      </c>
      <c t="n" r="C10" s="6">
        <v>5033</v>
      </c>
      <c t="n" r="D10" s="6">
        <v>5739</v>
      </c>
      <c t="n" r="E10" s="6">
        <v>9056</v>
      </c>
    </row>
    <row spans="1:5" r="11">
      <c t="s" r="A11" s="4">
        <v>702</v>
      </c>
    </row>
    <row spans="1:5" r="12">
      <c t="s" r="A12" s="3">
        <v>711</v>
      </c>
    </row>
    <row spans="1:5" r="13">
      <c t="s" r="A13" s="4">
        <v>43</v>
      </c>
      <c t="n" r="B13" s="6">
        <v>-334</v>
      </c>
      <c t="n" r="C13" s="6">
        <v>-473</v>
      </c>
      <c t="n" r="D13" s="6">
        <v>-689</v>
      </c>
      <c t="n" r="E13" s="6">
        <v>-813</v>
      </c>
    </row>
    <row spans="1:5" r="14">
      <c t="s" r="A14" s="4">
        <v>715</v>
      </c>
    </row>
    <row spans="1:5" r="15">
      <c t="s" r="A15" s="3">
        <v>711</v>
      </c>
    </row>
    <row spans="1:5" r="16">
      <c t="s" r="A16" s="4">
        <v>43</v>
      </c>
      <c t="n" r="B16" s="7">
        <v>-67</v>
      </c>
      <c t="n" r="C16" s="7">
        <v>18</v>
      </c>
      <c t="n" r="D16" s="7">
        <v>-189</v>
      </c>
      <c t="n" r="E16" s="7">
        <v>-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716</v>
      </c>
      <c t="s" r="B1" s="2">
        <v>25</v>
      </c>
      <c t="s" r="E1" s="2">
        <v>1</v>
      </c>
    </row>
    <row spans="1:6" r="2">
      <c t="s" r="B2" s="2">
        <v>26</v>
      </c>
      <c t="s" r="C2" s="2">
        <v>326</v>
      </c>
      <c t="s" r="D2" s="2">
        <v>27</v>
      </c>
      <c t="s" r="E2" s="2">
        <v>26</v>
      </c>
      <c t="s" r="F2" s="2">
        <v>27</v>
      </c>
    </row>
    <row spans="1:6" r="3">
      <c t="s" r="A3" s="3">
        <v>717</v>
      </c>
    </row>
    <row spans="1:6" r="4">
      <c t="s" r="A4" s="4">
        <v>629</v>
      </c>
      <c t="n" r="B4" s="7">
        <v>10536</v>
      </c>
      <c t="n" r="D4" s="7">
        <v>10423</v>
      </c>
      <c t="n" r="E4" s="7">
        <v>20535</v>
      </c>
      <c t="n" r="F4" s="7">
        <v>20561</v>
      </c>
    </row>
    <row spans="1:6" r="5">
      <c t="s" r="A5" s="4">
        <v>630</v>
      </c>
      <c t="n" r="B5" s="6">
        <v>5349</v>
      </c>
      <c t="n" r="D5" s="6">
        <v>5179</v>
      </c>
      <c t="n" r="E5" s="6">
        <v>11361</v>
      </c>
      <c t="n" r="F5" s="6">
        <v>10541</v>
      </c>
    </row>
    <row spans="1:6" r="6">
      <c t="s" r="A6" s="4">
        <v>40</v>
      </c>
      <c t="n" r="B6" s="6">
        <v>37</v>
      </c>
      <c t="n" r="D6" s="6">
        <v>-301</v>
      </c>
      <c t="n" r="E6" s="6">
        <v>289</v>
      </c>
      <c t="n" r="F6" s="6">
        <v>-444</v>
      </c>
    </row>
    <row spans="1:6" r="7">
      <c t="s" r="A7" s="4">
        <v>41</v>
      </c>
      <c t="n" r="B7" s="6">
        <v>167</v>
      </c>
      <c t="n" r="D7" s="6">
        <v>115</v>
      </c>
      <c t="n" r="E7" s="6">
        <v>315</v>
      </c>
      <c t="n" r="F7" s="6">
        <v>223</v>
      </c>
    </row>
    <row spans="1:6" r="8">
      <c t="s" r="A8" s="4">
        <v>44</v>
      </c>
      <c t="n" r="B8" s="6">
        <v>544</v>
      </c>
      <c t="n" r="C8" s="7">
        <v>-983</v>
      </c>
      <c t="n" r="D8" s="6">
        <v>698</v>
      </c>
      <c t="n" r="E8" s="6">
        <v>-439</v>
      </c>
      <c t="n" r="F8" s="6">
        <v>1283</v>
      </c>
    </row>
    <row spans="1:6" r="9">
      <c t="s" r="A9" s="4">
        <v>718</v>
      </c>
      <c t="n" r="B9" s="6">
        <v>-2504</v>
      </c>
      <c t="n" r="D9" s="6">
        <v>-3449</v>
      </c>
      <c t="n" r="E9" s="6">
        <v>-4518</v>
      </c>
      <c t="n" r="F9" s="6">
        <v>-5777</v>
      </c>
    </row>
    <row spans="1:6" r="10">
      <c t="s" r="A10" s="4">
        <v>719</v>
      </c>
      <c t="n" r="B10" s="6">
        <v>617</v>
      </c>
      <c t="n" r="D10" s="6">
        <v>472</v>
      </c>
      <c t="n" r="E10" s="6">
        <v>1023</v>
      </c>
      <c t="n" r="F10" s="6">
        <v>1163</v>
      </c>
    </row>
    <row spans="1:6" r="11">
      <c t="s" r="A11" s="4">
        <v>720</v>
      </c>
      <c t="n" r="B11" s="6">
        <v>-223</v>
      </c>
      <c t="n" r="D11" s="6">
        <v>-62</v>
      </c>
      <c t="n" r="E11" s="6">
        <v>-21</v>
      </c>
      <c t="n" r="F11" s="6">
        <v>-719</v>
      </c>
    </row>
    <row spans="1:6" r="12">
      <c t="s" r="A12" s="4">
        <v>76</v>
      </c>
      <c t="n" r="B12" s="6">
        <v>394</v>
      </c>
      <c t="n" r="D12" s="6">
        <v>411</v>
      </c>
      <c t="n" r="E12" s="6">
        <v>1002</v>
      </c>
      <c t="n" r="F12" s="6">
        <v>444</v>
      </c>
    </row>
    <row spans="1:6" r="13">
      <c t="s" r="A13" s="4">
        <v>170</v>
      </c>
    </row>
    <row spans="1:6" r="14">
      <c t="s" r="A14" s="3">
        <v>717</v>
      </c>
    </row>
    <row spans="1:6" r="15">
      <c t="s" r="A15" s="4">
        <v>721</v>
      </c>
      <c t="n" r="E15" s="6">
        <v>135</v>
      </c>
      <c t="n" r="F15" s="6">
        <v>-246</v>
      </c>
    </row>
    <row spans="1:6" r="16">
      <c t="s" r="A16" s="4">
        <v>722</v>
      </c>
      <c t="n" r="E16" s="6">
        <v>867</v>
      </c>
      <c t="n" r="F16" s="6">
        <v>690</v>
      </c>
    </row>
    <row spans="1:6" r="17">
      <c t="s" r="A17" s="4">
        <v>719</v>
      </c>
      <c t="n" r="B17" s="6">
        <v>617</v>
      </c>
      <c t="n" r="D17" s="6">
        <v>472</v>
      </c>
      <c t="n" r="E17" s="6">
        <v>1023</v>
      </c>
      <c t="n" r="F17" s="6">
        <v>1163</v>
      </c>
    </row>
    <row spans="1:6" r="18">
      <c t="s" r="A18" s="4">
        <v>720</v>
      </c>
      <c t="n" r="B18" s="6">
        <v>-223</v>
      </c>
      <c t="n" r="D18" s="6">
        <v>-62</v>
      </c>
      <c t="n" r="E18" s="6">
        <v>-21</v>
      </c>
      <c t="n" r="F18" s="6">
        <v>-719</v>
      </c>
    </row>
    <row spans="1:6" r="19">
      <c t="s" r="A19" s="4">
        <v>76</v>
      </c>
      <c t="n" r="B19" s="6">
        <v>394</v>
      </c>
      <c t="n" r="D19" s="6">
        <v>411</v>
      </c>
      <c t="n" r="E19" s="6">
        <v>1002</v>
      </c>
      <c t="n" r="F19" s="6">
        <v>444</v>
      </c>
    </row>
    <row spans="1:6" r="20">
      <c t="s" r="A20" s="4">
        <v>723</v>
      </c>
    </row>
    <row spans="1:6" r="21">
      <c t="s" r="A21" s="3">
        <v>717</v>
      </c>
    </row>
    <row spans="1:6" r="22">
      <c t="s" r="A22" s="4">
        <v>721</v>
      </c>
      <c t="n" r="E22" s="6">
        <v>351</v>
      </c>
      <c t="n" r="F22" s="6">
        <v>-549</v>
      </c>
    </row>
    <row spans="1:6" r="23">
      <c t="s" r="A23" s="4">
        <v>722</v>
      </c>
      <c t="n" r="E23" s="6">
        <v>0</v>
      </c>
      <c t="n" r="F23" s="6">
        <v>0</v>
      </c>
    </row>
    <row spans="1:6" r="24">
      <c t="s" r="A24" s="4">
        <v>719</v>
      </c>
      <c t="n" r="B24" s="6">
        <v>-248</v>
      </c>
      <c t="n" r="D24" s="6">
        <v>102</v>
      </c>
      <c t="n" r="E24" s="6">
        <v>-10</v>
      </c>
      <c t="n" r="F24" s="6">
        <v>-350</v>
      </c>
    </row>
    <row spans="1:6" r="25">
      <c t="s" r="A25" s="4">
        <v>720</v>
      </c>
      <c t="n" r="B25" s="6">
        <v>95</v>
      </c>
      <c t="n" r="D25" s="6">
        <v>67</v>
      </c>
      <c t="n" r="E25" s="6">
        <v>361</v>
      </c>
      <c t="n" r="F25" s="6">
        <v>-199</v>
      </c>
    </row>
    <row spans="1:6" r="26">
      <c t="s" r="A26" s="4">
        <v>76</v>
      </c>
      <c t="n" r="B26" s="6">
        <v>-154</v>
      </c>
      <c t="n" r="D26" s="6">
        <v>169</v>
      </c>
      <c t="n" r="E26" s="6">
        <v>351</v>
      </c>
      <c t="n" r="F26" s="6">
        <v>-549</v>
      </c>
    </row>
    <row spans="1:6" r="27">
      <c t="s" r="A27" s="4">
        <v>724</v>
      </c>
    </row>
    <row spans="1:6" r="28">
      <c t="s" r="A28" s="3">
        <v>717</v>
      </c>
    </row>
    <row spans="1:6" r="29">
      <c t="s" r="A29" s="4">
        <v>725</v>
      </c>
      <c t="n" r="B29" s="6">
        <v>1</v>
      </c>
      <c t="n" r="D29" s="6">
        <v>-15</v>
      </c>
      <c t="n" r="E29" s="6">
        <v>-35</v>
      </c>
      <c t="n" r="F29" s="6">
        <v>17</v>
      </c>
    </row>
    <row spans="1:6" r="30">
      <c t="s" r="A30" s="4">
        <v>726</v>
      </c>
      <c t="n" r="B30" s="6">
        <v>0</v>
      </c>
      <c t="n" r="D30" s="6">
        <v>6</v>
      </c>
      <c t="n" r="E30" s="6">
        <v>14</v>
      </c>
      <c t="n" r="F30" s="6">
        <v>-6</v>
      </c>
    </row>
    <row spans="1:6" r="31">
      <c t="s" r="A31" s="4">
        <v>721</v>
      </c>
      <c t="n" r="B31" s="6">
        <v>1</v>
      </c>
      <c t="n" r="D31" s="6">
        <v>-10</v>
      </c>
      <c t="n" r="E31" s="6">
        <v>-22</v>
      </c>
      <c t="n" r="F31" s="6">
        <v>10</v>
      </c>
    </row>
    <row spans="1:6" r="32">
      <c t="s" r="A32" s="4">
        <v>722</v>
      </c>
      <c t="n" r="E32" s="6">
        <v>23</v>
      </c>
      <c t="n" r="F32" s="6">
        <v>0</v>
      </c>
    </row>
    <row spans="1:6" r="33">
      <c t="s" r="A33" s="4">
        <v>719</v>
      </c>
      <c t="n" r="B33" s="6">
        <v>1</v>
      </c>
      <c t="n" r="D33" s="6">
        <v>-15</v>
      </c>
      <c t="n" r="E33" s="6">
        <v>2</v>
      </c>
      <c t="n" r="F33" s="6">
        <v>16</v>
      </c>
    </row>
    <row spans="1:6" r="34">
      <c t="s" r="A34" s="4">
        <v>720</v>
      </c>
      <c t="n" r="B34" s="6">
        <v>0</v>
      </c>
      <c t="n" r="D34" s="6">
        <v>6</v>
      </c>
      <c t="n" r="E34" s="6">
        <v>-1</v>
      </c>
      <c t="n" r="F34" s="6">
        <v>-6</v>
      </c>
    </row>
    <row spans="1:6" r="35">
      <c t="s" r="A35" s="4">
        <v>76</v>
      </c>
      <c t="n" r="B35" s="6">
        <v>1</v>
      </c>
      <c t="n" r="D35" s="6">
        <v>-10</v>
      </c>
      <c t="n" r="E35" s="6">
        <v>1</v>
      </c>
      <c t="n" r="F35" s="6">
        <v>10</v>
      </c>
    </row>
    <row spans="1:6" r="36">
      <c t="s" r="A36" s="4">
        <v>727</v>
      </c>
    </row>
    <row spans="1:6" r="37">
      <c t="s" r="A37" s="3">
        <v>717</v>
      </c>
    </row>
    <row spans="1:6" r="38">
      <c t="s" r="A38" s="4">
        <v>40</v>
      </c>
      <c t="n" r="B38" s="6">
        <v>0</v>
      </c>
      <c t="n" r="D38" s="6">
        <v>0</v>
      </c>
      <c t="n" r="E38" s="6">
        <v>37</v>
      </c>
      <c t="n" r="F38" s="6">
        <v>0</v>
      </c>
    </row>
    <row spans="1:6" r="39">
      <c t="s" r="A39" s="4">
        <v>44</v>
      </c>
      <c t="n" r="B39" s="6">
        <v>0</v>
      </c>
      <c t="n" r="D39" s="6">
        <v>0</v>
      </c>
      <c t="n" r="E39" s="6">
        <v>-14</v>
      </c>
      <c t="n" r="F39" s="6">
        <v>0</v>
      </c>
    </row>
    <row spans="1:6" r="40">
      <c t="s" r="A40" s="4">
        <v>718</v>
      </c>
      <c t="n" r="B40" s="6">
        <v>0</v>
      </c>
      <c t="n" r="D40" s="6">
        <v>0</v>
      </c>
      <c t="n" r="E40" s="6">
        <v>23</v>
      </c>
      <c t="n" r="F40" s="6">
        <v>0</v>
      </c>
    </row>
    <row spans="1:6" r="41">
      <c t="s" r="A41" s="4">
        <v>728</v>
      </c>
    </row>
    <row spans="1:6" r="42">
      <c t="s" r="A42" s="3">
        <v>717</v>
      </c>
    </row>
    <row spans="1:6" r="43">
      <c t="s" r="A43" s="4">
        <v>725</v>
      </c>
      <c t="n" r="B43" s="6">
        <v>9</v>
      </c>
      <c t="n" r="D43" s="6">
        <v>-187</v>
      </c>
      <c t="n" r="E43" s="6">
        <v>-256</v>
      </c>
      <c t="n" r="F43" s="6">
        <v>432</v>
      </c>
    </row>
    <row spans="1:6" r="44">
      <c t="s" r="A44" s="4">
        <v>726</v>
      </c>
      <c t="n" r="B44" s="6">
        <v>5</v>
      </c>
      <c t="n" r="D44" s="6">
        <v>60</v>
      </c>
      <c t="n" r="E44" s="6">
        <v>96</v>
      </c>
      <c t="n" r="F44" s="6">
        <v>-158</v>
      </c>
    </row>
    <row spans="1:6" r="45">
      <c t="s" r="A45" s="4">
        <v>721</v>
      </c>
      <c t="n" r="B45" s="6">
        <v>13</v>
      </c>
      <c t="n" r="D45" s="6">
        <v>-127</v>
      </c>
      <c t="n" r="E45" s="6">
        <v>-160</v>
      </c>
      <c t="n" r="F45" s="6">
        <v>274</v>
      </c>
    </row>
    <row spans="1:6" r="46">
      <c t="s" r="A46" s="4">
        <v>722</v>
      </c>
      <c t="n" r="E46" s="6">
        <v>4</v>
      </c>
      <c t="n" r="F46" s="6">
        <v>-368</v>
      </c>
    </row>
    <row spans="1:6" r="47">
      <c t="s" r="A47" s="4">
        <v>719</v>
      </c>
      <c t="n" r="B47" s="6">
        <v>111</v>
      </c>
      <c t="n" r="D47" s="6">
        <v>-508</v>
      </c>
      <c t="n" r="E47" s="6">
        <v>-245</v>
      </c>
      <c t="n" r="F47" s="6">
        <v>-138</v>
      </c>
    </row>
    <row spans="1:6" r="48">
      <c t="s" r="A48" s="4">
        <v>720</v>
      </c>
      <c t="n" r="B48" s="6">
        <v>-34</v>
      </c>
      <c t="n" r="D48" s="6">
        <v>175</v>
      </c>
      <c t="n" r="E48" s="6">
        <v>90</v>
      </c>
      <c t="n" r="F48" s="6">
        <v>44</v>
      </c>
    </row>
    <row spans="1:6" r="49">
      <c t="s" r="A49" s="4">
        <v>76</v>
      </c>
      <c t="n" r="B49" s="6">
        <v>76</v>
      </c>
      <c t="n" r="D49" s="6">
        <v>-333</v>
      </c>
      <c t="n" r="E49" s="6">
        <v>-156</v>
      </c>
      <c t="n" r="F49" s="6">
        <v>-94</v>
      </c>
    </row>
    <row spans="1:6" r="50">
      <c t="s" r="A50" s="4">
        <v>729</v>
      </c>
    </row>
    <row spans="1:6" r="51">
      <c t="s" r="A51" s="3">
        <v>717</v>
      </c>
    </row>
    <row spans="1:6" r="52">
      <c t="s" r="A52" s="4">
        <v>629</v>
      </c>
      <c t="n" r="B52" s="6">
        <v>13</v>
      </c>
      <c t="n" r="D52" s="6">
        <v>-58</v>
      </c>
      <c t="n" r="E52" s="6">
        <v>10</v>
      </c>
      <c t="n" r="F52" s="6">
        <v>-108</v>
      </c>
    </row>
    <row spans="1:6" r="53">
      <c t="s" r="A53" s="4">
        <v>630</v>
      </c>
      <c t="n" r="B53" s="6">
        <v>7</v>
      </c>
      <c t="n" r="D53" s="6">
        <v>-42</v>
      </c>
      <c t="n" r="E53" s="6">
        <v>3</v>
      </c>
      <c t="n" r="F53" s="6">
        <v>-82</v>
      </c>
    </row>
    <row spans="1:6" r="54">
      <c t="s" r="A54" s="4">
        <v>40</v>
      </c>
      <c t="n" r="B54" s="6">
        <v>75</v>
      </c>
      <c t="n" r="D54" s="6">
        <v>-221</v>
      </c>
      <c t="n" r="E54" s="6">
        <v>-12</v>
      </c>
      <c t="n" r="F54" s="6">
        <v>-380</v>
      </c>
    </row>
    <row spans="1:6" r="55">
      <c t="s" r="A55" s="4">
        <v>41</v>
      </c>
      <c t="n" r="B55" s="6">
        <v>7</v>
      </c>
      <c t="n" r="D55" s="6">
        <v>0</v>
      </c>
      <c t="n" r="E55" s="6">
        <v>9</v>
      </c>
      <c t="n" r="F55" s="6">
        <v>0</v>
      </c>
    </row>
    <row spans="1:6" r="56">
      <c t="s" r="A56" s="4">
        <v>730</v>
      </c>
    </row>
    <row spans="1:6" r="57">
      <c t="s" r="A57" s="3">
        <v>717</v>
      </c>
    </row>
    <row spans="1:6" r="58">
      <c t="s" r="A58" s="4">
        <v>44</v>
      </c>
      <c t="n" r="B58" s="6">
        <v>-5</v>
      </c>
      <c t="n" r="D58" s="6">
        <v>17</v>
      </c>
      <c t="n" r="E58" s="6">
        <v>-5</v>
      </c>
      <c t="n" r="F58" s="6">
        <v>32</v>
      </c>
    </row>
    <row spans="1:6" r="59">
      <c t="s" r="A59" s="4">
        <v>718</v>
      </c>
      <c t="n" r="B59" s="6">
        <v>8</v>
      </c>
      <c t="n" r="D59" s="6">
        <v>-41</v>
      </c>
      <c t="n" r="E59" s="6">
        <v>5</v>
      </c>
      <c t="n" r="F59" s="6">
        <v>-76</v>
      </c>
    </row>
    <row spans="1:6" r="60">
      <c t="s" r="A60" s="4">
        <v>731</v>
      </c>
    </row>
    <row spans="1:6" r="61">
      <c t="s" r="A61" s="3">
        <v>717</v>
      </c>
    </row>
    <row spans="1:6" r="62">
      <c t="s" r="A62" s="4">
        <v>44</v>
      </c>
      <c t="n" r="B62" s="6">
        <v>-3</v>
      </c>
      <c t="n" r="D62" s="6">
        <v>12</v>
      </c>
      <c t="n" r="E62" s="6">
        <v>-2</v>
      </c>
      <c t="n" r="F62" s="6">
        <v>24</v>
      </c>
    </row>
    <row spans="1:6" r="63">
      <c t="s" r="A63" s="4">
        <v>718</v>
      </c>
      <c t="n" r="B63" s="6">
        <v>4</v>
      </c>
      <c t="n" r="D63" s="6">
        <v>-30</v>
      </c>
      <c t="n" r="E63" s="6">
        <v>1</v>
      </c>
      <c t="n" r="F63" s="6">
        <v>-58</v>
      </c>
    </row>
    <row spans="1:6" r="64">
      <c t="s" r="A64" s="4">
        <v>732</v>
      </c>
    </row>
    <row spans="1:6" r="65">
      <c t="s" r="A65" s="3">
        <v>717</v>
      </c>
    </row>
    <row spans="1:6" r="66">
      <c t="s" r="A66" s="4">
        <v>44</v>
      </c>
      <c t="n" r="B66" s="6">
        <v>-29</v>
      </c>
      <c t="n" r="D66" s="6">
        <v>85</v>
      </c>
      <c t="n" r="E66" s="6">
        <v>5</v>
      </c>
      <c t="n" r="F66" s="6">
        <v>146</v>
      </c>
    </row>
    <row spans="1:6" r="67">
      <c t="s" r="A67" s="4">
        <v>718</v>
      </c>
      <c t="n" r="B67" s="6">
        <v>46</v>
      </c>
      <c t="n" r="D67" s="6">
        <v>-136</v>
      </c>
      <c t="n" r="E67" s="6">
        <v>-7</v>
      </c>
      <c t="n" r="F67" s="6">
        <v>-234</v>
      </c>
    </row>
    <row spans="1:6" r="68">
      <c t="s" r="A68" s="4">
        <v>733</v>
      </c>
    </row>
    <row spans="1:6" r="69">
      <c t="s" r="A69" s="3">
        <v>717</v>
      </c>
    </row>
    <row spans="1:6" r="70">
      <c t="s" r="A70" s="4">
        <v>44</v>
      </c>
      <c t="n" r="B70" s="6">
        <v>-3</v>
      </c>
      <c t="n" r="D70" s="6">
        <v>0</v>
      </c>
      <c t="n" r="E70" s="6">
        <v>-4</v>
      </c>
      <c t="n" r="F70" s="6">
        <v>0</v>
      </c>
    </row>
    <row spans="1:6" r="71">
      <c t="s" r="A71" s="4">
        <v>718</v>
      </c>
      <c t="n" r="B71" s="6">
        <v>5</v>
      </c>
      <c t="n" r="D71" s="6">
        <v>0</v>
      </c>
      <c t="n" r="E71" s="6">
        <v>6</v>
      </c>
      <c t="n" r="F71" s="6">
        <v>0</v>
      </c>
    </row>
    <row spans="1:6" r="72">
      <c t="s" r="A72" s="4">
        <v>734</v>
      </c>
    </row>
    <row spans="1:6" r="73">
      <c t="s" r="A73" s="3">
        <v>717</v>
      </c>
    </row>
    <row spans="1:6" r="74">
      <c t="s" r="A74" s="4">
        <v>721</v>
      </c>
      <c t="n" r="E74" s="6">
        <v>-34</v>
      </c>
      <c t="n" r="F74" s="6">
        <v>19</v>
      </c>
    </row>
    <row spans="1:6" r="75">
      <c t="s" r="A75" s="4">
        <v>722</v>
      </c>
      <c t="n" r="E75" s="6">
        <v>840</v>
      </c>
      <c t="n" r="F75" s="6">
        <v>1058</v>
      </c>
    </row>
    <row spans="1:6" r="76">
      <c t="s" r="A76" s="4">
        <v>719</v>
      </c>
      <c t="n" r="B76" s="6">
        <v>754</v>
      </c>
      <c t="n" r="D76" s="6">
        <v>894</v>
      </c>
      <c t="n" r="E76" s="6">
        <v>1277</v>
      </c>
      <c t="n" r="F76" s="6">
        <v>1635</v>
      </c>
    </row>
    <row spans="1:6" r="77">
      <c t="s" r="A77" s="4">
        <v>720</v>
      </c>
      <c t="n" r="B77" s="6">
        <v>-283</v>
      </c>
      <c t="n" r="D77" s="6">
        <v>-310</v>
      </c>
      <c t="n" r="E77" s="6">
        <v>-471</v>
      </c>
      <c t="n" r="F77" s="6">
        <v>-558</v>
      </c>
    </row>
    <row spans="1:6" r="78">
      <c t="s" r="A78" s="4">
        <v>76</v>
      </c>
      <c t="n" r="B78" s="6">
        <v>471</v>
      </c>
      <c t="n" r="D78" s="6">
        <v>585</v>
      </c>
      <c t="n" r="E78" s="6">
        <v>806</v>
      </c>
      <c t="n" r="F78" s="6">
        <v>1077</v>
      </c>
    </row>
    <row spans="1:6" r="79">
      <c t="s" r="A79" s="4">
        <v>735</v>
      </c>
    </row>
    <row spans="1:6" r="80">
      <c t="s" r="A80" s="3">
        <v>717</v>
      </c>
    </row>
    <row spans="1:6" r="81">
      <c t="s" r="A81" s="4">
        <v>725</v>
      </c>
      <c t="n" r="D81" s="6">
        <v>1</v>
      </c>
      <c t="n" r="F81" s="6">
        <v>6</v>
      </c>
    </row>
    <row spans="1:6" r="82">
      <c t="s" r="A82" s="4">
        <v>726</v>
      </c>
      <c t="n" r="D82" s="6">
        <v>0</v>
      </c>
      <c t="n" r="F82" s="6">
        <v>-2</v>
      </c>
    </row>
    <row spans="1:6" r="83">
      <c t="s" r="A83" s="4">
        <v>721</v>
      </c>
      <c t="n" r="D83" s="6">
        <v>1</v>
      </c>
      <c t="n" r="F83" s="6">
        <v>4</v>
      </c>
    </row>
    <row spans="1:6" r="84">
      <c t="s" r="A84" s="4">
        <v>736</v>
      </c>
      <c t="n" r="B84" s="6">
        <v>-27</v>
      </c>
      <c t="n" r="D84" s="6">
        <v>-25</v>
      </c>
      <c t="n" r="E84" s="6">
        <v>-53</v>
      </c>
      <c t="n" r="F84" s="6">
        <v>-51</v>
      </c>
    </row>
    <row spans="1:6" r="85">
      <c t="s" r="A85" s="4">
        <v>737</v>
      </c>
      <c t="n" r="B85" s="6">
        <v>10</v>
      </c>
      <c t="n" r="D85" s="6">
        <v>9</v>
      </c>
      <c t="n" r="E85" s="6">
        <v>19</v>
      </c>
      <c t="n" r="F85" s="6">
        <v>17</v>
      </c>
    </row>
    <row spans="1:6" r="86">
      <c t="s" r="A86" s="4">
        <v>722</v>
      </c>
      <c t="n" r="B86" s="6">
        <v>-17</v>
      </c>
      <c t="n" r="D86" s="6">
        <v>-16</v>
      </c>
      <c t="n" r="E86" s="6">
        <v>-33</v>
      </c>
      <c t="n" r="F86" s="6">
        <v>-33</v>
      </c>
    </row>
    <row spans="1:6" r="87">
      <c t="s" r="A87" s="4">
        <v>738</v>
      </c>
    </row>
    <row spans="1:6" r="88">
      <c t="s" r="A88" s="3">
        <v>717</v>
      </c>
    </row>
    <row spans="1:6" r="89">
      <c t="s" r="A89" s="4">
        <v>725</v>
      </c>
      <c t="n" r="B89" s="6">
        <v>78</v>
      </c>
      <c t="n" r="D89" s="6">
        <v>93</v>
      </c>
      <c t="n" r="E89" s="6">
        <v>-68</v>
      </c>
      <c t="n" r="F89" s="6">
        <v>16</v>
      </c>
    </row>
    <row spans="1:6" r="90">
      <c t="s" r="A90" s="4">
        <v>726</v>
      </c>
      <c t="n" r="B90" s="6">
        <v>-27</v>
      </c>
      <c t="n" r="D90" s="6">
        <v>-31</v>
      </c>
      <c t="n" r="E90" s="6">
        <v>25</v>
      </c>
      <c t="n" r="F90" s="6">
        <v>-5</v>
      </c>
    </row>
    <row spans="1:6" r="91">
      <c t="s" r="A91" s="4">
        <v>721</v>
      </c>
      <c t="n" r="B91" s="6">
        <v>51</v>
      </c>
      <c t="n" r="D91" s="6">
        <v>62</v>
      </c>
      <c t="n" r="E91" s="6">
        <v>-43</v>
      </c>
      <c t="n" r="F91" s="6">
        <v>10</v>
      </c>
    </row>
    <row spans="1:6" r="92">
      <c t="s" r="A92" s="4">
        <v>736</v>
      </c>
      <c t="n" r="B92" s="6">
        <v>693</v>
      </c>
      <c t="n" r="D92" s="6">
        <v>821</v>
      </c>
      <c t="n" r="E92" s="6">
        <v>1383</v>
      </c>
      <c t="n" r="F92" s="6">
        <v>1656</v>
      </c>
    </row>
    <row spans="1:6" r="93">
      <c t="s" r="A93" s="4">
        <v>737</v>
      </c>
      <c t="n" r="B93" s="6">
        <v>-263</v>
      </c>
      <c t="n" r="D93" s="6">
        <v>-285</v>
      </c>
      <c t="n" r="E93" s="6">
        <v>-510</v>
      </c>
      <c t="n" r="F93" s="6">
        <v>-565</v>
      </c>
    </row>
    <row spans="1:6" r="94">
      <c t="s" r="A94" s="4">
        <v>722</v>
      </c>
      <c t="n" r="B94" s="6">
        <v>431</v>
      </c>
      <c t="n" r="D94" s="6">
        <v>536</v>
      </c>
      <c t="n" r="E94" s="6">
        <v>873</v>
      </c>
      <c t="n" r="F94" s="6">
        <v>1091</v>
      </c>
    </row>
    <row spans="1:6" r="95">
      <c t="s" r="A95" s="4">
        <v>739</v>
      </c>
    </row>
    <row spans="1:6" r="96">
      <c t="s" r="A96" s="3">
        <v>717</v>
      </c>
    </row>
    <row spans="1:6" r="97">
      <c t="s" r="A97" s="4">
        <v>725</v>
      </c>
      <c t="n" r="B97" s="6">
        <v>10</v>
      </c>
      <c t="n" r="D97" s="6">
        <v>3</v>
      </c>
      <c t="n" r="E97" s="6">
        <v>14</v>
      </c>
      <c t="n" r="F97" s="6">
        <v>7</v>
      </c>
    </row>
    <row spans="1:6" r="98">
      <c t="s" r="A98" s="4">
        <v>726</v>
      </c>
      <c t="n" r="B98" s="6">
        <v>-4</v>
      </c>
      <c t="n" r="D98" s="6">
        <v>-1</v>
      </c>
      <c t="n" r="E98" s="6">
        <v>-5</v>
      </c>
      <c t="n" r="F98" s="6">
        <v>-2</v>
      </c>
    </row>
    <row spans="1:6" r="99">
      <c t="s" r="A99" s="4">
        <v>721</v>
      </c>
      <c t="n" r="B99" s="7">
        <v>6</v>
      </c>
      <c t="n" r="D99" s="7">
        <v>2</v>
      </c>
      <c t="n" r="E99" s="7">
        <v>9</v>
      </c>
      <c t="n" r="F99" s="7">
        <v>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740</v>
      </c>
      <c t="s" r="B1" s="2">
        <v>25</v>
      </c>
      <c t="s" r="D1" s="2">
        <v>1</v>
      </c>
    </row>
    <row spans="1:5" r="2">
      <c t="s" r="B2" s="2">
        <v>26</v>
      </c>
      <c t="s" r="C2" s="2">
        <v>27</v>
      </c>
      <c t="s" r="D2" s="2">
        <v>26</v>
      </c>
      <c t="s" r="E2" s="2">
        <v>27</v>
      </c>
    </row>
    <row spans="1:5" r="3">
      <c t="s" r="A3" s="3">
        <v>741</v>
      </c>
    </row>
    <row spans="1:5" r="4">
      <c t="s" r="A4" s="4">
        <v>742</v>
      </c>
      <c t="n" r="D4" s="7">
        <v>14424</v>
      </c>
      <c t="n" r="E4" s="7">
        <v>12014</v>
      </c>
    </row>
    <row spans="1:5" r="5">
      <c t="s" r="A5" s="4">
        <v>76</v>
      </c>
      <c t="n" r="B5" s="7">
        <v>394</v>
      </c>
      <c t="n" r="C5" s="7">
        <v>411</v>
      </c>
      <c t="n" r="D5" s="6">
        <v>1002</v>
      </c>
      <c t="n" r="E5" s="6">
        <v>444</v>
      </c>
    </row>
    <row spans="1:5" r="6">
      <c t="s" r="A6" s="4">
        <v>743</v>
      </c>
      <c t="n" r="B6" s="6">
        <v>15889</v>
      </c>
      <c t="n" r="C6" s="6">
        <v>13837</v>
      </c>
      <c t="n" r="D6" s="6">
        <v>15889</v>
      </c>
      <c t="n" r="E6" s="6">
        <v>13837</v>
      </c>
    </row>
    <row spans="1:5" r="7">
      <c t="s" r="A7" s="4">
        <v>170</v>
      </c>
    </row>
    <row spans="1:5" r="8">
      <c t="s" r="A8" s="3">
        <v>741</v>
      </c>
    </row>
    <row spans="1:5" r="9">
      <c t="s" r="A9" s="4">
        <v>742</v>
      </c>
      <c t="n" r="D9" s="6">
        <v>-29607</v>
      </c>
      <c t="n" r="E9" s="6">
        <v>-27875</v>
      </c>
    </row>
    <row spans="1:5" r="10">
      <c t="s" r="A10" s="4">
        <v>744</v>
      </c>
      <c t="n" r="D10" s="6">
        <v>135</v>
      </c>
      <c t="n" r="E10" s="6">
        <v>-246</v>
      </c>
    </row>
    <row spans="1:5" r="11">
      <c t="s" r="A11" s="4">
        <v>745</v>
      </c>
      <c t="n" r="D11" s="6">
        <v>867</v>
      </c>
      <c t="n" r="E11" s="6">
        <v>690</v>
      </c>
    </row>
    <row spans="1:5" r="12">
      <c t="s" r="A12" s="4">
        <v>76</v>
      </c>
      <c t="n" r="B12" s="6">
        <v>394</v>
      </c>
      <c t="n" r="C12" s="6">
        <v>411</v>
      </c>
      <c t="n" r="D12" s="6">
        <v>1002</v>
      </c>
      <c t="n" r="E12" s="6">
        <v>444</v>
      </c>
    </row>
    <row spans="1:5" r="13">
      <c t="s" r="A13" s="4">
        <v>743</v>
      </c>
      <c t="n" r="B13" s="6">
        <v>-28604</v>
      </c>
      <c t="n" r="C13" s="6">
        <v>-27432</v>
      </c>
      <c t="n" r="D13" s="6">
        <v>-28604</v>
      </c>
      <c t="n" r="E13" s="6">
        <v>-27432</v>
      </c>
    </row>
    <row spans="1:5" r="14">
      <c t="s" r="A14" s="4">
        <v>728</v>
      </c>
    </row>
    <row spans="1:5" r="15">
      <c t="s" r="A15" s="3">
        <v>741</v>
      </c>
    </row>
    <row spans="1:5" r="16">
      <c t="s" r="A16" s="4">
        <v>742</v>
      </c>
      <c t="n" r="D16" s="6">
        <v>100</v>
      </c>
      <c t="n" r="E16" s="6">
        <v>392</v>
      </c>
    </row>
    <row spans="1:5" r="17">
      <c t="s" r="A17" s="4">
        <v>744</v>
      </c>
      <c t="n" r="B17" s="6">
        <v>13</v>
      </c>
      <c t="n" r="C17" s="6">
        <v>-127</v>
      </c>
      <c t="n" r="D17" s="6">
        <v>-160</v>
      </c>
      <c t="n" r="E17" s="6">
        <v>274</v>
      </c>
    </row>
    <row spans="1:5" r="18">
      <c t="s" r="A18" s="4">
        <v>745</v>
      </c>
      <c t="n" r="D18" s="6">
        <v>4</v>
      </c>
      <c t="n" r="E18" s="6">
        <v>-368</v>
      </c>
    </row>
    <row spans="1:5" r="19">
      <c t="s" r="A19" s="4">
        <v>76</v>
      </c>
      <c t="n" r="B19" s="6">
        <v>76</v>
      </c>
      <c t="n" r="C19" s="6">
        <v>-333</v>
      </c>
      <c t="n" r="D19" s="6">
        <v>-156</v>
      </c>
      <c t="n" r="E19" s="6">
        <v>-94</v>
      </c>
    </row>
    <row spans="1:5" r="20">
      <c t="s" r="A20" s="4">
        <v>743</v>
      </c>
      <c t="n" r="B20" s="6">
        <v>-56</v>
      </c>
      <c t="n" r="C20" s="6">
        <v>298</v>
      </c>
      <c t="n" r="D20" s="6">
        <v>-56</v>
      </c>
      <c t="n" r="E20" s="6">
        <v>298</v>
      </c>
    </row>
    <row spans="1:5" r="21">
      <c t="s" r="A21" s="4">
        <v>723</v>
      </c>
    </row>
    <row spans="1:5" r="22">
      <c t="s" r="A22" s="3">
        <v>741</v>
      </c>
    </row>
    <row spans="1:5" r="23">
      <c t="s" r="A23" s="4">
        <v>742</v>
      </c>
      <c t="n" r="D23" s="6">
        <v>-3463</v>
      </c>
      <c t="n" r="E23" s="6">
        <v>-1742</v>
      </c>
    </row>
    <row spans="1:5" r="24">
      <c t="s" r="A24" s="4">
        <v>744</v>
      </c>
      <c t="n" r="D24" s="6">
        <v>351</v>
      </c>
      <c t="n" r="E24" s="6">
        <v>-549</v>
      </c>
    </row>
    <row spans="1:5" r="25">
      <c t="s" r="A25" s="4">
        <v>745</v>
      </c>
      <c t="n" r="D25" s="6">
        <v>0</v>
      </c>
      <c t="n" r="E25" s="6">
        <v>0</v>
      </c>
    </row>
    <row spans="1:5" r="26">
      <c t="s" r="A26" s="4">
        <v>76</v>
      </c>
      <c t="n" r="B26" s="6">
        <v>-154</v>
      </c>
      <c t="n" r="C26" s="6">
        <v>169</v>
      </c>
      <c t="n" r="D26" s="6">
        <v>351</v>
      </c>
      <c t="n" r="E26" s="6">
        <v>-549</v>
      </c>
    </row>
    <row spans="1:5" r="27">
      <c t="s" r="A27" s="4">
        <v>743</v>
      </c>
      <c t="n" r="B27" s="6">
        <v>-3112</v>
      </c>
      <c t="n" r="C27" s="6">
        <v>-2292</v>
      </c>
      <c t="n" r="D27" s="6">
        <v>-3112</v>
      </c>
      <c t="n" r="E27" s="6">
        <v>-2292</v>
      </c>
    </row>
    <row spans="1:5" r="28">
      <c t="s" r="A28" s="4">
        <v>734</v>
      </c>
    </row>
    <row spans="1:5" r="29">
      <c t="s" r="A29" s="3">
        <v>741</v>
      </c>
    </row>
    <row spans="1:5" r="30">
      <c t="s" r="A30" s="4">
        <v>742</v>
      </c>
      <c t="n" r="D30" s="6">
        <v>-26248</v>
      </c>
      <c t="n" r="E30" s="6">
        <v>-26509</v>
      </c>
    </row>
    <row spans="1:5" r="31">
      <c t="s" r="A31" s="4">
        <v>744</v>
      </c>
      <c t="n" r="D31" s="6">
        <v>-34</v>
      </c>
      <c t="n" r="E31" s="6">
        <v>19</v>
      </c>
    </row>
    <row spans="1:5" r="32">
      <c t="s" r="A32" s="4">
        <v>745</v>
      </c>
      <c t="n" r="D32" s="6">
        <v>840</v>
      </c>
      <c t="n" r="E32" s="6">
        <v>1058</v>
      </c>
    </row>
    <row spans="1:5" r="33">
      <c t="s" r="A33" s="4">
        <v>76</v>
      </c>
      <c t="n" r="B33" s="6">
        <v>471</v>
      </c>
      <c t="n" r="C33" s="6">
        <v>585</v>
      </c>
      <c t="n" r="D33" s="6">
        <v>806</v>
      </c>
      <c t="n" r="E33" s="6">
        <v>1077</v>
      </c>
    </row>
    <row spans="1:5" r="34">
      <c t="s" r="A34" s="4">
        <v>743</v>
      </c>
      <c t="n" r="B34" s="6">
        <v>-25442</v>
      </c>
      <c t="n" r="C34" s="6">
        <v>-25433</v>
      </c>
      <c t="n" r="D34" s="6">
        <v>-25442</v>
      </c>
      <c t="n" r="E34" s="6">
        <v>-25433</v>
      </c>
    </row>
    <row spans="1:5" r="35">
      <c t="s" r="A35" s="4">
        <v>724</v>
      </c>
    </row>
    <row spans="1:5" r="36">
      <c t="s" r="A36" s="3">
        <v>741</v>
      </c>
    </row>
    <row spans="1:5" r="37">
      <c t="s" r="A37" s="4">
        <v>742</v>
      </c>
      <c t="n" r="D37" s="6">
        <v>5</v>
      </c>
      <c t="n" r="E37" s="6">
        <v>-15</v>
      </c>
    </row>
    <row spans="1:5" r="38">
      <c t="s" r="A38" s="4">
        <v>744</v>
      </c>
      <c t="n" r="B38" s="6">
        <v>1</v>
      </c>
      <c t="n" r="C38" s="6">
        <v>-10</v>
      </c>
      <c t="n" r="D38" s="6">
        <v>-22</v>
      </c>
      <c t="n" r="E38" s="6">
        <v>10</v>
      </c>
    </row>
    <row spans="1:5" r="39">
      <c t="s" r="A39" s="4">
        <v>745</v>
      </c>
      <c t="n" r="D39" s="6">
        <v>23</v>
      </c>
      <c t="n" r="E39" s="6">
        <v>0</v>
      </c>
    </row>
    <row spans="1:5" r="40">
      <c t="s" r="A40" s="4">
        <v>76</v>
      </c>
      <c t="n" r="B40" s="6">
        <v>1</v>
      </c>
      <c t="n" r="C40" s="6">
        <v>-10</v>
      </c>
      <c t="n" r="D40" s="6">
        <v>1</v>
      </c>
      <c t="n" r="E40" s="6">
        <v>10</v>
      </c>
    </row>
    <row spans="1:5" r="41">
      <c t="s" r="A41" s="4">
        <v>743</v>
      </c>
      <c t="n" r="B41" s="7">
        <v>6</v>
      </c>
      <c t="n" r="C41" s="7">
        <v>-5</v>
      </c>
      <c t="n" r="D41" s="7">
        <v>6</v>
      </c>
      <c t="n" r="E41" s="7">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6</v>
      </c>
      <c t="s" r="B1" s="2">
        <v>25</v>
      </c>
      <c t="s" r="D1" s="2">
        <v>1</v>
      </c>
    </row>
    <row spans="1:5" r="2">
      <c t="s" r="B2" s="2">
        <v>26</v>
      </c>
      <c t="s" r="C2" s="2">
        <v>27</v>
      </c>
      <c t="s" r="D2" s="2">
        <v>26</v>
      </c>
      <c t="s" r="E2" s="2">
        <v>27</v>
      </c>
    </row>
    <row spans="1:5" r="3">
      <c t="s" r="A3" s="3">
        <v>212</v>
      </c>
    </row>
    <row spans="1:5" r="4">
      <c t="s" r="A4" s="4">
        <v>747</v>
      </c>
      <c t="n" r="B4" s="7">
        <v>455</v>
      </c>
      <c t="n" r="C4" s="7">
        <v>493</v>
      </c>
      <c t="n" r="D4" s="7">
        <v>894</v>
      </c>
      <c t="n" r="E4" s="7">
        <v>1242</v>
      </c>
    </row>
    <row spans="1:5" r="5">
      <c t="s" r="A5" s="4">
        <v>748</v>
      </c>
      <c t="n" r="B5" s="6">
        <v>61</v>
      </c>
      <c t="n" r="C5" s="6">
        <v>67</v>
      </c>
      <c t="n" r="D5" s="6">
        <v>121</v>
      </c>
      <c t="n" r="E5" s="6">
        <v>139</v>
      </c>
    </row>
    <row spans="1:5" r="6">
      <c t="s" r="A6" s="4">
        <v>172</v>
      </c>
      <c t="n" r="B6" s="7">
        <v>516</v>
      </c>
      <c t="n" r="C6" s="7">
        <v>560</v>
      </c>
      <c t="n" r="D6" s="7">
        <v>1014</v>
      </c>
      <c t="n" r="E6" s="7">
        <v>1380</v>
      </c>
    </row>
    <row spans="1:5" r="7">
      <c t="s" r="A7" s="4">
        <v>749</v>
      </c>
      <c t="s" r="B7" s="4">
        <v>750</v>
      </c>
      <c t="s" r="D7" s="4">
        <v>751</v>
      </c>
    </row>
    <row spans="1:5" r="8">
      <c t="s" r="A8" s="4">
        <v>752</v>
      </c>
      <c t="s" r="B8" s="4">
        <v>753</v>
      </c>
      <c t="s" r="D8" s="4">
        <v>754</v>
      </c>
    </row>
    <row spans="1:5" r="9">
      <c t="s" r="A9" s="4">
        <v>755</v>
      </c>
      <c t="s" r="B9" s="4">
        <v>756</v>
      </c>
      <c t="s" r="D9" s="4">
        <v>6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7</v>
      </c>
      <c t="s" r="B1" s="2">
        <v>25</v>
      </c>
      <c t="s" r="D1" s="2">
        <v>1</v>
      </c>
    </row>
    <row spans="1:5" r="2">
      <c t="s" r="B2" s="2">
        <v>26</v>
      </c>
      <c t="s" r="C2" s="2">
        <v>27</v>
      </c>
      <c t="s" r="D2" s="2">
        <v>26</v>
      </c>
      <c t="s" r="E2" s="2">
        <v>27</v>
      </c>
    </row>
    <row spans="1:5" r="3">
      <c t="s" r="A3" s="3">
        <v>758</v>
      </c>
    </row>
    <row spans="1:5" r="4">
      <c t="s" r="A4" s="4">
        <v>759</v>
      </c>
      <c t="n" r="B4" s="7">
        <v>455</v>
      </c>
      <c t="n" r="C4" s="7">
        <v>493</v>
      </c>
      <c t="n" r="D4" s="7">
        <v>894</v>
      </c>
      <c t="n" r="E4" s="7">
        <v>1242</v>
      </c>
    </row>
    <row spans="1:5" r="5">
      <c t="s" r="A5" s="4">
        <v>760</v>
      </c>
    </row>
    <row spans="1:5" r="6">
      <c t="s" r="A6" s="3">
        <v>758</v>
      </c>
    </row>
    <row spans="1:5" r="7">
      <c t="s" r="A7" s="4">
        <v>759</v>
      </c>
      <c t="n" r="B7" s="6">
        <v>76</v>
      </c>
      <c t="n" r="C7" s="6">
        <v>99</v>
      </c>
      <c t="n" r="D7" s="6">
        <v>167</v>
      </c>
      <c t="n" r="E7" s="6">
        <v>208</v>
      </c>
    </row>
    <row spans="1:5" r="8">
      <c t="s" r="A8" s="4">
        <v>761</v>
      </c>
    </row>
    <row spans="1:5" r="9">
      <c t="s" r="A9" s="3">
        <v>758</v>
      </c>
    </row>
    <row spans="1:5" r="10">
      <c t="s" r="A10" s="4">
        <v>759</v>
      </c>
      <c t="n" r="B10" s="6">
        <v>379</v>
      </c>
      <c t="n" r="C10" s="6">
        <v>394</v>
      </c>
      <c t="n" r="D10" s="6">
        <v>727</v>
      </c>
      <c t="n" r="E10" s="6">
        <v>1034</v>
      </c>
    </row>
    <row spans="1:5" r="11">
      <c t="s" r="A11" s="4">
        <v>762</v>
      </c>
    </row>
    <row spans="1:5" r="12">
      <c t="s" r="A12" s="3">
        <v>758</v>
      </c>
    </row>
    <row spans="1:5" r="13">
      <c t="s" r="A13" s="4">
        <v>763</v>
      </c>
      <c t="n" r="B13" s="6">
        <v>161</v>
      </c>
      <c t="n" r="C13" s="6">
        <v>166</v>
      </c>
      <c t="n" r="D13" s="6">
        <v>326</v>
      </c>
      <c t="n" r="E13" s="6">
        <v>339</v>
      </c>
    </row>
    <row spans="1:5" r="14">
      <c t="s" r="A14" s="4">
        <v>764</v>
      </c>
    </row>
    <row spans="1:5" r="15">
      <c t="s" r="A15" s="3">
        <v>758</v>
      </c>
    </row>
    <row spans="1:5" r="16">
      <c t="s" r="A16" s="4">
        <v>763</v>
      </c>
      <c t="n" r="B16" s="6">
        <v>108</v>
      </c>
      <c t="n" r="C16" s="6">
        <v>111</v>
      </c>
      <c t="n" r="D16" s="6">
        <v>215</v>
      </c>
      <c t="n" r="E16" s="6">
        <v>226</v>
      </c>
    </row>
    <row spans="1:5" r="17">
      <c t="s" r="A17" s="4">
        <v>762</v>
      </c>
    </row>
    <row spans="1:5" r="18">
      <c t="s" r="A18" s="3">
        <v>758</v>
      </c>
    </row>
    <row spans="1:5" r="19">
      <c t="s" r="A19" s="4">
        <v>765</v>
      </c>
      <c t="n" r="B19" s="6">
        <v>511</v>
      </c>
      <c t="n" r="C19" s="6">
        <v>507</v>
      </c>
      <c t="n" r="D19" s="6">
        <v>1024</v>
      </c>
      <c t="n" r="E19" s="6">
        <v>1014</v>
      </c>
    </row>
    <row spans="1:5" r="20">
      <c t="s" r="A20" s="4">
        <v>766</v>
      </c>
      <c t="n" r="B20" s="6">
        <v>-922</v>
      </c>
      <c t="n" r="C20" s="6">
        <v>-988</v>
      </c>
      <c t="n" r="D20" s="6">
        <v>-1845</v>
      </c>
      <c t="n" r="E20" s="6">
        <v>-1977</v>
      </c>
    </row>
    <row spans="1:5" r="21">
      <c t="s" r="A21" s="4">
        <v>767</v>
      </c>
      <c t="n" r="B21" s="6">
        <v>3</v>
      </c>
      <c t="n" r="C21" s="6">
        <v>2</v>
      </c>
      <c t="n" r="D21" s="6">
        <v>5</v>
      </c>
      <c t="n" r="E21" s="6">
        <v>5</v>
      </c>
    </row>
    <row spans="1:5" r="22">
      <c t="s" r="A22" s="4">
        <v>768</v>
      </c>
      <c t="n" r="B22" s="6">
        <v>324</v>
      </c>
      <c t="n" r="C22" s="6">
        <v>412</v>
      </c>
      <c t="n" r="D22" s="6">
        <v>657</v>
      </c>
      <c t="n" r="E22" s="6">
        <v>827</v>
      </c>
    </row>
    <row spans="1:5" r="23">
      <c t="s" r="A23" s="4">
        <v>769</v>
      </c>
      <c t="n" r="B23" s="6">
        <v>-85</v>
      </c>
      <c t="n" r="C23" s="6">
        <v>-67</v>
      </c>
      <c t="n" r="D23" s="6">
        <v>-158</v>
      </c>
      <c t="n" r="E23" s="6">
        <v>-131</v>
      </c>
    </row>
    <row spans="1:5" r="24">
      <c t="s" r="A24" s="4">
        <v>764</v>
      </c>
    </row>
    <row spans="1:5" r="25">
      <c t="s" r="A25" s="3">
        <v>758</v>
      </c>
    </row>
    <row spans="1:5" r="26">
      <c t="s" r="A26" s="4">
        <v>770</v>
      </c>
      <c t="n" r="B26" s="6">
        <v>106</v>
      </c>
      <c t="n" r="C26" s="6">
        <v>116</v>
      </c>
      <c t="n" r="D26" s="6">
        <v>210</v>
      </c>
      <c t="n" r="E26" s="6">
        <v>224</v>
      </c>
    </row>
    <row spans="1:5" r="27">
      <c t="s" r="A27" s="4">
        <v>765</v>
      </c>
      <c t="n" r="B27" s="6">
        <v>267</v>
      </c>
      <c t="n" r="C27" s="6">
        <v>270</v>
      </c>
      <c t="n" r="D27" s="6">
        <v>529</v>
      </c>
      <c t="n" r="E27" s="6">
        <v>541</v>
      </c>
    </row>
    <row spans="1:5" r="28">
      <c t="s" r="A28" s="4">
        <v>766</v>
      </c>
      <c t="n" r="B28" s="6">
        <v>-481</v>
      </c>
      <c t="n" r="C28" s="6">
        <v>-482</v>
      </c>
      <c t="n" r="D28" s="6">
        <v>-951</v>
      </c>
      <c t="n" r="E28" s="6">
        <v>-965</v>
      </c>
    </row>
    <row spans="1:5" r="29">
      <c t="s" r="A29" s="4">
        <v>767</v>
      </c>
      <c t="n" r="B29" s="6">
        <v>-27</v>
      </c>
      <c t="n" r="C29" s="6">
        <v>-24</v>
      </c>
      <c t="n" r="D29" s="6">
        <v>-52</v>
      </c>
      <c t="n" r="E29" s="6">
        <v>-49</v>
      </c>
    </row>
    <row spans="1:5" r="30">
      <c t="s" r="A30" s="4">
        <v>768</v>
      </c>
      <c t="n" r="B30" s="6">
        <v>359</v>
      </c>
      <c t="n" r="C30" s="6">
        <v>393</v>
      </c>
      <c t="n" r="D30" s="6">
        <v>706</v>
      </c>
      <c t="n" r="E30" s="6">
        <v>794</v>
      </c>
    </row>
    <row spans="1:5" r="31">
      <c t="s" r="A31" s="4">
        <v>70</v>
      </c>
      <c t="n" r="B31" s="6">
        <v>10</v>
      </c>
      <c t="n" r="C31" s="6">
        <v>3</v>
      </c>
      <c t="n" r="D31" s="6">
        <v>14</v>
      </c>
      <c t="n" r="E31" s="6">
        <v>7</v>
      </c>
    </row>
    <row spans="1:5" r="32">
      <c t="s" r="A32" s="4">
        <v>771</v>
      </c>
      <c t="n" r="B32" s="6">
        <v>37</v>
      </c>
      <c t="n" r="C32" s="6">
        <v>8</v>
      </c>
      <c t="n" r="D32" s="6">
        <v>55</v>
      </c>
      <c t="n" r="E32" s="6">
        <v>256</v>
      </c>
    </row>
    <row spans="1:5" r="33">
      <c t="s" r="A33" s="4">
        <v>769</v>
      </c>
      <c t="n" r="B33" s="7">
        <v>271</v>
      </c>
      <c t="n" r="C33" s="7">
        <v>283</v>
      </c>
      <c t="n" r="D33" s="7">
        <v>512</v>
      </c>
      <c t="n" r="E33" s="7">
        <v>8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72</v>
      </c>
      <c t="s" r="B1" s="2">
        <v>25</v>
      </c>
      <c t="s" r="C1" s="2">
        <v>333</v>
      </c>
    </row>
    <row spans="1:3" r="2">
      <c t="s" r="B2" s="2">
        <v>773</v>
      </c>
      <c t="s" r="C2" s="2">
        <v>79</v>
      </c>
    </row>
    <row spans="1:3" r="3">
      <c t="s" r="A3" s="4">
        <v>774</v>
      </c>
    </row>
    <row spans="1:3" r="4">
      <c t="s" r="A4" s="3">
        <v>775</v>
      </c>
    </row>
    <row spans="1:3" r="5">
      <c t="s" r="A5" s="4">
        <v>771</v>
      </c>
      <c t="n" r="B5" s="7">
        <v>230</v>
      </c>
      <c t="n" r="C5" s="7">
        <v>2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776</v>
      </c>
      <c t="s" r="B1" s="2">
        <v>1</v>
      </c>
      <c t="s" r="C1" s="2">
        <v>333</v>
      </c>
    </row>
    <row spans="1:4" r="2">
      <c t="s" r="B2" s="2">
        <v>26</v>
      </c>
      <c t="s" r="C2" s="2">
        <v>777</v>
      </c>
      <c t="s" r="D2" s="2">
        <v>79</v>
      </c>
    </row>
    <row spans="1:4" r="3">
      <c t="s" r="A3" s="3">
        <v>778</v>
      </c>
    </row>
    <row spans="1:4" r="4">
      <c t="s" r="A4" s="4">
        <v>779</v>
      </c>
      <c t="s" r="D4" s="4">
        <v>595</v>
      </c>
    </row>
    <row spans="1:4" r="5">
      <c t="s" r="A5" s="4">
        <v>780</v>
      </c>
    </row>
    <row spans="1:4" r="6">
      <c t="s" r="A6" s="3">
        <v>778</v>
      </c>
    </row>
    <row spans="1:4" r="7">
      <c t="s" r="A7" s="4">
        <v>779</v>
      </c>
      <c t="s" r="C7" s="4">
        <v>781</v>
      </c>
    </row>
    <row spans="1:4" r="8">
      <c t="s" r="A8" s="4">
        <v>782</v>
      </c>
    </row>
    <row spans="1:4" r="9">
      <c t="s" r="A9" s="3">
        <v>778</v>
      </c>
    </row>
    <row spans="1:4" r="10">
      <c t="s" r="A10" s="4">
        <v>783</v>
      </c>
      <c t="s" r="B10" s="4">
        <v>784</v>
      </c>
      <c t="s" r="D10" s="4">
        <v>785</v>
      </c>
    </row>
    <row spans="1:4" r="11">
      <c t="s" r="A11" s="4">
        <v>786</v>
      </c>
    </row>
    <row spans="1:4" r="12">
      <c t="s" r="A12" s="3">
        <v>778</v>
      </c>
    </row>
    <row spans="1:4" r="13">
      <c t="s" r="A13" s="4">
        <v>783</v>
      </c>
      <c t="s" r="B13" s="4">
        <v>593</v>
      </c>
      <c t="s" r="D13" s="4">
        <v>590</v>
      </c>
    </row>
    <row spans="1:4" r="14">
      <c t="s" r="A14" s="4">
        <v>787</v>
      </c>
    </row>
    <row spans="1:4" r="15">
      <c t="s" r="A15" s="3">
        <v>778</v>
      </c>
    </row>
    <row spans="1:4" r="16">
      <c t="s" r="A16" s="4">
        <v>783</v>
      </c>
      <c t="s" r="B16" s="4">
        <v>788</v>
      </c>
      <c t="s" r="D16" s="4">
        <v>78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33</v>
      </c>
      <c t="s" r="B1" s="2">
        <v>1</v>
      </c>
    </row>
    <row spans="1:3" r="2">
      <c t="s" r="B2" s="2">
        <v>26</v>
      </c>
      <c t="s" r="C2" s="2">
        <v>27</v>
      </c>
    </row>
    <row spans="1:3" r="3">
      <c t="s" r="A3" s="3">
        <v>134</v>
      </c>
    </row>
    <row spans="1:3" r="4">
      <c t="s" r="A4" s="4">
        <v>47</v>
      </c>
      <c t="n" r="B4" s="7">
        <v>4518</v>
      </c>
      <c t="n" r="C4" s="7">
        <v>5777</v>
      </c>
    </row>
    <row spans="1:3" r="5">
      <c t="s" r="A5" s="3">
        <v>135</v>
      </c>
    </row>
    <row spans="1:3" r="6">
      <c t="s" r="A6" s="4">
        <v>136</v>
      </c>
      <c t="n" r="B6" s="6">
        <v>1382</v>
      </c>
      <c t="n" r="C6" s="6">
        <v>1335</v>
      </c>
    </row>
    <row spans="1:3" r="7">
      <c t="s" r="A7" s="4">
        <v>137</v>
      </c>
      <c t="n" r="B7" s="6">
        <v>745</v>
      </c>
      <c t="n" r="C7" s="6">
        <v>594</v>
      </c>
    </row>
    <row spans="1:3" r="8">
      <c t="s" r="A8" s="4">
        <v>138</v>
      </c>
      <c t="n" r="B8" s="6">
        <v>261</v>
      </c>
      <c t="n" r="C8" s="6">
        <v>257</v>
      </c>
    </row>
    <row spans="1:3" r="9">
      <c t="s" r="A9" s="4">
        <v>139</v>
      </c>
      <c t="n" r="B9" s="6">
        <v>167</v>
      </c>
      <c t="n" r="C9" s="6">
        <v>152</v>
      </c>
    </row>
    <row spans="1:3" r="10">
      <c t="s" r="A10" s="4">
        <v>140</v>
      </c>
      <c t="n" r="C10" s="6">
        <v>37</v>
      </c>
    </row>
    <row spans="1:3" r="11">
      <c t="s" r="A11" s="4">
        <v>141</v>
      </c>
      <c t="n" r="B11" s="6">
        <v>2015</v>
      </c>
      <c t="n" r="C11" s="6">
        <v>-659</v>
      </c>
    </row>
    <row spans="1:3" r="12">
      <c t="s" r="A12" s="4">
        <v>142</v>
      </c>
      <c t="n" r="B12" s="6">
        <v>9088</v>
      </c>
      <c t="n" r="C12" s="6">
        <v>7494</v>
      </c>
    </row>
    <row spans="1:3" r="13">
      <c t="s" r="A13" s="3">
        <v>143</v>
      </c>
    </row>
    <row spans="1:3" r="14">
      <c t="s" r="A14" s="4">
        <v>144</v>
      </c>
      <c t="n" r="B14" s="6">
        <v>-1826</v>
      </c>
      <c t="n" r="C14" s="6">
        <v>-1722</v>
      </c>
    </row>
    <row spans="1:3" r="15">
      <c t="s" r="A15" s="4">
        <v>145</v>
      </c>
      <c t="n" r="B15" s="6">
        <v>172</v>
      </c>
      <c t="n" r="C15" s="6">
        <v>182</v>
      </c>
    </row>
    <row spans="1:3" r="16">
      <c t="s" r="A16" s="4">
        <v>146</v>
      </c>
      <c t="n" r="B16" s="6">
        <v>-295</v>
      </c>
      <c t="n" r="C16" s="6">
        <v>-290</v>
      </c>
    </row>
    <row spans="1:3" r="17">
      <c t="s" r="A17" s="4">
        <v>147</v>
      </c>
      <c t="n" r="B17" s="6">
        <v>-5405</v>
      </c>
      <c t="n" r="C17" s="6">
        <v>-708</v>
      </c>
    </row>
    <row spans="1:3" r="18">
      <c t="s" r="A18" s="4">
        <v>148</v>
      </c>
      <c t="n" r="B18" s="6">
        <v>35</v>
      </c>
      <c t="n" r="C18" s="6">
        <v>81</v>
      </c>
    </row>
    <row spans="1:3" r="19">
      <c t="s" r="A19" s="4">
        <v>149</v>
      </c>
      <c t="n" r="B19" s="6">
        <v>1127</v>
      </c>
      <c t="n" r="C19" s="6">
        <v>1338</v>
      </c>
    </row>
    <row spans="1:3" r="20">
      <c t="s" r="A20" s="4">
        <v>150</v>
      </c>
      <c t="n" r="B20" s="6">
        <v>-2386</v>
      </c>
      <c t="n" r="C20" s="6">
        <v>-1716</v>
      </c>
    </row>
    <row spans="1:3" r="21">
      <c t="s" r="A21" s="4">
        <v>151</v>
      </c>
      <c t="n" r="B21" s="6">
        <v>2028</v>
      </c>
      <c t="n" r="C21" s="6">
        <v>1464</v>
      </c>
    </row>
    <row spans="1:3" r="22">
      <c t="s" r="A22" s="4">
        <v>152</v>
      </c>
      <c t="n" r="B22" s="6">
        <v>-6550</v>
      </c>
      <c t="n" r="C22" s="6">
        <v>-1371</v>
      </c>
    </row>
    <row spans="1:3" r="23">
      <c t="s" r="A23" s="3">
        <v>153</v>
      </c>
    </row>
    <row spans="1:3" r="24">
      <c t="s" r="A24" s="4">
        <v>154</v>
      </c>
      <c t="n" r="B24" s="6">
        <v>8263</v>
      </c>
      <c t="n" r="C24" s="6">
        <v>2765</v>
      </c>
    </row>
    <row spans="1:3" r="25">
      <c t="s" r="A25" s="4">
        <v>155</v>
      </c>
      <c t="n" r="B25" s="6">
        <v>-3425</v>
      </c>
      <c t="n" r="C25" s="6">
        <v>-4463</v>
      </c>
    </row>
    <row spans="1:3" r="26">
      <c t="s" r="A26" s="4">
        <v>156</v>
      </c>
      <c t="n" r="B26" s="6">
        <v>-909</v>
      </c>
      <c t="n" r="C26" s="6">
        <v>177</v>
      </c>
    </row>
    <row spans="1:3" r="27">
      <c t="s" r="A27" s="4">
        <v>157</v>
      </c>
      <c t="n" r="B27" s="6">
        <v>-1775</v>
      </c>
      <c t="n" r="C27" s="6">
        <v>-2303</v>
      </c>
    </row>
    <row spans="1:3" r="28">
      <c t="s" r="A28" s="4">
        <v>158</v>
      </c>
      <c t="n" r="B28" s="6">
        <v>115</v>
      </c>
      <c t="n" r="C28" s="6">
        <v>221</v>
      </c>
    </row>
    <row spans="1:3" r="29">
      <c t="s" r="A29" s="4">
        <v>159</v>
      </c>
      <c t="n" r="B29" s="6">
        <v>-2590</v>
      </c>
      <c t="n" r="C29" s="6">
        <v>-2366</v>
      </c>
    </row>
    <row spans="1:3" r="30">
      <c t="s" r="A30" s="4">
        <v>160</v>
      </c>
      <c t="n" r="B30" s="6">
        <v>-322</v>
      </c>
      <c t="n" r="C30" s="6">
        <v>-5970</v>
      </c>
    </row>
    <row spans="1:3" r="31">
      <c t="s" r="A31" s="4">
        <v>161</v>
      </c>
      <c t="n" r="B31" s="6">
        <v>114</v>
      </c>
      <c t="n" r="C31" s="6">
        <v>-236</v>
      </c>
    </row>
    <row spans="1:3" r="32">
      <c t="s" r="A32" s="4">
        <v>162</v>
      </c>
      <c t="n" r="B32" s="6">
        <v>2330</v>
      </c>
      <c t="n" r="C32" s="6">
        <v>-83</v>
      </c>
    </row>
    <row spans="1:3" r="33">
      <c t="s" r="A33" s="4">
        <v>163</v>
      </c>
      <c t="n" r="B33" s="6">
        <v>7686</v>
      </c>
      <c t="n" r="C33" s="6">
        <v>8476</v>
      </c>
    </row>
    <row spans="1:3" r="34">
      <c t="s" r="A34" s="4">
        <v>164</v>
      </c>
      <c t="n" r="B34" s="7">
        <v>10017</v>
      </c>
      <c t="n" r="C34" s="7">
        <v>83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0</v>
      </c>
      <c t="s" r="B1" s="2">
        <v>1</v>
      </c>
    </row>
    <row spans="1:3" r="2">
      <c t="s" r="B2" s="2">
        <v>26</v>
      </c>
      <c t="s" r="C2" s="2">
        <v>27</v>
      </c>
    </row>
    <row spans="1:3" r="3">
      <c t="s" r="A3" s="3">
        <v>791</v>
      </c>
    </row>
    <row spans="1:3" r="4">
      <c t="s" r="A4" s="4">
        <v>792</v>
      </c>
      <c t="n" r="B4" s="7">
        <v>500</v>
      </c>
    </row>
    <row spans="1:3" r="5">
      <c t="s" r="A5" s="4">
        <v>793</v>
      </c>
      <c t="n" r="B5" s="6">
        <v>83</v>
      </c>
      <c t="n" r="C5" s="7">
        <v>186</v>
      </c>
    </row>
    <row spans="1:3" r="6">
      <c t="s" r="A6" s="4">
        <v>794</v>
      </c>
      <c t="n" r="B6" s="6">
        <v>134</v>
      </c>
    </row>
    <row spans="1:3" r="7">
      <c t="s" r="A7" s="4">
        <v>795</v>
      </c>
      <c t="n" r="B7" s="7">
        <v>2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6</v>
      </c>
      <c t="s" r="B1" s="2">
        <v>25</v>
      </c>
      <c t="s" r="D1" s="2">
        <v>1</v>
      </c>
    </row>
    <row spans="1:5" r="2">
      <c t="s" r="B2" s="2">
        <v>26</v>
      </c>
      <c t="s" r="C2" s="2">
        <v>27</v>
      </c>
      <c t="s" r="D2" s="2">
        <v>26</v>
      </c>
      <c t="s" r="E2" s="2">
        <v>27</v>
      </c>
    </row>
    <row spans="1:5" r="3">
      <c t="s" r="A3" s="4">
        <v>797</v>
      </c>
    </row>
    <row spans="1:5" r="4">
      <c t="s" r="A4" s="3">
        <v>798</v>
      </c>
    </row>
    <row spans="1:5" r="5">
      <c t="s" r="A5" s="4">
        <v>770</v>
      </c>
      <c t="n" r="B5" s="7">
        <v>4</v>
      </c>
      <c t="n" r="C5" s="7">
        <v>6</v>
      </c>
      <c t="n" r="D5" s="7">
        <v>9</v>
      </c>
      <c t="n" r="E5" s="7">
        <v>12</v>
      </c>
    </row>
    <row spans="1:5" r="6">
      <c t="s" r="A6" s="4">
        <v>765</v>
      </c>
      <c t="n" r="B6" s="6">
        <v>41</v>
      </c>
      <c t="n" r="C6" s="6">
        <v>40</v>
      </c>
      <c t="n" r="D6" s="6">
        <v>82</v>
      </c>
      <c t="n" r="E6" s="6">
        <v>82</v>
      </c>
    </row>
    <row spans="1:5" r="7">
      <c t="s" r="A7" s="4">
        <v>766</v>
      </c>
      <c t="n" r="C7" s="6">
        <v>0</v>
      </c>
      <c t="n" r="E7" s="6">
        <v>0</v>
      </c>
    </row>
    <row spans="1:5" r="8">
      <c t="s" r="A8" s="4">
        <v>767</v>
      </c>
      <c t="n" r="B8" s="6">
        <v>-2</v>
      </c>
      <c t="n" r="C8" s="6">
        <v>-2</v>
      </c>
      <c t="n" r="D8" s="6">
        <v>-4</v>
      </c>
      <c t="n" r="E8" s="6">
        <v>-4</v>
      </c>
    </row>
    <row spans="1:5" r="9">
      <c t="s" r="A9" s="4">
        <v>768</v>
      </c>
      <c t="n" r="B9" s="6">
        <v>5</v>
      </c>
      <c t="n" r="C9" s="6">
        <v>9</v>
      </c>
      <c t="n" r="D9" s="6">
        <v>10</v>
      </c>
      <c t="n" r="E9" s="6">
        <v>20</v>
      </c>
    </row>
    <row spans="1:5" r="10">
      <c t="s" r="A10" s="4">
        <v>70</v>
      </c>
      <c t="n" r="C10" s="6">
        <v>0</v>
      </c>
      <c t="n" r="E10" s="6">
        <v>0</v>
      </c>
    </row>
    <row spans="1:5" r="11">
      <c t="s" r="A11" s="4">
        <v>769</v>
      </c>
      <c t="n" r="B11" s="6">
        <v>49</v>
      </c>
      <c t="n" r="C11" s="6">
        <v>53</v>
      </c>
      <c t="n" r="D11" s="6">
        <v>97</v>
      </c>
      <c t="n" r="E11" s="6">
        <v>109</v>
      </c>
    </row>
    <row spans="1:5" r="12">
      <c t="s" r="A12" s="4">
        <v>799</v>
      </c>
    </row>
    <row spans="1:5" r="13">
      <c t="s" r="A13" s="3">
        <v>798</v>
      </c>
    </row>
    <row spans="1:5" r="14">
      <c t="s" r="A14" s="4">
        <v>770</v>
      </c>
      <c t="n" r="B14" s="6">
        <v>1</v>
      </c>
      <c t="n" r="C14" s="6">
        <v>2</v>
      </c>
      <c t="n" r="D14" s="6">
        <v>3</v>
      </c>
      <c t="n" r="E14" s="6">
        <v>4</v>
      </c>
    </row>
    <row spans="1:5" r="15">
      <c t="s" r="A15" s="4">
        <v>765</v>
      </c>
      <c t="n" r="B15" s="6">
        <v>11</v>
      </c>
      <c t="n" r="C15" s="6">
        <v>13</v>
      </c>
      <c t="n" r="D15" s="6">
        <v>22</v>
      </c>
      <c t="n" r="E15" s="6">
        <v>27</v>
      </c>
    </row>
    <row spans="1:5" r="16">
      <c t="s" r="A16" s="4">
        <v>766</v>
      </c>
      <c t="n" r="B16" s="6">
        <v>-2</v>
      </c>
      <c t="n" r="C16" s="6">
        <v>-2</v>
      </c>
      <c t="n" r="D16" s="6">
        <v>-3</v>
      </c>
      <c t="n" r="E16" s="6">
        <v>-4</v>
      </c>
    </row>
    <row spans="1:5" r="17">
      <c t="s" r="A17" s="4">
        <v>767</v>
      </c>
      <c t="n" r="B17" s="6">
        <v>-1</v>
      </c>
      <c t="n" r="C17" s="6">
        <v>-1</v>
      </c>
      <c t="n" r="D17" s="6">
        <v>-2</v>
      </c>
      <c t="n" r="E17" s="6">
        <v>-3</v>
      </c>
    </row>
    <row spans="1:5" r="18">
      <c t="s" r="A18" s="4">
        <v>768</v>
      </c>
      <c t="n" r="B18" s="6">
        <v>2</v>
      </c>
      <c t="n" r="C18" s="6">
        <v>2</v>
      </c>
      <c t="n" r="D18" s="6">
        <v>4</v>
      </c>
      <c t="n" r="E18" s="6">
        <v>5</v>
      </c>
    </row>
    <row spans="1:5" r="19">
      <c t="s" r="A19" s="4">
        <v>70</v>
      </c>
      <c t="n" r="C19" s="6">
        <v>0</v>
      </c>
      <c t="n" r="D19" s="6">
        <v>0</v>
      </c>
      <c t="n" r="E19" s="6">
        <v>0</v>
      </c>
    </row>
    <row spans="1:5" r="20">
      <c t="s" r="A20" s="4">
        <v>769</v>
      </c>
      <c t="n" r="B20" s="7">
        <v>12</v>
      </c>
      <c t="n" r="C20" s="7">
        <v>14</v>
      </c>
      <c t="n" r="D20" s="7">
        <v>23</v>
      </c>
      <c t="n" r="E20" s="7">
        <v>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0</v>
      </c>
      <c t="s" r="B1" s="2">
        <v>1</v>
      </c>
    </row>
    <row spans="1:3" r="2">
      <c t="s" r="B2" s="2">
        <v>26</v>
      </c>
      <c t="s" r="C2" s="2">
        <v>27</v>
      </c>
    </row>
    <row spans="1:3" r="3">
      <c t="s" r="A3" s="3">
        <v>778</v>
      </c>
    </row>
    <row spans="1:3" r="4">
      <c t="s" r="A4" s="4">
        <v>793</v>
      </c>
      <c t="n" r="C4" s="7">
        <v>227</v>
      </c>
    </row>
    <row spans="1:3" r="5">
      <c t="s" r="A5" s="4">
        <v>794</v>
      </c>
      <c t="n" r="B5" s="7">
        <v>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72"/>
    <col customWidth="1" max="2" min="2" width="26"/>
    <col customWidth="1" max="3" min="3" width="26"/>
    <col customWidth="1" max="4" min="4" width="21"/>
    <col customWidth="1" max="5" min="5" width="25"/>
    <col customWidth="1" max="6" min="6" width="18"/>
    <col customWidth="1" max="7" min="7" width="25"/>
    <col customWidth="1" max="8" min="8" width="21"/>
    <col customWidth="1" max="9" min="9" width="21"/>
  </cols>
  <sheetData>
    <row spans="1:9" r="1">
      <c t="s" r="A1" s="1">
        <v>801</v>
      </c>
      <c t="s" r="B1" s="2">
        <v>802</v>
      </c>
      <c t="s" r="C1" s="2">
        <v>803</v>
      </c>
      <c t="s" r="D1" s="2">
        <v>804</v>
      </c>
      <c t="s" r="E1" s="2">
        <v>516</v>
      </c>
      <c t="s" r="F1" s="2">
        <v>805</v>
      </c>
      <c t="s" r="G1" s="2">
        <v>516</v>
      </c>
      <c t="s" r="H1" s="2">
        <v>517</v>
      </c>
      <c t="s" r="I1" s="2">
        <v>806</v>
      </c>
    </row>
    <row spans="1:9" r="2">
      <c t="s" r="A2" s="3">
        <v>807</v>
      </c>
    </row>
    <row spans="1:9" r="3">
      <c t="s" r="A3" s="4">
        <v>808</v>
      </c>
      <c t="n" r="G3" s="6">
        <v>11</v>
      </c>
    </row>
    <row spans="1:9" r="4">
      <c t="s" r="A4" s="4">
        <v>809</v>
      </c>
      <c t="n" r="G4" s="7">
        <v>5674</v>
      </c>
    </row>
    <row spans="1:9" r="5">
      <c t="s" r="A5" s="4">
        <v>98</v>
      </c>
      <c t="n" r="E5" s="7">
        <v>36422</v>
      </c>
      <c t="n" r="G5" s="6">
        <v>36422</v>
      </c>
      <c t="n" r="H5" s="7">
        <v>32021</v>
      </c>
      <c t="n" r="I5" s="7">
        <v>30556</v>
      </c>
    </row>
    <row spans="1:9" r="6">
      <c t="s" r="A6" s="4">
        <v>642</v>
      </c>
    </row>
    <row spans="1:9" r="7">
      <c t="s" r="A7" s="3">
        <v>807</v>
      </c>
    </row>
    <row spans="1:9" r="8">
      <c t="s" r="A8" s="4">
        <v>98</v>
      </c>
      <c t="n" r="E8" s="6">
        <v>10398</v>
      </c>
      <c t="n" r="G8" s="6">
        <v>10398</v>
      </c>
      <c t="n" r="H8" s="6">
        <v>10156</v>
      </c>
      <c t="n" r="I8" s="6">
        <v>9373</v>
      </c>
    </row>
    <row spans="1:9" r="9">
      <c t="s" r="A9" s="4">
        <v>641</v>
      </c>
    </row>
    <row spans="1:9" r="10">
      <c t="s" r="A10" s="3">
        <v>807</v>
      </c>
    </row>
    <row spans="1:9" r="11">
      <c t="s" r="A11" s="4">
        <v>98</v>
      </c>
      <c t="n" r="E11" s="6">
        <v>4689</v>
      </c>
      <c t="n" r="G11" s="6">
        <v>4689</v>
      </c>
      <c t="n" r="H11" s="6">
        <v>4396</v>
      </c>
      <c t="n" r="I11" s="6">
        <v>4555</v>
      </c>
    </row>
    <row spans="1:9" r="12">
      <c t="s" r="A12" s="4">
        <v>640</v>
      </c>
    </row>
    <row spans="1:9" r="13">
      <c t="s" r="A13" s="3">
        <v>807</v>
      </c>
    </row>
    <row spans="1:9" r="14">
      <c t="s" r="A14" s="4">
        <v>98</v>
      </c>
      <c t="n" r="E14" s="6">
        <v>19474</v>
      </c>
      <c t="n" r="G14" s="6">
        <v>19474</v>
      </c>
      <c t="n" r="H14" s="7">
        <v>15621</v>
      </c>
      <c t="n" r="I14" s="7">
        <v>15156</v>
      </c>
    </row>
    <row spans="1:9" r="15">
      <c t="s" r="A15" s="4">
        <v>810</v>
      </c>
    </row>
    <row spans="1:9" r="16">
      <c t="s" r="A16" s="3">
        <v>807</v>
      </c>
    </row>
    <row spans="1:9" r="17">
      <c t="s" r="A17" s="4">
        <v>811</v>
      </c>
      <c t="n" r="C17" s="7">
        <v>2278</v>
      </c>
    </row>
    <row spans="1:9" r="18">
      <c t="s" r="A18" s="4">
        <v>98</v>
      </c>
      <c t="n" r="C18" s="7">
        <v>1717</v>
      </c>
    </row>
    <row spans="1:9" r="19">
      <c t="s" r="A19" s="4">
        <v>812</v>
      </c>
      <c t="s" r="C19" s="4">
        <v>813</v>
      </c>
    </row>
    <row spans="1:9" r="20">
      <c t="s" r="A20" s="4">
        <v>814</v>
      </c>
      <c t="s" r="C20" s="4">
        <v>815</v>
      </c>
    </row>
    <row spans="1:9" r="21">
      <c t="s" r="A21" s="4">
        <v>816</v>
      </c>
    </row>
    <row spans="1:9" r="22">
      <c t="s" r="A22" s="3">
        <v>807</v>
      </c>
    </row>
    <row spans="1:9" r="23">
      <c t="s" r="A23" s="4">
        <v>98</v>
      </c>
      <c t="n" r="C23" s="7">
        <v>1717</v>
      </c>
    </row>
    <row spans="1:9" r="24">
      <c t="s" r="A24" s="4">
        <v>817</v>
      </c>
    </row>
    <row spans="1:9" r="25">
      <c t="s" r="A25" s="3">
        <v>807</v>
      </c>
    </row>
    <row spans="1:9" r="26">
      <c t="s" r="A26" s="4">
        <v>809</v>
      </c>
      <c t="n" r="B26" s="7">
        <v>2612</v>
      </c>
    </row>
    <row spans="1:9" r="27">
      <c t="s" r="A27" s="4">
        <v>98</v>
      </c>
      <c t="n" r="B27" s="7">
        <v>1933</v>
      </c>
    </row>
    <row spans="1:9" r="28">
      <c t="s" r="A28" s="4">
        <v>812</v>
      </c>
      <c t="s" r="B28" s="4">
        <v>813</v>
      </c>
    </row>
    <row spans="1:9" r="29">
      <c t="s" r="A29" s="4">
        <v>814</v>
      </c>
      <c t="s" r="B29" s="4">
        <v>815</v>
      </c>
    </row>
    <row spans="1:9" r="30">
      <c t="s" r="A30" s="4">
        <v>818</v>
      </c>
    </row>
    <row spans="1:9" r="31">
      <c t="s" r="A31" s="3">
        <v>807</v>
      </c>
    </row>
    <row spans="1:9" r="32">
      <c t="s" r="A32" s="4">
        <v>811</v>
      </c>
      <c t="n" r="D32" s="7">
        <v>200</v>
      </c>
    </row>
    <row spans="1:9" r="33">
      <c t="s" r="A33" s="4">
        <v>819</v>
      </c>
    </row>
    <row spans="1:9" r="34">
      <c t="s" r="A34" s="3">
        <v>807</v>
      </c>
    </row>
    <row spans="1:9" r="35">
      <c t="s" r="A35" s="4">
        <v>98</v>
      </c>
      <c t="n" r="B35" s="7">
        <v>1933</v>
      </c>
    </row>
    <row spans="1:9" r="36">
      <c t="s" r="A36" s="4">
        <v>820</v>
      </c>
    </row>
    <row spans="1:9" r="37">
      <c t="s" r="A37" s="3">
        <v>807</v>
      </c>
    </row>
    <row spans="1:9" r="38">
      <c t="s" r="A38" s="4">
        <v>98</v>
      </c>
      <c t="n" r="E38" s="6">
        <v>487</v>
      </c>
      <c t="n" r="G38" s="7">
        <v>487</v>
      </c>
    </row>
    <row spans="1:9" r="39">
      <c t="s" r="A39" s="4">
        <v>812</v>
      </c>
      <c t="s" r="G39" s="4">
        <v>821</v>
      </c>
    </row>
    <row spans="1:9" r="40">
      <c t="s" r="A40" s="4">
        <v>814</v>
      </c>
      <c t="s" r="G40" s="4">
        <v>822</v>
      </c>
    </row>
    <row spans="1:9" r="41">
      <c t="s" r="A41" s="4">
        <v>823</v>
      </c>
    </row>
    <row spans="1:9" r="42">
      <c t="s" r="A42" s="3">
        <v>807</v>
      </c>
    </row>
    <row spans="1:9" r="43">
      <c t="s" r="A43" s="4">
        <v>808</v>
      </c>
      <c t="n" r="F43" s="6">
        <v>2</v>
      </c>
    </row>
    <row spans="1:9" r="44">
      <c t="s" r="A44" s="4">
        <v>98</v>
      </c>
      <c t="n" r="E44" s="6">
        <v>91</v>
      </c>
      <c t="n" r="G44" s="7">
        <v>91</v>
      </c>
    </row>
    <row spans="1:9" r="45">
      <c t="s" r="A45" s="4">
        <v>824</v>
      </c>
    </row>
    <row spans="1:9" r="46">
      <c t="s" r="A46" s="3">
        <v>807</v>
      </c>
    </row>
    <row spans="1:9" r="47">
      <c t="s" r="A47" s="4">
        <v>808</v>
      </c>
      <c t="n" r="G47" s="6">
        <v>5</v>
      </c>
    </row>
    <row spans="1:9" r="48">
      <c t="s" r="A48" s="4">
        <v>98</v>
      </c>
      <c t="n" r="E48" s="7">
        <v>278</v>
      </c>
      <c t="n" r="G48" s="7">
        <v>278</v>
      </c>
    </row>
    <row spans="1:9" r="49">
      <c t="s" r="A49" s="4">
        <v>825</v>
      </c>
    </row>
    <row spans="1:9" r="50">
      <c t="s" r="A50" s="3">
        <v>807</v>
      </c>
    </row>
    <row spans="1:9" r="51">
      <c t="s" r="A51" s="4">
        <v>808</v>
      </c>
      <c t="n" r="E51" s="6">
        <v>2</v>
      </c>
    </row>
    <row spans="1:9" r="52">
      <c t="s" r="A52" s="4">
        <v>98</v>
      </c>
      <c t="n" r="E52" s="7">
        <v>118</v>
      </c>
      <c t="n" r="G52" s="7">
        <v>1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 customWidth="1" max="5" min="5" width="14"/>
    <col customWidth="1" max="6" min="6" width="14"/>
  </cols>
  <sheetData>
    <row spans="1:6" r="1">
      <c t="s" r="A1" s="1">
        <v>826</v>
      </c>
      <c t="s" r="B1" s="2">
        <v>827</v>
      </c>
      <c t="s" r="C1" s="2">
        <v>828</v>
      </c>
      <c t="s" r="D1" s="2">
        <v>26</v>
      </c>
      <c t="s" r="E1" s="2">
        <v>79</v>
      </c>
      <c t="s" r="F1" s="2">
        <v>334</v>
      </c>
    </row>
    <row spans="1:6" r="2">
      <c t="s" r="A2" s="3">
        <v>807</v>
      </c>
    </row>
    <row spans="1:6" r="3">
      <c t="s" r="A3" s="4">
        <v>98</v>
      </c>
      <c t="n" r="D3" s="7">
        <v>36422</v>
      </c>
      <c t="n" r="E3" s="7">
        <v>32021</v>
      </c>
      <c t="n" r="F3" s="7">
        <v>30556</v>
      </c>
    </row>
    <row spans="1:6" r="4">
      <c t="s" r="A4" s="4">
        <v>829</v>
      </c>
    </row>
    <row spans="1:6" r="5">
      <c t="s" r="A5" s="3">
        <v>807</v>
      </c>
    </row>
    <row spans="1:6" r="6">
      <c t="s" r="A6" s="4">
        <v>814</v>
      </c>
      <c t="s" r="D6" s="4">
        <v>400</v>
      </c>
    </row>
    <row spans="1:6" r="7">
      <c t="s" r="A7" s="4">
        <v>830</v>
      </c>
    </row>
    <row spans="1:6" r="8">
      <c t="s" r="A8" s="3">
        <v>807</v>
      </c>
    </row>
    <row spans="1:6" r="9">
      <c t="s" r="A9" s="4">
        <v>814</v>
      </c>
      <c t="s" r="D9" s="4">
        <v>514</v>
      </c>
    </row>
    <row spans="1:6" r="10">
      <c t="s" r="A10" s="4">
        <v>831</v>
      </c>
    </row>
    <row spans="1:6" r="11">
      <c t="s" r="A11" s="3">
        <v>807</v>
      </c>
    </row>
    <row spans="1:6" r="12">
      <c t="s" r="A12" s="4">
        <v>814</v>
      </c>
      <c t="s" r="D12" s="4">
        <v>832</v>
      </c>
    </row>
    <row spans="1:6" r="13">
      <c t="s" r="A13" s="4">
        <v>833</v>
      </c>
    </row>
    <row spans="1:6" r="14">
      <c t="s" r="A14" s="3">
        <v>807</v>
      </c>
    </row>
    <row spans="1:6" r="15">
      <c t="s" r="A15" s="4">
        <v>814</v>
      </c>
      <c t="s" r="D15" s="4">
        <v>514</v>
      </c>
    </row>
    <row spans="1:6" r="16">
      <c t="s" r="A16" s="4">
        <v>834</v>
      </c>
    </row>
    <row spans="1:6" r="17">
      <c t="s" r="A17" s="3">
        <v>807</v>
      </c>
    </row>
    <row spans="1:6" r="18">
      <c t="s" r="A18" s="4">
        <v>814</v>
      </c>
      <c t="s" r="D18" s="4">
        <v>504</v>
      </c>
    </row>
    <row spans="1:6" r="19">
      <c t="s" r="A19" s="4">
        <v>835</v>
      </c>
    </row>
    <row spans="1:6" r="20">
      <c t="s" r="A20" s="3">
        <v>807</v>
      </c>
    </row>
    <row spans="1:6" r="21">
      <c t="s" r="A21" s="4">
        <v>814</v>
      </c>
      <c t="s" r="D21" s="4">
        <v>514</v>
      </c>
    </row>
    <row spans="1:6" r="22">
      <c t="s" r="A22" s="4">
        <v>810</v>
      </c>
    </row>
    <row spans="1:6" r="23">
      <c t="s" r="A23" s="3">
        <v>807</v>
      </c>
    </row>
    <row spans="1:6" r="24">
      <c t="s" r="A24" s="4">
        <v>836</v>
      </c>
      <c t="n" r="C24" s="7">
        <v>76</v>
      </c>
    </row>
    <row spans="1:6" r="25">
      <c t="s" r="A25" s="4">
        <v>837</v>
      </c>
      <c t="n" r="C25" s="6">
        <v>123</v>
      </c>
    </row>
    <row spans="1:6" r="26">
      <c t="s" r="A26" s="4">
        <v>98</v>
      </c>
      <c t="n" r="C26" s="6">
        <v>1717</v>
      </c>
    </row>
    <row spans="1:6" r="27">
      <c t="s" r="A27" s="4">
        <v>838</v>
      </c>
      <c t="n" r="C27" s="6">
        <v>2738</v>
      </c>
    </row>
    <row spans="1:6" r="28">
      <c t="s" r="A28" s="4">
        <v>839</v>
      </c>
      <c t="n" r="C28" s="6">
        <v>-88</v>
      </c>
    </row>
    <row spans="1:6" r="29">
      <c t="s" r="A29" s="4">
        <v>840</v>
      </c>
      <c t="n" r="C29" s="6">
        <v>-372</v>
      </c>
    </row>
    <row spans="1:6" r="30">
      <c t="s" r="A30" s="4">
        <v>841</v>
      </c>
      <c t="n" r="C30" s="6">
        <v>-460</v>
      </c>
    </row>
    <row spans="1:6" r="31">
      <c t="s" r="A31" s="4">
        <v>842</v>
      </c>
      <c t="n" r="C31" s="7">
        <v>2278</v>
      </c>
    </row>
    <row spans="1:6" r="32">
      <c t="s" r="A32" s="4">
        <v>814</v>
      </c>
      <c t="s" r="C32" s="4">
        <v>815</v>
      </c>
    </row>
    <row spans="1:6" r="33">
      <c t="s" r="A33" s="4">
        <v>843</v>
      </c>
    </row>
    <row spans="1:6" r="34">
      <c t="s" r="A34" s="3">
        <v>807</v>
      </c>
    </row>
    <row spans="1:6" r="35">
      <c t="s" r="A35" s="4">
        <v>844</v>
      </c>
      <c t="n" r="C35" s="7">
        <v>160</v>
      </c>
    </row>
    <row spans="1:6" r="36">
      <c t="s" r="A36" s="4">
        <v>845</v>
      </c>
    </row>
    <row spans="1:6" r="37">
      <c t="s" r="A37" s="3">
        <v>807</v>
      </c>
    </row>
    <row spans="1:6" r="38">
      <c t="s" r="A38" s="4">
        <v>844</v>
      </c>
      <c t="n" r="C38" s="6">
        <v>313</v>
      </c>
    </row>
    <row spans="1:6" r="39">
      <c t="s" r="A39" s="4">
        <v>846</v>
      </c>
    </row>
    <row spans="1:6" r="40">
      <c t="s" r="A40" s="3">
        <v>807</v>
      </c>
    </row>
    <row spans="1:6" r="41">
      <c t="s" r="A41" s="4">
        <v>844</v>
      </c>
      <c t="n" r="C41" s="7">
        <v>349</v>
      </c>
    </row>
    <row spans="1:6" r="42">
      <c t="s" r="A42" s="4">
        <v>817</v>
      </c>
    </row>
    <row spans="1:6" r="43">
      <c t="s" r="A43" s="3">
        <v>807</v>
      </c>
    </row>
    <row spans="1:6" r="44">
      <c t="s" r="A44" s="4">
        <v>836</v>
      </c>
      <c t="n" r="B44" s="7">
        <v>171</v>
      </c>
    </row>
    <row spans="1:6" r="45">
      <c t="s" r="A45" s="4">
        <v>837</v>
      </c>
      <c t="n" r="B45" s="6">
        <v>127</v>
      </c>
    </row>
    <row spans="1:6" r="46">
      <c t="s" r="A46" s="4">
        <v>98</v>
      </c>
      <c t="n" r="B46" s="6">
        <v>1933</v>
      </c>
    </row>
    <row spans="1:6" r="47">
      <c t="s" r="A47" s="4">
        <v>838</v>
      </c>
      <c t="n" r="B47" s="6">
        <v>3141</v>
      </c>
    </row>
    <row spans="1:6" r="48">
      <c t="s" r="A48" s="4">
        <v>839</v>
      </c>
      <c t="n" r="B48" s="6">
        <v>-148</v>
      </c>
    </row>
    <row spans="1:6" r="49">
      <c t="s" r="A49" s="4">
        <v>840</v>
      </c>
      <c t="n" r="B49" s="6">
        <v>-381</v>
      </c>
    </row>
    <row spans="1:6" r="50">
      <c t="s" r="A50" s="4">
        <v>841</v>
      </c>
      <c t="n" r="B50" s="6">
        <v>-529</v>
      </c>
    </row>
    <row spans="1:6" r="51">
      <c t="s" r="A51" s="4">
        <v>842</v>
      </c>
      <c t="n" r="B51" s="7">
        <v>2612</v>
      </c>
    </row>
    <row spans="1:6" r="52">
      <c t="s" r="A52" s="4">
        <v>814</v>
      </c>
      <c t="s" r="B52" s="4">
        <v>815</v>
      </c>
    </row>
    <row spans="1:6" r="53">
      <c t="s" r="A53" s="4">
        <v>847</v>
      </c>
    </row>
    <row spans="1:6" r="54">
      <c t="s" r="A54" s="3">
        <v>807</v>
      </c>
    </row>
    <row spans="1:6" r="55">
      <c t="s" r="A55" s="4">
        <v>844</v>
      </c>
      <c t="n" r="B55" s="7">
        <v>338</v>
      </c>
    </row>
    <row spans="1:6" r="56">
      <c t="s" r="A56" s="4">
        <v>848</v>
      </c>
    </row>
    <row spans="1:6" r="57">
      <c t="s" r="A57" s="3">
        <v>807</v>
      </c>
    </row>
    <row spans="1:6" r="58">
      <c t="s" r="A58" s="4">
        <v>844</v>
      </c>
      <c t="n" r="B58" s="6">
        <v>516</v>
      </c>
    </row>
    <row spans="1:6" r="59">
      <c t="s" r="A59" s="4">
        <v>849</v>
      </c>
    </row>
    <row spans="1:6" r="60">
      <c t="s" r="A60" s="3">
        <v>807</v>
      </c>
    </row>
    <row spans="1:6" r="61">
      <c t="s" r="A61" s="4">
        <v>844</v>
      </c>
      <c t="n" r="B61" s="7">
        <v>54</v>
      </c>
    </row>
    <row spans="1:6" r="62">
      <c t="s" r="A62" s="4">
        <v>820</v>
      </c>
    </row>
    <row spans="1:6" r="63">
      <c t="s" r="A63" s="3">
        <v>807</v>
      </c>
    </row>
    <row spans="1:6" r="64">
      <c t="s" r="A64" s="4">
        <v>836</v>
      </c>
      <c t="n" r="D64" s="7">
        <v>71</v>
      </c>
    </row>
    <row spans="1:6" r="65">
      <c t="s" r="A65" s="4">
        <v>837</v>
      </c>
      <c t="n" r="D65" s="6">
        <v>89</v>
      </c>
    </row>
    <row spans="1:6" r="66">
      <c t="s" r="A66" s="4">
        <v>98</v>
      </c>
      <c t="n" r="D66" s="6">
        <v>487</v>
      </c>
    </row>
    <row spans="1:6" r="67">
      <c t="s" r="A67" s="4">
        <v>838</v>
      </c>
      <c t="n" r="D67" s="6">
        <v>934</v>
      </c>
    </row>
    <row spans="1:6" r="68">
      <c t="s" r="A68" s="4">
        <v>839</v>
      </c>
      <c t="n" r="D68" s="6">
        <v>-46</v>
      </c>
    </row>
    <row spans="1:6" r="69">
      <c t="s" r="A69" s="4">
        <v>840</v>
      </c>
      <c t="n" r="D69" s="6">
        <v>-64</v>
      </c>
    </row>
    <row spans="1:6" r="70">
      <c t="s" r="A70" s="4">
        <v>841</v>
      </c>
      <c t="n" r="D70" s="6">
        <v>-110</v>
      </c>
    </row>
    <row spans="1:6" r="71">
      <c t="s" r="A71" s="4">
        <v>850</v>
      </c>
      <c t="n" r="D71" s="6">
        <v>-40</v>
      </c>
    </row>
    <row spans="1:6" r="72">
      <c t="s" r="A72" s="4">
        <v>842</v>
      </c>
      <c t="n" r="D72" s="7">
        <v>784</v>
      </c>
    </row>
    <row spans="1:6" r="73">
      <c t="s" r="A73" s="4">
        <v>814</v>
      </c>
      <c t="s" r="D73" s="4">
        <v>822</v>
      </c>
    </row>
    <row spans="1:6" r="74">
      <c t="s" r="A74" s="4">
        <v>851</v>
      </c>
    </row>
    <row spans="1:6" r="75">
      <c t="s" r="A75" s="3">
        <v>807</v>
      </c>
    </row>
    <row spans="1:6" r="76">
      <c t="s" r="A76" s="4">
        <v>844</v>
      </c>
      <c t="n" r="D76" s="7">
        <v>75</v>
      </c>
    </row>
    <row spans="1:6" r="77">
      <c t="s" r="A77" s="4">
        <v>852</v>
      </c>
    </row>
    <row spans="1:6" r="78">
      <c t="s" r="A78" s="3">
        <v>807</v>
      </c>
    </row>
    <row spans="1:6" r="79">
      <c t="s" r="A79" s="4">
        <v>844</v>
      </c>
      <c t="n" r="D79" s="6">
        <v>184</v>
      </c>
    </row>
    <row spans="1:6" r="80">
      <c t="s" r="A80" s="4">
        <v>853</v>
      </c>
    </row>
    <row spans="1:6" r="81">
      <c t="s" r="A81" s="3">
        <v>807</v>
      </c>
    </row>
    <row spans="1:6" r="82">
      <c t="s" r="A82" s="4">
        <v>844</v>
      </c>
      <c t="n" r="D82" s="7">
        <v>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854</v>
      </c>
      <c t="s" r="B1" s="2">
        <v>855</v>
      </c>
      <c t="s" r="C1" s="2">
        <v>26</v>
      </c>
      <c t="s" r="D1" s="2">
        <v>856</v>
      </c>
      <c t="s" r="E1" s="2">
        <v>27</v>
      </c>
      <c t="s" r="F1" s="2">
        <v>857</v>
      </c>
      <c t="s" r="G1" s="2">
        <v>26</v>
      </c>
      <c t="s" r="H1" s="2">
        <v>27</v>
      </c>
      <c t="s" r="I1" s="2">
        <v>79</v>
      </c>
    </row>
    <row spans="1:9" r="2">
      <c t="s" r="A2" s="3">
        <v>858</v>
      </c>
    </row>
    <row spans="1:9" r="3">
      <c t="s" r="A3" s="4">
        <v>859</v>
      </c>
      <c t="s" r="B3" s="4">
        <v>860</v>
      </c>
    </row>
    <row spans="1:9" r="4">
      <c t="s" r="A4" s="4">
        <v>861</v>
      </c>
      <c t="n" r="C4" s="7">
        <v>0</v>
      </c>
      <c t="n" r="E4" s="7">
        <v>-37</v>
      </c>
      <c t="n" r="F4" s="7">
        <v>-4700</v>
      </c>
      <c t="n" r="G4" s="7">
        <v>1</v>
      </c>
      <c t="n" r="H4" s="7">
        <v>-51</v>
      </c>
      <c t="n" r="I4" s="7">
        <v>-116</v>
      </c>
    </row>
    <row spans="1:9" r="5">
      <c t="s" r="A5" s="4">
        <v>862</v>
      </c>
      <c t="n" r="F5" s="6">
        <v>2400</v>
      </c>
    </row>
    <row spans="1:9" r="6">
      <c t="s" r="A6" s="4">
        <v>863</v>
      </c>
      <c t="n" r="F6" s="6">
        <v>1500</v>
      </c>
    </row>
    <row spans="1:9" r="7">
      <c t="s" r="A7" s="4">
        <v>864</v>
      </c>
      <c t="n" r="F7" s="7">
        <v>800</v>
      </c>
    </row>
    <row spans="1:9" r="8">
      <c t="s" r="A8" s="4">
        <v>865</v>
      </c>
      <c t="n" r="G8" s="7">
        <v>4800</v>
      </c>
    </row>
    <row spans="1:9" r="9">
      <c t="s" r="A9" s="4">
        <v>866</v>
      </c>
      <c t="n" r="D9" s="7">
        <v>515</v>
      </c>
    </row>
    <row spans="1:9" r="10">
      <c t="s" r="A10" s="4">
        <v>867</v>
      </c>
      <c t="n" r="D10" s="7">
        <v>750</v>
      </c>
    </row>
    <row spans="1:9" r="11">
      <c t="s" r="A11" s="4">
        <v>868</v>
      </c>
      <c t="s" r="G11" s="4">
        <v>504</v>
      </c>
    </row>
    <row spans="1:9" r="12">
      <c t="s" r="A12" s="4">
        <v>869</v>
      </c>
    </row>
    <row spans="1:9" r="13">
      <c t="s" r="A13" s="3">
        <v>858</v>
      </c>
    </row>
    <row spans="1:9" r="14">
      <c t="s" r="A14" s="4">
        <v>870</v>
      </c>
      <c t="s" r="B14" s="4">
        <v>400</v>
      </c>
    </row>
    <row spans="1:9" r="15">
      <c t="s" r="A15" s="4">
        <v>871</v>
      </c>
    </row>
    <row spans="1:9" r="16">
      <c t="s" r="A16" s="3">
        <v>858</v>
      </c>
    </row>
    <row spans="1:9" r="17">
      <c t="s" r="A17" s="4">
        <v>870</v>
      </c>
      <c t="s" r="B17" s="4">
        <v>8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872</v>
      </c>
      <c t="s" r="B1" s="2">
        <v>25</v>
      </c>
      <c t="s" r="E1" s="2">
        <v>1</v>
      </c>
      <c t="s" r="G1" s="2">
        <v>333</v>
      </c>
    </row>
    <row spans="1:7" r="2">
      <c t="s" r="B2" s="2">
        <v>26</v>
      </c>
      <c t="s" r="C2" s="2">
        <v>27</v>
      </c>
      <c t="s" r="D2" s="2">
        <v>857</v>
      </c>
      <c t="s" r="E2" s="2">
        <v>26</v>
      </c>
      <c t="s" r="F2" s="2">
        <v>27</v>
      </c>
      <c t="s" r="G2" s="2">
        <v>79</v>
      </c>
    </row>
    <row spans="1:7" r="3">
      <c t="s" r="A3" s="3">
        <v>873</v>
      </c>
    </row>
    <row spans="1:7" r="4">
      <c t="s" r="A4" s="4">
        <v>46</v>
      </c>
      <c t="n" r="B4" s="7">
        <v>0</v>
      </c>
      <c t="n" r="C4" s="7">
        <v>-77</v>
      </c>
      <c t="n" r="E4" s="7">
        <v>-3</v>
      </c>
      <c t="n" r="F4" s="7">
        <v>-165</v>
      </c>
    </row>
    <row spans="1:7" r="5">
      <c t="s" r="A5" s="4">
        <v>874</v>
      </c>
    </row>
    <row spans="1:7" r="6">
      <c t="s" r="A6" s="3">
        <v>873</v>
      </c>
    </row>
    <row spans="1:7" r="7">
      <c t="s" r="A7" s="4">
        <v>32</v>
      </c>
      <c t="n" r="C7" s="6">
        <v>381</v>
      </c>
      <c t="n" r="F7" s="6">
        <v>720</v>
      </c>
    </row>
    <row spans="1:7" r="8">
      <c t="s" r="A8" s="4">
        <v>875</v>
      </c>
      <c t="n" r="B8" s="6">
        <v>-1</v>
      </c>
      <c t="n" r="C8" s="6">
        <v>-74</v>
      </c>
      <c t="n" r="E8" s="6">
        <v>-6</v>
      </c>
      <c t="n" r="F8" s="6">
        <v>-179</v>
      </c>
    </row>
    <row spans="1:7" r="9">
      <c t="s" r="A9" s="4">
        <v>876</v>
      </c>
      <c t="n" r="B9" s="6">
        <v>0</v>
      </c>
      <c t="n" r="C9" s="6">
        <v>-37</v>
      </c>
      <c t="n" r="D9" s="7">
        <v>-4700</v>
      </c>
      <c t="n" r="E9" s="6">
        <v>1</v>
      </c>
      <c t="n" r="F9" s="6">
        <v>-51</v>
      </c>
      <c t="n" r="G9" s="7">
        <v>-116</v>
      </c>
    </row>
    <row spans="1:7" r="10">
      <c t="s" r="A10" s="4">
        <v>877</v>
      </c>
      <c t="n" r="B10" s="6">
        <v>-1</v>
      </c>
      <c t="n" r="C10" s="6">
        <v>-111</v>
      </c>
      <c t="n" r="E10" s="6">
        <v>-5</v>
      </c>
      <c t="n" r="F10" s="6">
        <v>-230</v>
      </c>
    </row>
    <row spans="1:7" r="11">
      <c t="s" r="A11" s="4">
        <v>878</v>
      </c>
      <c t="n" r="B11" s="6">
        <v>0</v>
      </c>
      <c t="n" r="C11" s="6">
        <v>-34</v>
      </c>
      <c t="n" r="E11" s="6">
        <v>-2</v>
      </c>
      <c t="n" r="F11" s="6">
        <v>-65</v>
      </c>
    </row>
    <row spans="1:7" r="12">
      <c t="s" r="A12" s="4">
        <v>46</v>
      </c>
      <c t="n" r="B12" s="7">
        <v>0</v>
      </c>
      <c t="n" r="C12" s="7">
        <v>-77</v>
      </c>
      <c t="n" r="E12" s="7">
        <v>-3</v>
      </c>
      <c t="n" r="F12" s="7">
        <v>-165</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5"/>
    <col customWidth="1" max="6" min="6" width="18"/>
    <col customWidth="1" max="7" min="7" width="21"/>
    <col customWidth="1" max="8" min="8" width="21"/>
    <col customWidth="1" max="9" min="9" width="21"/>
  </cols>
  <sheetData>
    <row spans="1:9" r="1">
      <c t="s" r="A1" s="1">
        <v>879</v>
      </c>
      <c t="s" r="B1" s="2">
        <v>880</v>
      </c>
      <c t="s" r="C1" s="2">
        <v>881</v>
      </c>
      <c t="s" r="D1" s="2">
        <v>882</v>
      </c>
      <c t="s" r="E1" s="2">
        <v>516</v>
      </c>
      <c t="s" r="F1" s="2">
        <v>805</v>
      </c>
      <c t="s" r="G1" s="2">
        <v>632</v>
      </c>
      <c t="s" r="H1" s="2">
        <v>517</v>
      </c>
      <c t="s" r="I1" s="2">
        <v>806</v>
      </c>
    </row>
    <row spans="1:9" r="2">
      <c t="s" r="A2" s="4">
        <v>883</v>
      </c>
    </row>
    <row spans="1:9" r="3">
      <c t="s" r="A3" s="3">
        <v>884</v>
      </c>
    </row>
    <row spans="1:9" r="4">
      <c t="s" r="A4" s="4">
        <v>885</v>
      </c>
      <c t="n" r="C4" s="7">
        <v>2100</v>
      </c>
    </row>
    <row spans="1:9" r="5">
      <c t="s" r="A5" s="4">
        <v>886</v>
      </c>
      <c t="n" r="C5" s="7">
        <v>1800</v>
      </c>
    </row>
    <row spans="1:9" r="6">
      <c t="s" r="A6" s="4">
        <v>887</v>
      </c>
      <c t="n" r="G6" s="7">
        <v>32</v>
      </c>
      <c t="n" r="H6" s="7">
        <v>63</v>
      </c>
    </row>
    <row spans="1:9" r="7">
      <c t="s" r="A7" s="4">
        <v>888</v>
      </c>
      <c t="n" r="E7" s="7">
        <v>1600</v>
      </c>
      <c t="n" r="G7" s="6">
        <v>1600</v>
      </c>
    </row>
    <row spans="1:9" r="8">
      <c t="s" r="A8" s="4">
        <v>889</v>
      </c>
      <c t="n" r="E8" s="6">
        <v>1300</v>
      </c>
      <c t="n" r="G8" s="6">
        <v>1300</v>
      </c>
    </row>
    <row spans="1:9" r="9">
      <c t="s" r="A9" s="4">
        <v>890</v>
      </c>
      <c t="n" r="E9" s="6">
        <v>1200</v>
      </c>
      <c t="n" r="G9" s="6">
        <v>1200</v>
      </c>
    </row>
    <row spans="1:9" r="10">
      <c t="s" r="A10" s="4">
        <v>891</v>
      </c>
    </row>
    <row spans="1:9" r="11">
      <c t="s" r="A11" s="3">
        <v>884</v>
      </c>
    </row>
    <row spans="1:9" r="12">
      <c t="s" r="A12" s="4">
        <v>870</v>
      </c>
      <c t="s" r="B12" s="4">
        <v>400</v>
      </c>
    </row>
    <row spans="1:9" r="13">
      <c t="s" r="A13" s="4">
        <v>892</v>
      </c>
    </row>
    <row spans="1:9" r="14">
      <c t="s" r="A14" s="3">
        <v>884</v>
      </c>
    </row>
    <row spans="1:9" r="15">
      <c t="s" r="A15" s="4">
        <v>893</v>
      </c>
      <c t="s" r="C15" s="4">
        <v>894</v>
      </c>
    </row>
    <row spans="1:9" r="16">
      <c t="s" r="A16" s="4">
        <v>870</v>
      </c>
      <c t="s" r="B16" s="4">
        <v>832</v>
      </c>
    </row>
    <row spans="1:9" r="17">
      <c t="s" r="A17" s="4">
        <v>895</v>
      </c>
    </row>
    <row spans="1:9" r="18">
      <c t="s" r="A18" s="3">
        <v>884</v>
      </c>
    </row>
    <row spans="1:9" r="19">
      <c t="s" r="A19" s="4">
        <v>885</v>
      </c>
      <c t="n" r="D19" s="7">
        <v>501</v>
      </c>
    </row>
    <row spans="1:9" r="20">
      <c t="s" r="A20" s="4">
        <v>886</v>
      </c>
      <c t="n" r="D20" s="6">
        <v>430</v>
      </c>
    </row>
    <row spans="1:9" r="21">
      <c t="s" r="A21" s="4">
        <v>887</v>
      </c>
      <c t="n" r="H21" s="7">
        <v>7</v>
      </c>
      <c t="n" r="I21" s="7">
        <v>202</v>
      </c>
    </row>
    <row spans="1:9" r="22">
      <c t="s" r="A22" s="4">
        <v>896</v>
      </c>
      <c t="n" r="E22" s="7">
        <v>211</v>
      </c>
      <c t="n" r="G22" s="6">
        <v>211</v>
      </c>
    </row>
    <row spans="1:9" r="23">
      <c t="s" r="A23" s="4">
        <v>897</v>
      </c>
      <c t="n" r="D23" s="7">
        <v>71</v>
      </c>
    </row>
    <row spans="1:9" r="24">
      <c t="s" r="A24" s="4">
        <v>898</v>
      </c>
    </row>
    <row spans="1:9" r="25">
      <c t="s" r="A25" s="3">
        <v>884</v>
      </c>
    </row>
    <row spans="1:9" r="26">
      <c t="s" r="A26" s="4">
        <v>893</v>
      </c>
      <c t="s" r="D26" s="4">
        <v>894</v>
      </c>
    </row>
    <row spans="1:9" r="27">
      <c t="s" r="A27" s="4">
        <v>899</v>
      </c>
    </row>
    <row spans="1:9" r="28">
      <c t="s" r="A28" s="3">
        <v>884</v>
      </c>
    </row>
    <row spans="1:9" r="29">
      <c t="s" r="A29" s="4">
        <v>887</v>
      </c>
      <c t="n" r="G29" s="7">
        <v>36</v>
      </c>
    </row>
    <row spans="1:9" r="30">
      <c t="s" r="A30" s="4">
        <v>900</v>
      </c>
      <c t="n" r="E30" s="6">
        <v>0</v>
      </c>
      <c t="n" r="F30" s="6">
        <v>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1</v>
      </c>
      <c t="s" r="B1" s="2">
        <v>26</v>
      </c>
      <c t="s" r="C1" s="2">
        <v>79</v>
      </c>
    </row>
    <row spans="1:3" r="2">
      <c t="s" r="A2" s="3">
        <v>902</v>
      </c>
    </row>
    <row spans="1:3" r="3">
      <c t="s" r="A3" s="4">
        <v>903</v>
      </c>
      <c t="n" r="B3" s="7">
        <v>8663</v>
      </c>
      <c t="n" r="C3" s="7">
        <v>6543</v>
      </c>
    </row>
    <row spans="1:3" r="4">
      <c t="s" r="A4" s="4">
        <v>904</v>
      </c>
      <c t="n" r="B4" s="6">
        <v>-3515</v>
      </c>
      <c t="n" r="C4" s="6">
        <v>-3057</v>
      </c>
    </row>
    <row spans="1:3" r="5">
      <c t="s" r="A5" s="4">
        <v>905</v>
      </c>
      <c t="n" r="B5" s="6">
        <v>5148</v>
      </c>
      <c t="n" r="C5" s="6">
        <v>3487</v>
      </c>
    </row>
    <row spans="1:3" r="6">
      <c t="s" r="A6" s="4">
        <v>906</v>
      </c>
    </row>
    <row spans="1:3" r="7">
      <c t="s" r="A7" s="3">
        <v>902</v>
      </c>
    </row>
    <row spans="1:3" r="8">
      <c t="s" r="A8" s="4">
        <v>903</v>
      </c>
      <c t="n" r="B8" s="6">
        <v>1486</v>
      </c>
      <c t="n" r="C8" s="6">
        <v>1348</v>
      </c>
    </row>
    <row spans="1:3" r="9">
      <c t="s" r="A9" s="4">
        <v>904</v>
      </c>
      <c t="n" r="B9" s="6">
        <v>-604</v>
      </c>
      <c t="n" r="C9" s="6">
        <v>-581</v>
      </c>
    </row>
    <row spans="1:3" r="10">
      <c t="s" r="A10" s="4">
        <v>905</v>
      </c>
      <c t="n" r="B10" s="6">
        <v>882</v>
      </c>
      <c t="n" r="C10" s="6">
        <v>767</v>
      </c>
    </row>
    <row spans="1:3" r="11">
      <c t="s" r="A11" s="4">
        <v>907</v>
      </c>
    </row>
    <row spans="1:3" r="12">
      <c t="s" r="A12" s="3">
        <v>902</v>
      </c>
    </row>
    <row spans="1:3" r="13">
      <c t="s" r="A13" s="4">
        <v>903</v>
      </c>
      <c t="n" r="B13" s="6">
        <v>2861</v>
      </c>
      <c t="n" r="C13" s="6">
        <v>1856</v>
      </c>
    </row>
    <row spans="1:3" r="14">
      <c t="s" r="A14" s="4">
        <v>904</v>
      </c>
      <c t="n" r="B14" s="6">
        <v>-1093</v>
      </c>
      <c t="n" r="C14" s="6">
        <v>-927</v>
      </c>
    </row>
    <row spans="1:3" r="15">
      <c t="s" r="A15" s="4">
        <v>905</v>
      </c>
      <c t="n" r="B15" s="6">
        <v>1769</v>
      </c>
      <c t="n" r="C15" s="6">
        <v>929</v>
      </c>
    </row>
    <row spans="1:3" r="16">
      <c t="s" r="A16" s="4">
        <v>908</v>
      </c>
    </row>
    <row spans="1:3" r="17">
      <c t="s" r="A17" s="3">
        <v>902</v>
      </c>
    </row>
    <row spans="1:3" r="18">
      <c t="s" r="A18" s="4">
        <v>903</v>
      </c>
      <c t="n" r="B18" s="6">
        <v>3509</v>
      </c>
      <c t="n" r="C18" s="6">
        <v>2960</v>
      </c>
    </row>
    <row spans="1:3" r="19">
      <c t="s" r="A19" s="4">
        <v>904</v>
      </c>
      <c t="n" r="B19" s="6">
        <v>-1615</v>
      </c>
      <c t="n" r="C19" s="6">
        <v>-1397</v>
      </c>
    </row>
    <row spans="1:3" r="20">
      <c t="s" r="A20" s="4">
        <v>905</v>
      </c>
      <c t="n" r="B20" s="6">
        <v>1894</v>
      </c>
      <c t="n" r="C20" s="6">
        <v>1563</v>
      </c>
    </row>
    <row spans="1:3" r="21">
      <c t="s" r="A21" s="4">
        <v>909</v>
      </c>
    </row>
    <row spans="1:3" r="22">
      <c t="s" r="A22" s="3">
        <v>902</v>
      </c>
    </row>
    <row spans="1:3" r="23">
      <c t="s" r="A23" s="4">
        <v>903</v>
      </c>
      <c t="n" r="B23" s="6">
        <v>762</v>
      </c>
      <c t="n" r="C23" s="6">
        <v>335</v>
      </c>
    </row>
    <row spans="1:3" r="24">
      <c t="s" r="A24" s="4">
        <v>904</v>
      </c>
      <c t="n" r="B24" s="6">
        <v>-190</v>
      </c>
      <c t="n" r="C24" s="6">
        <v>-142</v>
      </c>
    </row>
    <row spans="1:3" r="25">
      <c t="s" r="A25" s="4">
        <v>905</v>
      </c>
      <c t="n" r="B25" s="6">
        <v>572</v>
      </c>
      <c t="n" r="C25" s="6">
        <v>193</v>
      </c>
    </row>
    <row spans="1:3" r="26">
      <c t="s" r="A26" s="4">
        <v>910</v>
      </c>
    </row>
    <row spans="1:3" r="27">
      <c t="s" r="A27" s="3">
        <v>902</v>
      </c>
    </row>
    <row spans="1:3" r="28">
      <c t="s" r="A28" s="4">
        <v>903</v>
      </c>
      <c t="n" r="B28" s="6">
        <v>44</v>
      </c>
      <c t="n" r="C28" s="6">
        <v>44</v>
      </c>
    </row>
    <row spans="1:3" r="29">
      <c t="s" r="A29" s="4">
        <v>904</v>
      </c>
      <c t="n" r="B29" s="6">
        <v>-12</v>
      </c>
      <c t="n" r="C29" s="6">
        <v>-10</v>
      </c>
    </row>
    <row spans="1:3" r="30">
      <c t="s" r="A30" s="4">
        <v>905</v>
      </c>
      <c t="n" r="B30" s="7">
        <v>32</v>
      </c>
      <c t="n" r="C30" s="7">
        <v>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1</v>
      </c>
      <c t="s" r="B1" s="2">
        <v>25</v>
      </c>
      <c t="s" r="D1" s="2">
        <v>1</v>
      </c>
    </row>
    <row spans="1:5" r="2">
      <c t="s" r="B2" s="2">
        <v>26</v>
      </c>
      <c t="s" r="C2" s="2">
        <v>27</v>
      </c>
      <c t="s" r="D2" s="2">
        <v>26</v>
      </c>
      <c t="s" r="E2" s="2">
        <v>27</v>
      </c>
    </row>
    <row spans="1:5" r="3">
      <c t="s" r="A3" s="3">
        <v>218</v>
      </c>
    </row>
    <row spans="1:5" r="4">
      <c t="s" r="A4" s="4">
        <v>912</v>
      </c>
      <c t="n" r="D4" s="7">
        <v>1662</v>
      </c>
    </row>
    <row spans="1:5" r="5">
      <c t="s" r="A5" s="4">
        <v>913</v>
      </c>
      <c t="n" r="B5" s="7">
        <v>398</v>
      </c>
      <c t="n" r="C5" s="7">
        <v>296</v>
      </c>
      <c t="n" r="D5" s="6">
        <v>745</v>
      </c>
      <c t="n" r="E5" s="7">
        <v>594</v>
      </c>
    </row>
    <row spans="1:5" r="6">
      <c t="s" r="A6" s="4">
        <v>914</v>
      </c>
      <c t="n" r="D6" s="7">
        <v>2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1"/>
    <col customWidth="1" max="3" min="3" width="44"/>
    <col customWidth="1" max="4" min="4" width="18"/>
    <col customWidth="1" max="5" min="5" width="15"/>
    <col customWidth="1" max="6" min="6" width="46"/>
    <col customWidth="1" max="7" min="7" width="26"/>
    <col customWidth="1" max="8" min="8" width="10"/>
  </cols>
  <sheetData>
    <row spans="1:8" r="1">
      <c t="s" r="A1" s="1">
        <v>165</v>
      </c>
      <c t="s" r="B1" s="2">
        <v>166</v>
      </c>
      <c t="s" r="C1" s="2">
        <v>167</v>
      </c>
      <c t="s" r="D1" s="2">
        <v>168</v>
      </c>
      <c t="s" r="E1" s="2">
        <v>169</v>
      </c>
      <c t="s" r="F1" s="2">
        <v>170</v>
      </c>
      <c t="s" r="G1" s="2">
        <v>171</v>
      </c>
      <c t="s" r="H1" s="2">
        <v>172</v>
      </c>
    </row>
    <row spans="1:8" r="2">
      <c t="s" r="A2" s="4">
        <v>173</v>
      </c>
      <c t="n" r="B2" s="7">
        <v>11868</v>
      </c>
      <c t="n" r="C2" s="7">
        <v>52666</v>
      </c>
      <c t="n" r="D2" s="7">
        <v>137793</v>
      </c>
      <c t="n" r="E2" s="7">
        <v>-150715</v>
      </c>
      <c t="n" r="F2" s="7">
        <v>-27875</v>
      </c>
      <c t="n" r="G2" s="7">
        <v>146</v>
      </c>
      <c t="n" r="H2" s="7">
        <v>12014</v>
      </c>
    </row>
    <row spans="1:8" r="3">
      <c t="s" r="A3" s="3">
        <v>174</v>
      </c>
    </row>
    <row spans="1:8" r="4">
      <c t="s" r="A4" s="4">
        <v>47</v>
      </c>
      <c t="n" r="B4" s="6">
        <v>5777</v>
      </c>
      <c t="n" r="D4" s="6">
        <v>5777</v>
      </c>
      <c t="n" r="H4" s="6">
        <v>5777</v>
      </c>
    </row>
    <row spans="1:8" r="5">
      <c t="s" r="A5" s="4">
        <v>76</v>
      </c>
      <c t="n" r="B5" s="6">
        <v>444</v>
      </c>
      <c t="n" r="F5" s="6">
        <v>444</v>
      </c>
      <c t="n" r="H5" s="6">
        <v>444</v>
      </c>
    </row>
    <row spans="1:8" r="6">
      <c t="s" r="A6" s="4">
        <v>77</v>
      </c>
      <c t="n" r="B6" s="6">
        <v>6221</v>
      </c>
      <c t="n" r="H6" s="6">
        <v>6221</v>
      </c>
    </row>
    <row spans="1:8" r="7">
      <c t="s" r="A7" s="4">
        <v>175</v>
      </c>
      <c t="n" r="B7" s="6">
        <v>-2366</v>
      </c>
      <c t="n" r="D7" s="6">
        <v>-2366</v>
      </c>
      <c t="n" r="H7" s="6">
        <v>-2366</v>
      </c>
    </row>
    <row spans="1:8" r="8">
      <c t="s" r="A8" s="4">
        <v>176</v>
      </c>
      <c t="n" r="B8" s="6">
        <v>395</v>
      </c>
      <c t="n" r="C8" s="6">
        <v>395</v>
      </c>
      <c t="n" r="H8" s="6">
        <v>395</v>
      </c>
    </row>
    <row spans="1:8" r="9">
      <c t="s" r="A9" s="4">
        <v>177</v>
      </c>
      <c t="n" r="B9" s="6">
        <v>-77</v>
      </c>
      <c t="n" r="D9" s="6">
        <v>14</v>
      </c>
      <c t="n" r="E9" s="6">
        <v>-91</v>
      </c>
      <c t="n" r="H9" s="6">
        <v>-77</v>
      </c>
    </row>
    <row spans="1:8" r="10">
      <c t="s" r="A10" s="4">
        <v>178</v>
      </c>
      <c t="n" r="B10" s="6">
        <v>-2356</v>
      </c>
      <c t="n" r="E10" s="6">
        <v>-2356</v>
      </c>
      <c t="n" r="H10" s="6">
        <v>-2356</v>
      </c>
    </row>
    <row spans="1:8" r="11">
      <c t="s" r="A11" s="4">
        <v>179</v>
      </c>
      <c t="n" r="B11" s="6">
        <v>-2</v>
      </c>
      <c t="n" r="C11" s="6">
        <v>-2</v>
      </c>
      <c t="n" r="H11" s="6">
        <v>-2</v>
      </c>
    </row>
    <row spans="1:8" r="12">
      <c t="s" r="A12" s="4">
        <v>180</v>
      </c>
      <c t="n" r="G12" s="6">
        <v>8</v>
      </c>
      <c t="n" r="H12" s="6">
        <v>8</v>
      </c>
    </row>
    <row spans="1:8" r="13">
      <c t="s" r="A13" s="4">
        <v>181</v>
      </c>
      <c t="n" r="B13" s="6">
        <v>13684</v>
      </c>
      <c t="n" r="C13" s="6">
        <v>53059</v>
      </c>
      <c t="n" r="D13" s="6">
        <v>141218</v>
      </c>
      <c t="n" r="E13" s="6">
        <v>-153162</v>
      </c>
      <c t="n" r="F13" s="6">
        <v>-27432</v>
      </c>
      <c t="n" r="G13" s="6">
        <v>153</v>
      </c>
      <c t="n" r="H13" s="6">
        <v>13837</v>
      </c>
    </row>
    <row spans="1:8" r="14">
      <c t="s" r="A14" s="4">
        <v>182</v>
      </c>
      <c t="n" r="B14" s="6">
        <v>14262</v>
      </c>
      <c t="n" r="C14" s="6">
        <v>53262</v>
      </c>
      <c t="n" r="D14" s="6">
        <v>146124</v>
      </c>
      <c t="n" r="E14" s="6">
        <v>-155518</v>
      </c>
      <c t="n" r="F14" s="6">
        <v>-29607</v>
      </c>
      <c t="n" r="G14" s="6">
        <v>162</v>
      </c>
      <c t="n" r="H14" s="6">
        <v>14424</v>
      </c>
    </row>
    <row spans="1:8" r="15">
      <c t="s" r="A15" s="3">
        <v>174</v>
      </c>
    </row>
    <row spans="1:8" r="16">
      <c t="s" r="A16" s="4">
        <v>47</v>
      </c>
      <c t="n" r="B16" s="6">
        <v>4518</v>
      </c>
      <c t="n" r="D16" s="6">
        <v>4518</v>
      </c>
      <c t="n" r="H16" s="6">
        <v>4518</v>
      </c>
    </row>
    <row spans="1:8" r="17">
      <c t="s" r="A17" s="4">
        <v>76</v>
      </c>
      <c t="n" r="B17" s="6">
        <v>1002</v>
      </c>
      <c t="n" r="F17" s="6">
        <v>1002</v>
      </c>
      <c t="n" r="H17" s="6">
        <v>1002</v>
      </c>
    </row>
    <row spans="1:8" r="18">
      <c t="s" r="A18" s="4">
        <v>77</v>
      </c>
      <c t="n" r="B18" s="6">
        <v>5520</v>
      </c>
      <c t="n" r="H18" s="6">
        <v>5520</v>
      </c>
    </row>
    <row spans="1:8" r="19">
      <c t="s" r="A19" s="4">
        <v>175</v>
      </c>
      <c t="n" r="B19" s="6">
        <v>-2590</v>
      </c>
      <c t="n" r="D19" s="6">
        <v>-2590</v>
      </c>
      <c t="n" r="H19" s="6">
        <v>-2590</v>
      </c>
    </row>
    <row spans="1:8" r="20">
      <c t="s" r="A20" s="4">
        <v>176</v>
      </c>
      <c t="n" r="B20" s="6">
        <v>321</v>
      </c>
      <c t="n" r="C20" s="6">
        <v>321</v>
      </c>
      <c t="n" r="H20" s="6">
        <v>321</v>
      </c>
    </row>
    <row spans="1:8" r="21">
      <c t="s" r="A21" s="4">
        <v>177</v>
      </c>
      <c t="n" r="B21" s="6">
        <v>-56</v>
      </c>
      <c t="n" r="D21" s="6">
        <v>16</v>
      </c>
      <c t="n" r="E21" s="6">
        <v>-71</v>
      </c>
      <c t="n" r="H21" s="6">
        <v>-56</v>
      </c>
    </row>
    <row spans="1:8" r="22">
      <c t="s" r="A22" s="4">
        <v>178</v>
      </c>
      <c t="n" r="B22" s="6">
        <v>-1709</v>
      </c>
      <c t="n" r="E22" s="6">
        <v>-1709</v>
      </c>
      <c t="n" r="H22" s="6">
        <v>-1709</v>
      </c>
    </row>
    <row spans="1:8" r="23">
      <c t="s" r="A23" s="4">
        <v>179</v>
      </c>
      <c t="n" r="B23" s="6">
        <v>-16</v>
      </c>
      <c t="n" r="C23" s="6">
        <v>-18</v>
      </c>
      <c t="n" r="D23" s="6">
        <v>2</v>
      </c>
      <c t="n" r="H23" s="6">
        <v>-16</v>
      </c>
    </row>
    <row spans="1:8" r="24">
      <c t="s" r="A24" s="4">
        <v>180</v>
      </c>
      <c t="n" r="G24" s="6">
        <v>-6</v>
      </c>
      <c t="n" r="H24" s="6">
        <v>-6</v>
      </c>
    </row>
    <row spans="1:8" r="25">
      <c t="s" r="A25" s="4">
        <v>183</v>
      </c>
      <c t="n" r="B25" s="7">
        <v>15733</v>
      </c>
      <c t="n" r="C25" s="7">
        <v>53565</v>
      </c>
      <c t="n" r="D25" s="7">
        <v>148071</v>
      </c>
      <c t="n" r="E25" s="7">
        <v>-157298</v>
      </c>
      <c t="n" r="F25" s="7">
        <v>-28604</v>
      </c>
      <c t="n" r="G25" s="7">
        <v>156</v>
      </c>
      <c t="n" r="H25" s="7">
        <v>158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915</v>
      </c>
      <c t="s" r="B1" s="2">
        <v>632</v>
      </c>
    </row>
    <row spans="1:2" r="2">
      <c t="s" r="A2" s="3">
        <v>916</v>
      </c>
    </row>
    <row spans="1:2" r="3">
      <c t="s" r="A3" s="4">
        <v>917</v>
      </c>
      <c t="n" r="B3" s="7">
        <v>782</v>
      </c>
    </row>
    <row spans="1:2" r="4">
      <c t="n" r="A4" s="6">
        <v>2017</v>
      </c>
      <c t="n" r="B4" s="6">
        <v>1338</v>
      </c>
    </row>
    <row spans="1:2" r="5">
      <c t="n" r="A5" s="6">
        <v>2018</v>
      </c>
      <c t="n" r="B5" s="6">
        <v>1001</v>
      </c>
    </row>
    <row spans="1:2" r="6">
      <c t="n" r="A6" s="6">
        <v>2019</v>
      </c>
      <c t="n" r="B6" s="6">
        <v>660</v>
      </c>
    </row>
    <row spans="1:2" r="7">
      <c t="n" r="A7" s="6">
        <v>2020</v>
      </c>
      <c t="n" r="B7" s="6">
        <v>535</v>
      </c>
    </row>
    <row spans="1:2" r="8">
      <c t="s" r="A8" s="4">
        <v>906</v>
      </c>
    </row>
    <row spans="1:2" r="9">
      <c t="s" r="A9" s="3">
        <v>916</v>
      </c>
    </row>
    <row spans="1:2" r="10">
      <c t="s" r="A10" s="4">
        <v>917</v>
      </c>
      <c t="n" r="B10" s="6">
        <v>260</v>
      </c>
    </row>
    <row spans="1:2" r="11">
      <c t="n" r="A11" s="6">
        <v>2017</v>
      </c>
      <c t="n" r="B11" s="6">
        <v>393</v>
      </c>
    </row>
    <row spans="1:2" r="12">
      <c t="n" r="A12" s="6">
        <v>2018</v>
      </c>
      <c t="n" r="B12" s="6">
        <v>204</v>
      </c>
    </row>
    <row spans="1:2" r="13">
      <c t="n" r="A13" s="6">
        <v>2019</v>
      </c>
      <c t="n" r="B13" s="6">
        <v>25</v>
      </c>
    </row>
    <row spans="1:2" r="14">
      <c t="s" r="A14" s="4">
        <v>918</v>
      </c>
    </row>
    <row spans="1:2" r="15">
      <c t="s" r="A15" s="3">
        <v>916</v>
      </c>
    </row>
    <row spans="1:2" r="16">
      <c t="s" r="A16" s="4">
        <v>917</v>
      </c>
      <c t="n" r="B16" s="6">
        <v>521</v>
      </c>
    </row>
    <row spans="1:2" r="17">
      <c t="n" r="A17" s="6">
        <v>2017</v>
      </c>
      <c t="n" r="B17" s="6">
        <v>945</v>
      </c>
    </row>
    <row spans="1:2" r="18">
      <c t="n" r="A18" s="6">
        <v>2018</v>
      </c>
      <c t="n" r="B18" s="6">
        <v>798</v>
      </c>
    </row>
    <row spans="1:2" r="19">
      <c t="n" r="A19" s="6">
        <v>2019</v>
      </c>
      <c t="n" r="B19" s="6">
        <v>635</v>
      </c>
    </row>
    <row spans="1:2" r="20">
      <c t="n" r="A20" s="6">
        <v>2020</v>
      </c>
      <c t="n" r="B20" s="7">
        <v>5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19</v>
      </c>
      <c t="s" r="B1" s="2">
        <v>1</v>
      </c>
      <c t="s" r="C1" s="2">
        <v>333</v>
      </c>
    </row>
    <row spans="1:3" r="2">
      <c t="s" r="B2" s="2">
        <v>26</v>
      </c>
      <c t="s" r="C2" s="2">
        <v>79</v>
      </c>
    </row>
    <row spans="1:3" r="3">
      <c t="s" r="A3" s="3">
        <v>920</v>
      </c>
    </row>
    <row spans="1:3" r="4">
      <c t="s" r="A4" s="4">
        <v>921</v>
      </c>
      <c t="n" r="B4" s="7">
        <v>32021</v>
      </c>
      <c t="n" r="C4" s="7">
        <v>30556</v>
      </c>
    </row>
    <row spans="1:3" r="5">
      <c t="s" r="A5" s="4">
        <v>922</v>
      </c>
      <c t="n" r="B5" s="6">
        <v>4137</v>
      </c>
      <c t="n" r="C5" s="6">
        <v>2590</v>
      </c>
    </row>
    <row spans="1:3" r="6">
      <c t="s" r="A6" s="4">
        <v>923</v>
      </c>
      <c t="n" r="B6" s="6">
        <v>5</v>
      </c>
      <c t="n" r="C6" s="6">
        <v>-3</v>
      </c>
    </row>
    <row spans="1:3" r="7">
      <c t="s" r="A7" s="4">
        <v>924</v>
      </c>
      <c t="n" r="B7" s="6">
        <v>-17</v>
      </c>
      <c t="n" r="C7" s="6">
        <v>-26</v>
      </c>
    </row>
    <row spans="1:3" r="8">
      <c t="s" r="A8" s="4">
        <v>925</v>
      </c>
      <c t="n" r="B8" s="6">
        <v>276</v>
      </c>
      <c t="n" r="C8" s="6">
        <v>-1096</v>
      </c>
    </row>
    <row spans="1:3" r="9">
      <c t="s" r="A9" s="4">
        <v>926</v>
      </c>
      <c t="n" r="B9" s="6">
        <v>36422</v>
      </c>
      <c t="n" r="C9" s="6">
        <v>32021</v>
      </c>
    </row>
    <row spans="1:3" r="10">
      <c t="s" r="A10" s="4">
        <v>927</v>
      </c>
      <c t="n" r="B10" s="6">
        <v>0</v>
      </c>
      <c t="n" r="C10" s="6">
        <v>0</v>
      </c>
    </row>
    <row spans="1:3" r="11">
      <c t="s" r="A11" s="4">
        <v>928</v>
      </c>
      <c t="n" r="B11" s="6">
        <v>0</v>
      </c>
      <c t="n" r="C11" s="6">
        <v>0</v>
      </c>
    </row>
    <row spans="1:3" r="12">
      <c t="s" r="A12" s="4">
        <v>640</v>
      </c>
    </row>
    <row spans="1:3" r="13">
      <c t="s" r="A13" s="3">
        <v>920</v>
      </c>
    </row>
    <row spans="1:3" r="14">
      <c t="s" r="A14" s="4">
        <v>921</v>
      </c>
      <c t="n" r="B14" s="6">
        <v>15621</v>
      </c>
      <c t="n" r="C14" s="6">
        <v>15156</v>
      </c>
    </row>
    <row spans="1:3" r="15">
      <c t="s" r="A15" s="4">
        <v>922</v>
      </c>
      <c t="n" r="B15" s="6">
        <v>3769</v>
      </c>
      <c t="n" r="C15" s="6">
        <v>1020</v>
      </c>
    </row>
    <row spans="1:3" r="16">
      <c t="s" r="A16" s="4">
        <v>923</v>
      </c>
      <c t="n" r="B16" s="6">
        <v>-3</v>
      </c>
      <c t="n" r="C16" s="6">
        <v>-2</v>
      </c>
    </row>
    <row spans="1:3" r="17">
      <c t="s" r="A17" s="4">
        <v>924</v>
      </c>
      <c t="n" r="B17" s="6">
        <v>-12</v>
      </c>
      <c t="n" r="C17" s="6">
        <v>-18</v>
      </c>
    </row>
    <row spans="1:3" r="18">
      <c t="s" r="A18" s="4">
        <v>925</v>
      </c>
      <c t="n" r="B18" s="6">
        <v>98</v>
      </c>
      <c t="n" r="C18" s="6">
        <v>-535</v>
      </c>
    </row>
    <row spans="1:3" r="19">
      <c t="s" r="A19" s="4">
        <v>926</v>
      </c>
      <c t="n" r="B19" s="6">
        <v>19474</v>
      </c>
      <c t="n" r="C19" s="6">
        <v>15621</v>
      </c>
    </row>
    <row spans="1:3" r="20">
      <c t="s" r="A20" s="4">
        <v>641</v>
      </c>
    </row>
    <row spans="1:3" r="21">
      <c t="s" r="A21" s="3">
        <v>920</v>
      </c>
    </row>
    <row spans="1:3" r="22">
      <c t="s" r="A22" s="4">
        <v>921</v>
      </c>
      <c t="n" r="B22" s="6">
        <v>4396</v>
      </c>
      <c t="n" r="C22" s="6">
        <v>4555</v>
      </c>
    </row>
    <row spans="1:3" r="23">
      <c t="s" r="A23" s="4">
        <v>922</v>
      </c>
      <c t="n" r="B23" s="6">
        <v>278</v>
      </c>
      <c t="n" r="C23" s="6">
        <v>74</v>
      </c>
    </row>
    <row spans="1:3" r="24">
      <c t="s" r="A24" s="4">
        <v>923</v>
      </c>
      <c t="n" r="B24" s="6">
        <v>4</v>
      </c>
      <c t="n" r="C24" s="6">
        <v>0</v>
      </c>
    </row>
    <row spans="1:3" r="25">
      <c t="s" r="A25" s="4">
        <v>924</v>
      </c>
      <c t="n" r="B25" s="6">
        <v>-1</v>
      </c>
      <c t="n" r="C25" s="6">
        <v>-1</v>
      </c>
    </row>
    <row spans="1:3" r="26">
      <c t="s" r="A26" s="4">
        <v>925</v>
      </c>
      <c t="n" r="B26" s="6">
        <v>12</v>
      </c>
      <c t="n" r="C26" s="6">
        <v>-232</v>
      </c>
    </row>
    <row spans="1:3" r="27">
      <c t="s" r="A27" s="4">
        <v>926</v>
      </c>
      <c t="n" r="B27" s="6">
        <v>4689</v>
      </c>
      <c t="n" r="C27" s="6">
        <v>4396</v>
      </c>
    </row>
    <row spans="1:3" r="28">
      <c t="s" r="A28" s="4">
        <v>642</v>
      </c>
    </row>
    <row spans="1:3" r="29">
      <c t="s" r="A29" s="3">
        <v>920</v>
      </c>
    </row>
    <row spans="1:3" r="30">
      <c t="s" r="A30" s="4">
        <v>921</v>
      </c>
      <c t="n" r="B30" s="6">
        <v>10156</v>
      </c>
      <c t="n" r="C30" s="6">
        <v>9373</v>
      </c>
    </row>
    <row spans="1:3" r="31">
      <c t="s" r="A31" s="4">
        <v>922</v>
      </c>
      <c t="n" r="B31" s="6">
        <v>91</v>
      </c>
      <c t="n" r="C31" s="6">
        <v>1087</v>
      </c>
    </row>
    <row spans="1:3" r="32">
      <c t="s" r="A32" s="4">
        <v>923</v>
      </c>
      <c t="n" r="B32" s="6">
        <v>1</v>
      </c>
      <c t="n" r="C32" s="6">
        <v>-1</v>
      </c>
    </row>
    <row spans="1:3" r="33">
      <c t="s" r="A33" s="4">
        <v>924</v>
      </c>
      <c t="n" r="B33" s="6">
        <v>-5</v>
      </c>
      <c t="n" r="C33" s="6">
        <v>-7</v>
      </c>
    </row>
    <row spans="1:3" r="34">
      <c t="s" r="A34" s="4">
        <v>925</v>
      </c>
      <c t="n" r="B34" s="6">
        <v>154</v>
      </c>
      <c t="n" r="C34" s="6">
        <v>-296</v>
      </c>
    </row>
    <row spans="1:3" r="35">
      <c t="s" r="A35" s="4">
        <v>926</v>
      </c>
      <c t="n" r="B35" s="6">
        <v>10398</v>
      </c>
      <c t="n" r="C35" s="6">
        <v>10156</v>
      </c>
    </row>
    <row spans="1:3" r="36">
      <c t="s" r="A36" s="4">
        <v>643</v>
      </c>
    </row>
    <row spans="1:3" r="37">
      <c t="s" r="A37" s="3">
        <v>920</v>
      </c>
    </row>
    <row spans="1:3" r="38">
      <c t="s" r="A38" s="4">
        <v>921</v>
      </c>
      <c t="n" r="B38" s="6">
        <v>1848</v>
      </c>
      <c t="n" r="C38" s="6">
        <v>1472</v>
      </c>
    </row>
    <row spans="1:3" r="39">
      <c t="s" r="A39" s="4">
        <v>922</v>
      </c>
      <c t="n" r="C39" s="6">
        <v>410</v>
      </c>
    </row>
    <row spans="1:3" r="40">
      <c t="s" r="A40" s="4">
        <v>923</v>
      </c>
      <c t="n" r="B40" s="6">
        <v>2</v>
      </c>
      <c t="n" r="C40" s="6">
        <v>0</v>
      </c>
    </row>
    <row spans="1:3" r="41">
      <c t="s" r="A41" s="4">
        <v>925</v>
      </c>
      <c t="n" r="B41" s="6">
        <v>11</v>
      </c>
      <c t="n" r="C41" s="6">
        <v>-33</v>
      </c>
    </row>
    <row spans="1:3" r="42">
      <c t="s" r="A42" s="4">
        <v>926</v>
      </c>
      <c t="n" r="B42" s="7">
        <v>1861</v>
      </c>
      <c t="n" r="C42" s="7">
        <v>18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929</v>
      </c>
      <c t="s" r="B1" s="2">
        <v>26</v>
      </c>
      <c t="s" r="C1" s="2">
        <v>79</v>
      </c>
    </row>
    <row spans="1:3" r="2">
      <c t="s" r="A2" s="3">
        <v>930</v>
      </c>
    </row>
    <row spans="1:3" r="3">
      <c t="s" r="A3" s="4">
        <v>931</v>
      </c>
      <c t="n" r="B3" s="7">
        <v>4586</v>
      </c>
      <c t="n" r="C3" s="7">
        <v>5271</v>
      </c>
    </row>
    <row spans="1:3" r="4">
      <c t="s" r="A4" s="4">
        <v>932</v>
      </c>
      <c t="n" r="B4" s="6">
        <v>4887</v>
      </c>
      <c t="n" r="C4" s="6">
        <v>6461</v>
      </c>
    </row>
    <row spans="1:3" r="5">
      <c t="s" r="A5" s="4">
        <v>933</v>
      </c>
    </row>
    <row spans="1:3" r="6">
      <c t="s" r="A6" s="3">
        <v>930</v>
      </c>
    </row>
    <row spans="1:3" r="7">
      <c t="s" r="A7" s="4">
        <v>104</v>
      </c>
      <c t="n" r="C7" s="7">
        <v>600</v>
      </c>
    </row>
    <row spans="1:3" r="8">
      <c t="s" r="A8" s="4">
        <v>934</v>
      </c>
      <c t="s" r="C8" s="4">
        <v>935</v>
      </c>
    </row>
    <row spans="1:3" r="9">
      <c t="s" r="A9" s="4">
        <v>936</v>
      </c>
    </row>
    <row spans="1:3" r="10">
      <c t="s" r="A10" s="3">
        <v>930</v>
      </c>
    </row>
    <row spans="1:3" r="11">
      <c t="s" r="A11" s="4">
        <v>104</v>
      </c>
      <c t="n" r="B11" s="7">
        <v>301</v>
      </c>
      <c t="n" r="C11" s="7">
        <v>590</v>
      </c>
    </row>
    <row spans="1:3" r="12">
      <c t="s" r="A12" s="4">
        <v>934</v>
      </c>
      <c t="s" r="B12" s="4">
        <v>689</v>
      </c>
      <c t="s" r="C12" s="4">
        <v>9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938</v>
      </c>
      <c t="s" r="B1" s="2">
        <v>26</v>
      </c>
      <c t="s" r="C1" s="2">
        <v>79</v>
      </c>
    </row>
    <row spans="1:3" r="2">
      <c t="s" r="A2" s="3">
        <v>939</v>
      </c>
    </row>
    <row spans="1:3" r="3">
      <c t="s" r="A3" s="4">
        <v>940</v>
      </c>
      <c t="n" r="B3" s="7">
        <v>44027</v>
      </c>
      <c t="n" r="C3" s="7">
        <v>38820</v>
      </c>
    </row>
    <row spans="1:3" r="4">
      <c t="s" r="A4" s="4">
        <v>941</v>
      </c>
      <c t="n" r="B4" s="6">
        <v>853</v>
      </c>
      <c t="n" r="C4" s="6">
        <v>838</v>
      </c>
    </row>
    <row spans="1:3" r="5">
      <c t="s" r="A5" s="4">
        <v>942</v>
      </c>
      <c t="n" r="B5" s="6">
        <v>90</v>
      </c>
      <c t="n" r="C5" s="6">
        <v>74</v>
      </c>
    </row>
    <row spans="1:3" r="6">
      <c t="s" r="A6" s="4">
        <v>943</v>
      </c>
      <c t="n" r="B6" s="6">
        <v>1140</v>
      </c>
      <c t="n" r="C6" s="6">
        <v>790</v>
      </c>
    </row>
    <row spans="1:3" r="7">
      <c t="s" r="A7" s="4">
        <v>944</v>
      </c>
      <c t="n" r="B7" s="6">
        <v>44224</v>
      </c>
      <c t="n" r="C7" s="6">
        <v>38699</v>
      </c>
    </row>
    <row spans="1:3" r="8">
      <c t="s" r="A8" s="4">
        <v>945</v>
      </c>
      <c t="n" r="B8" s="6">
        <v>4586</v>
      </c>
      <c t="n" r="C8" s="6">
        <v>5271</v>
      </c>
    </row>
    <row spans="1:3" r="9">
      <c t="s" r="A9" s="4">
        <v>946</v>
      </c>
      <c t="n" r="B9" s="6">
        <v>39638</v>
      </c>
      <c t="n" r="C9" s="6">
        <v>33428</v>
      </c>
    </row>
    <row spans="1:3" r="10">
      <c t="s" r="A10" s="4">
        <v>947</v>
      </c>
    </row>
    <row spans="1:3" r="11">
      <c t="s" r="A11" s="3">
        <v>939</v>
      </c>
    </row>
    <row spans="1:3" r="12">
      <c t="s" r="A12" s="4">
        <v>940</v>
      </c>
      <c t="n" r="B12" s="7">
        <v>0</v>
      </c>
    </row>
    <row spans="1:3" r="13">
      <c t="s" r="A13" s="4">
        <v>948</v>
      </c>
      <c t="s" r="B13" s="4">
        <v>949</v>
      </c>
    </row>
    <row spans="1:3" r="14">
      <c t="s" r="A14" s="4">
        <v>950</v>
      </c>
    </row>
    <row spans="1:3" r="15">
      <c t="s" r="A15" s="3">
        <v>939</v>
      </c>
    </row>
    <row spans="1:3" r="16">
      <c t="s" r="A16" s="4">
        <v>940</v>
      </c>
      <c t="n" r="B16" s="7">
        <v>32644</v>
      </c>
      <c t="n" r="C16" s="6">
        <v>30319</v>
      </c>
    </row>
    <row spans="1:3" r="17">
      <c t="s" r="A17" s="4">
        <v>951</v>
      </c>
    </row>
    <row spans="1:3" r="18">
      <c t="s" r="A18" s="3">
        <v>939</v>
      </c>
    </row>
    <row spans="1:3" r="19">
      <c t="s" r="A19" s="4">
        <v>940</v>
      </c>
      <c t="n" r="B19" s="7">
        <v>7493</v>
      </c>
      <c t="n" r="C19" s="6">
        <v>4892</v>
      </c>
    </row>
    <row spans="1:3" r="20">
      <c t="s" r="A20" s="4">
        <v>952</v>
      </c>
      <c t="s" r="B20" s="4">
        <v>953</v>
      </c>
    </row>
    <row spans="1:3" r="21">
      <c t="s" r="A21" s="4">
        <v>954</v>
      </c>
    </row>
    <row spans="1:3" r="22">
      <c t="s" r="A22" s="3">
        <v>939</v>
      </c>
    </row>
    <row spans="1:3" r="23">
      <c t="s" r="A23" s="4">
        <v>940</v>
      </c>
      <c t="n" r="B23" s="7">
        <v>1400</v>
      </c>
      <c t="n" r="C23" s="6">
        <v>1555</v>
      </c>
    </row>
    <row spans="1:3" r="24">
      <c t="s" r="A24" s="4">
        <v>952</v>
      </c>
      <c t="s" r="B24" s="4">
        <v>955</v>
      </c>
    </row>
    <row spans="1:3" r="25">
      <c t="s" r="A25" s="4">
        <v>956</v>
      </c>
    </row>
    <row spans="1:3" r="26">
      <c t="s" r="A26" s="3">
        <v>939</v>
      </c>
    </row>
    <row spans="1:3" r="27">
      <c t="s" r="A27" s="4">
        <v>940</v>
      </c>
      <c t="n" r="B27" s="7">
        <v>1383</v>
      </c>
      <c t="n" r="C27" s="6">
        <v>1180</v>
      </c>
    </row>
    <row spans="1:3" r="28">
      <c t="s" r="A28" s="4">
        <v>952</v>
      </c>
      <c t="s" r="B28" s="4">
        <v>957</v>
      </c>
    </row>
    <row spans="1:3" r="29">
      <c t="s" r="A29" s="4">
        <v>958</v>
      </c>
    </row>
    <row spans="1:3" r="30">
      <c t="s" r="A30" s="3">
        <v>939</v>
      </c>
    </row>
    <row spans="1:3" r="31">
      <c t="s" r="A31" s="4">
        <v>940</v>
      </c>
      <c t="n" r="B31" s="7">
        <v>8</v>
      </c>
      <c t="n" r="C31" s="6">
        <v>9</v>
      </c>
    </row>
    <row spans="1:3" r="32">
      <c t="s" r="A32" s="4">
        <v>952</v>
      </c>
      <c t="s" r="B32" s="4">
        <v>959</v>
      </c>
    </row>
    <row spans="1:3" r="33">
      <c t="s" r="A33" s="4">
        <v>960</v>
      </c>
    </row>
    <row spans="1:3" r="34">
      <c t="s" r="A34" s="3">
        <v>939</v>
      </c>
    </row>
    <row spans="1:3" r="35">
      <c t="s" r="A35" s="4">
        <v>940</v>
      </c>
      <c t="n" r="B35" s="7">
        <v>385</v>
      </c>
      <c t="n" r="C35" s="6">
        <v>360</v>
      </c>
    </row>
    <row spans="1:3" r="36">
      <c t="s" r="A36" s="4">
        <v>952</v>
      </c>
      <c t="s" r="B36" s="4">
        <v>961</v>
      </c>
    </row>
    <row spans="1:3" r="37">
      <c t="s" r="A37" s="4">
        <v>528</v>
      </c>
    </row>
    <row spans="1:3" r="38">
      <c t="s" r="A38" s="3">
        <v>939</v>
      </c>
    </row>
    <row spans="1:3" r="39">
      <c t="s" r="A39" s="4">
        <v>940</v>
      </c>
      <c t="n" r="B39" s="7">
        <v>715</v>
      </c>
      <c t="n" r="C39" s="6">
        <v>506</v>
      </c>
    </row>
    <row spans="1:3" r="40">
      <c t="s" r="A40" s="4">
        <v>952</v>
      </c>
      <c t="s" r="B40" s="4">
        <v>962</v>
      </c>
    </row>
    <row spans="1:3" r="41">
      <c t="s" r="A41" s="4">
        <v>963</v>
      </c>
    </row>
    <row spans="1:3" r="42">
      <c t="s" r="A42" s="3">
        <v>939</v>
      </c>
    </row>
    <row spans="1:3" r="43">
      <c t="s" r="A43" s="4">
        <v>940</v>
      </c>
      <c t="n" r="B43" s="7">
        <v>7198</v>
      </c>
      <c t="n" r="C43" s="6">
        <v>9351</v>
      </c>
    </row>
    <row spans="1:3" r="44">
      <c t="s" r="A44" s="4">
        <v>952</v>
      </c>
      <c t="s" r="B44" s="4">
        <v>964</v>
      </c>
    </row>
    <row spans="1:3" r="45">
      <c t="s" r="A45" s="4">
        <v>965</v>
      </c>
    </row>
    <row spans="1:3" r="46">
      <c t="s" r="A46" s="3">
        <v>939</v>
      </c>
    </row>
    <row spans="1:3" r="47">
      <c t="s" r="A47" s="4">
        <v>940</v>
      </c>
      <c t="n" r="B47" s="7">
        <v>8841</v>
      </c>
      <c t="n" r="C47" s="6">
        <v>7591</v>
      </c>
    </row>
    <row spans="1:3" r="48">
      <c t="s" r="A48" s="4">
        <v>952</v>
      </c>
      <c t="s" r="B48" s="4">
        <v>966</v>
      </c>
    </row>
    <row spans="1:3" r="49">
      <c t="s" r="A49" s="4">
        <v>967</v>
      </c>
    </row>
    <row spans="1:3" r="50">
      <c t="s" r="A50" s="3">
        <v>939</v>
      </c>
    </row>
    <row spans="1:3" r="51">
      <c t="s" r="A51" s="4">
        <v>940</v>
      </c>
      <c t="n" r="B51" s="7">
        <v>4943</v>
      </c>
      <c t="n" r="C51" s="6">
        <v>3717</v>
      </c>
    </row>
    <row spans="1:3" r="52">
      <c t="s" r="A52" s="4">
        <v>952</v>
      </c>
      <c t="s" r="B52" s="4">
        <v>968</v>
      </c>
    </row>
    <row spans="1:3" r="53">
      <c t="s" r="A53" s="4">
        <v>969</v>
      </c>
    </row>
    <row spans="1:3" r="54">
      <c t="s" r="A54" s="3">
        <v>939</v>
      </c>
    </row>
    <row spans="1:3" r="55">
      <c t="s" r="A55" s="4">
        <v>940</v>
      </c>
      <c t="n" r="B55" s="7">
        <v>1901</v>
      </c>
      <c t="n" r="C55" s="6">
        <v>1900</v>
      </c>
    </row>
    <row spans="1:3" r="56">
      <c t="s" r="A56" s="4">
        <v>952</v>
      </c>
      <c t="s" r="B56" s="4">
        <v>970</v>
      </c>
    </row>
    <row spans="1:3" r="57">
      <c t="s" r="A57" s="4">
        <v>971</v>
      </c>
    </row>
    <row spans="1:3" r="58">
      <c t="s" r="A58" s="3">
        <v>939</v>
      </c>
    </row>
    <row spans="1:3" r="59">
      <c t="s" r="A59" s="4">
        <v>940</v>
      </c>
      <c t="n" r="B59" s="7">
        <v>1500</v>
      </c>
      <c t="n" r="C59" s="6">
        <v>1500</v>
      </c>
    </row>
    <row spans="1:3" r="60">
      <c t="s" r="A60" s="4">
        <v>952</v>
      </c>
      <c t="s" r="B60" s="4">
        <v>972</v>
      </c>
    </row>
    <row spans="1:3" r="61">
      <c t="s" r="A61" s="4">
        <v>973</v>
      </c>
    </row>
    <row spans="1:3" r="62">
      <c t="s" r="A62" s="3">
        <v>939</v>
      </c>
    </row>
    <row spans="1:3" r="63">
      <c t="s" r="A63" s="4">
        <v>940</v>
      </c>
      <c t="n" r="B63" s="7">
        <v>2000</v>
      </c>
      <c t="n" r="C63" s="6">
        <v>2000</v>
      </c>
    </row>
    <row spans="1:3" r="64">
      <c t="s" r="A64" s="4">
        <v>952</v>
      </c>
      <c t="s" r="B64" s="4">
        <v>974</v>
      </c>
    </row>
    <row spans="1:3" r="65">
      <c t="s" r="A65" s="4">
        <v>975</v>
      </c>
    </row>
    <row spans="1:3" r="66">
      <c t="s" r="A66" s="3">
        <v>939</v>
      </c>
    </row>
    <row spans="1:3" r="67">
      <c t="s" r="A67" s="4">
        <v>940</v>
      </c>
      <c t="n" r="B67" s="7">
        <v>600</v>
      </c>
      <c t="n" r="C67" s="6">
        <v>600</v>
      </c>
    </row>
    <row spans="1:3" r="68">
      <c t="s" r="A68" s="4">
        <v>952</v>
      </c>
      <c t="s" r="B68" s="4">
        <v>595</v>
      </c>
    </row>
    <row spans="1:3" r="69">
      <c t="s" r="A69" s="4">
        <v>976</v>
      </c>
    </row>
    <row spans="1:3" r="70">
      <c t="s" r="A70" s="3">
        <v>939</v>
      </c>
    </row>
    <row spans="1:3" r="71">
      <c t="s" r="A71" s="4">
        <v>940</v>
      </c>
      <c t="n" r="B71" s="7">
        <v>1350</v>
      </c>
    </row>
    <row spans="1:3" r="72">
      <c t="s" r="A72" s="4">
        <v>952</v>
      </c>
      <c t="s" r="B72" s="4">
        <v>977</v>
      </c>
    </row>
    <row spans="1:3" r="73">
      <c t="s" r="A73" s="4">
        <v>978</v>
      </c>
    </row>
    <row spans="1:3" r="74">
      <c t="s" r="A74" s="3">
        <v>939</v>
      </c>
    </row>
    <row spans="1:3" r="75">
      <c t="s" r="A75" s="4">
        <v>940</v>
      </c>
      <c t="n" r="B75" s="7">
        <v>469</v>
      </c>
      <c t="n" r="C75" s="6">
        <v>469</v>
      </c>
    </row>
    <row spans="1:3" r="76">
      <c t="s" r="A76" s="4">
        <v>952</v>
      </c>
      <c t="s" r="B76" s="4">
        <v>979</v>
      </c>
    </row>
    <row spans="1:3" r="77">
      <c t="s" r="A77" s="4">
        <v>980</v>
      </c>
    </row>
    <row spans="1:3" r="78">
      <c t="s" r="A78" s="3">
        <v>939</v>
      </c>
    </row>
    <row spans="1:3" r="79">
      <c t="s" r="A79" s="4">
        <v>940</v>
      </c>
      <c t="n" r="B79" s="7">
        <v>313</v>
      </c>
      <c t="n" r="C79" s="6">
        <v>313</v>
      </c>
    </row>
    <row spans="1:3" r="80">
      <c t="s" r="A80" s="4">
        <v>952</v>
      </c>
      <c t="s" r="B80" s="4">
        <v>981</v>
      </c>
    </row>
    <row spans="1:3" r="81">
      <c t="s" r="A81" s="4">
        <v>982</v>
      </c>
    </row>
    <row spans="1:3" r="82">
      <c t="s" r="A82" s="3">
        <v>939</v>
      </c>
    </row>
    <row spans="1:3" r="83">
      <c t="s" r="A83" s="4">
        <v>940</v>
      </c>
      <c t="n" r="B83" s="7">
        <v>600</v>
      </c>
      <c t="n" r="C83" s="6">
        <v>600</v>
      </c>
    </row>
    <row spans="1:3" r="84">
      <c t="s" r="A84" s="4">
        <v>952</v>
      </c>
      <c t="s" r="B84" s="4">
        <v>983</v>
      </c>
    </row>
    <row spans="1:3" r="85">
      <c t="s" r="A85" s="4">
        <v>984</v>
      </c>
    </row>
    <row spans="1:3" r="86">
      <c t="s" r="A86" s="3">
        <v>939</v>
      </c>
    </row>
    <row spans="1:3" r="87">
      <c t="s" r="A87" s="4">
        <v>940</v>
      </c>
      <c t="n" r="B87" s="7">
        <v>83</v>
      </c>
      <c t="n" r="C87" s="6">
        <v>83</v>
      </c>
    </row>
    <row spans="1:3" r="88">
      <c t="s" r="A88" s="4">
        <v>952</v>
      </c>
      <c t="s" r="B88" s="4">
        <v>592</v>
      </c>
    </row>
    <row spans="1:3" r="89">
      <c t="s" r="A89" s="4">
        <v>985</v>
      </c>
    </row>
    <row spans="1:3" r="90">
      <c t="s" r="A90" s="3">
        <v>939</v>
      </c>
    </row>
    <row spans="1:3" r="91">
      <c t="s" r="A91" s="4">
        <v>940</v>
      </c>
      <c t="n" r="B91" s="7">
        <v>745</v>
      </c>
      <c t="n" r="C91" s="6">
        <v>745</v>
      </c>
    </row>
    <row spans="1:3" r="92">
      <c t="s" r="A92" s="4">
        <v>952</v>
      </c>
      <c t="s" r="B92" s="4">
        <v>986</v>
      </c>
    </row>
    <row spans="1:3" r="93">
      <c t="s" r="A93" s="4">
        <v>987</v>
      </c>
    </row>
    <row spans="1:3" r="94">
      <c t="s" r="A94" s="3">
        <v>939</v>
      </c>
    </row>
    <row spans="1:3" r="95">
      <c t="s" r="A95" s="4">
        <v>940</v>
      </c>
      <c t="n" r="B95" s="7">
        <v>1107</v>
      </c>
      <c t="n" r="C95" s="6">
        <v>1107</v>
      </c>
    </row>
    <row spans="1:3" r="96">
      <c t="s" r="A96" s="4">
        <v>952</v>
      </c>
      <c t="s" r="B96" s="4">
        <v>988</v>
      </c>
    </row>
    <row spans="1:3" r="97">
      <c t="s" r="A97" s="4">
        <v>989</v>
      </c>
    </row>
    <row spans="1:3" r="98">
      <c t="s" r="A98" s="3">
        <v>939</v>
      </c>
    </row>
    <row spans="1:3" r="99">
      <c t="s" r="A99" s="4">
        <v>940</v>
      </c>
      <c t="n" r="B99" s="7">
        <v>27</v>
      </c>
      <c t="n" r="C99" s="6">
        <v>27</v>
      </c>
    </row>
    <row spans="1:3" r="100">
      <c t="s" r="A100" s="4">
        <v>952</v>
      </c>
      <c t="s" r="B100" s="4">
        <v>595</v>
      </c>
    </row>
    <row spans="1:3" r="101">
      <c t="s" r="A101" s="4">
        <v>990</v>
      </c>
    </row>
    <row spans="1:3" r="102">
      <c t="s" r="A102" s="3">
        <v>939</v>
      </c>
    </row>
    <row spans="1:3" r="103">
      <c t="s" r="A103" s="4">
        <v>940</v>
      </c>
      <c t="n" r="B103" s="7">
        <v>650</v>
      </c>
    </row>
    <row spans="1:3" r="104">
      <c t="s" r="A104" s="4">
        <v>952</v>
      </c>
      <c t="s" r="B104" s="4">
        <v>991</v>
      </c>
    </row>
    <row spans="1:3" r="105">
      <c t="s" r="A105" s="4">
        <v>992</v>
      </c>
    </row>
    <row spans="1:3" r="106">
      <c t="s" r="A106" s="3">
        <v>939</v>
      </c>
    </row>
    <row spans="1:3" r="107">
      <c t="s" r="A107" s="4">
        <v>940</v>
      </c>
      <c t="n" r="B107" s="7">
        <v>316</v>
      </c>
      <c t="n" r="C107" s="7">
        <v>316</v>
      </c>
    </row>
    <row spans="1:3" r="108">
      <c t="s" r="A108" s="4">
        <v>952</v>
      </c>
      <c t="s" r="B108" s="4">
        <v>9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r="A1" s="1">
        <v>994</v>
      </c>
      <c t="s" r="B1" s="2">
        <v>1</v>
      </c>
    </row>
    <row spans="1:2" r="2">
      <c t="s" r="B2" s="2">
        <v>632</v>
      </c>
    </row>
    <row spans="1:2" r="3">
      <c t="s" r="A3" s="3">
        <v>221</v>
      </c>
    </row>
    <row spans="1:2" r="4">
      <c t="s" r="A4" s="4">
        <v>995</v>
      </c>
      <c t="s" r="B4" s="4">
        <v>590</v>
      </c>
    </row>
    <row spans="1:2" r="5">
      <c t="s" r="A5" s="4">
        <v>996</v>
      </c>
      <c t="n" r="B5" s="9">
        <v>2.2</v>
      </c>
    </row>
    <row spans="1:2" r="6">
      <c t="s" r="A6" s="4">
        <v>997</v>
      </c>
      <c t="n" r="B6" s="7">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98</v>
      </c>
      <c t="s" r="B1" s="2">
        <v>26</v>
      </c>
      <c t="s" r="C1" s="2">
        <v>79</v>
      </c>
    </row>
    <row spans="1:3" r="2">
      <c t="s" r="A2" s="3">
        <v>318</v>
      </c>
    </row>
    <row spans="1:3" r="3">
      <c t="s" r="A3" s="4">
        <v>917</v>
      </c>
      <c t="n" r="B3" s="7">
        <v>2128</v>
      </c>
    </row>
    <row spans="1:3" r="4">
      <c t="n" r="A4" s="6">
        <v>2017</v>
      </c>
      <c t="n" r="B4" s="6">
        <v>6943</v>
      </c>
    </row>
    <row spans="1:3" r="5">
      <c t="n" r="A5" s="6">
        <v>2018</v>
      </c>
      <c t="n" r="B5" s="6">
        <v>4794</v>
      </c>
    </row>
    <row spans="1:3" r="6">
      <c t="n" r="A6" s="6">
        <v>2019</v>
      </c>
      <c t="n" r="B6" s="6">
        <v>5247</v>
      </c>
    </row>
    <row spans="1:3" r="7">
      <c t="n" r="A7" s="6">
        <v>2020</v>
      </c>
      <c t="n" r="B7" s="6">
        <v>4751</v>
      </c>
    </row>
    <row spans="1:3" r="8">
      <c t="s" r="A8" s="4">
        <v>999</v>
      </c>
      <c t="n" r="B8" s="6">
        <v>20164</v>
      </c>
    </row>
    <row spans="1:3" r="9">
      <c t="s" r="A9" s="4">
        <v>172</v>
      </c>
      <c t="n" r="B9" s="7">
        <v>44027</v>
      </c>
      <c t="n" r="C9" s="7">
        <v>388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1000</v>
      </c>
      <c t="s" r="B1" s="2">
        <v>1</v>
      </c>
    </row>
    <row spans="1:3" r="2">
      <c t="s" r="B2" s="2">
        <v>26</v>
      </c>
      <c t="s" r="C2" s="2">
        <v>27</v>
      </c>
    </row>
    <row spans="1:3" r="3">
      <c t="s" r="A3" s="3">
        <v>320</v>
      </c>
    </row>
    <row spans="1:3" r="4">
      <c t="s" r="A4" s="4">
        <v>1001</v>
      </c>
      <c t="n" r="B4" s="7">
        <v>284</v>
      </c>
      <c t="n" r="C4" s="7">
        <v>276</v>
      </c>
    </row>
    <row spans="1:3" r="5">
      <c t="s" r="A5" s="4">
        <v>41</v>
      </c>
      <c t="n" r="B5" s="6">
        <v>341</v>
      </c>
      <c t="n" r="C5" s="6">
        <v>225</v>
      </c>
    </row>
    <row spans="1:3" r="6">
      <c t="s" r="A6" s="4">
        <v>1002</v>
      </c>
      <c t="n" r="B6" s="6">
        <v>-26</v>
      </c>
      <c t="n" r="C6" s="6">
        <v>-3</v>
      </c>
    </row>
    <row spans="1:3" r="7">
      <c t="s" r="A7" s="4">
        <v>1003</v>
      </c>
      <c t="n" r="B7" s="6">
        <v>1</v>
      </c>
      <c t="n" r="C7" s="6">
        <v>-3</v>
      </c>
    </row>
    <row spans="1:3" r="8">
      <c t="s" r="A8" s="4">
        <v>1004</v>
      </c>
      <c t="n" r="B8" s="7">
        <v>600</v>
      </c>
      <c t="n" r="C8" s="7">
        <v>4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2"/>
    <col customWidth="1" max="6" min="6" width="23"/>
    <col customWidth="1" max="7" min="7" width="22"/>
    <col customWidth="1" max="8" min="8" width="33"/>
  </cols>
  <sheetData>
    <row spans="1:8" r="1">
      <c t="s" r="A1" s="1">
        <v>1005</v>
      </c>
      <c t="s" r="B1" s="2">
        <v>1006</v>
      </c>
      <c t="s" r="C1" s="2">
        <v>1007</v>
      </c>
      <c t="s" r="D1" s="2">
        <v>1008</v>
      </c>
      <c t="s" r="E1" s="2">
        <v>1009</v>
      </c>
      <c t="s" r="F1" s="2">
        <v>1010</v>
      </c>
      <c t="s" r="G1" s="2">
        <v>1011</v>
      </c>
      <c t="s" r="H1" s="2">
        <v>1012</v>
      </c>
    </row>
    <row spans="1:8" r="2">
      <c t="s" r="A2" s="4">
        <v>1013</v>
      </c>
    </row>
    <row spans="1:8" r="3">
      <c t="s" r="A3" s="3">
        <v>775</v>
      </c>
    </row>
    <row spans="1:8" r="4">
      <c t="s" r="A4" s="4">
        <v>1014</v>
      </c>
      <c t="s" r="D4" s="4">
        <v>1015</v>
      </c>
    </row>
    <row spans="1:8" r="5">
      <c t="s" r="A5" s="4">
        <v>1016</v>
      </c>
      <c t="n" r="B5" s="7">
        <v>50</v>
      </c>
      <c t="n" r="D5" s="7">
        <v>52</v>
      </c>
    </row>
    <row spans="1:8" r="6">
      <c t="s" r="A6" s="4">
        <v>1017</v>
      </c>
    </row>
    <row spans="1:8" r="7">
      <c t="s" r="A7" s="3">
        <v>775</v>
      </c>
    </row>
    <row spans="1:8" r="8">
      <c t="s" r="A8" s="4">
        <v>1018</v>
      </c>
      <c t="n" r="G8" s="6">
        <v>2</v>
      </c>
    </row>
    <row spans="1:8" r="9">
      <c t="s" r="A9" s="4">
        <v>1019</v>
      </c>
      <c t="n" r="H9" s="7">
        <v>250</v>
      </c>
    </row>
    <row spans="1:8" r="10">
      <c t="s" r="A10" s="4">
        <v>1020</v>
      </c>
    </row>
    <row spans="1:8" r="11">
      <c t="s" r="A11" s="3">
        <v>775</v>
      </c>
    </row>
    <row spans="1:8" r="12">
      <c t="s" r="A12" s="4">
        <v>1021</v>
      </c>
      <c t="n" r="H12" s="6">
        <v>290</v>
      </c>
    </row>
    <row spans="1:8" r="13">
      <c t="s" r="A13" s="4">
        <v>1022</v>
      </c>
    </row>
    <row spans="1:8" r="14">
      <c t="s" r="A14" s="3">
        <v>775</v>
      </c>
    </row>
    <row spans="1:8" r="15">
      <c t="s" r="A15" s="4">
        <v>1023</v>
      </c>
      <c t="n" r="F15" s="6">
        <v>3</v>
      </c>
    </row>
    <row spans="1:8" r="16">
      <c t="s" r="A16" s="4">
        <v>1024</v>
      </c>
    </row>
    <row spans="1:8" r="17">
      <c t="s" r="A17" s="3">
        <v>775</v>
      </c>
    </row>
    <row spans="1:8" r="18">
      <c t="s" r="A18" s="4">
        <v>1023</v>
      </c>
      <c t="n" r="E18" s="6">
        <v>3</v>
      </c>
    </row>
    <row spans="1:8" r="19">
      <c t="s" r="A19" s="4">
        <v>1025</v>
      </c>
    </row>
    <row spans="1:8" r="20">
      <c t="s" r="A20" s="3">
        <v>775</v>
      </c>
    </row>
    <row spans="1:8" r="21">
      <c t="s" r="A21" s="4">
        <v>1026</v>
      </c>
      <c t="s" r="C21" s="4">
        <v>504</v>
      </c>
    </row>
    <row spans="1:8" r="22">
      <c t="s" r="A22" s="4">
        <v>1027</v>
      </c>
    </row>
    <row spans="1:8" r="23">
      <c t="s" r="A23" s="3">
        <v>775</v>
      </c>
    </row>
    <row spans="1:8" r="24">
      <c t="s" r="A24" s="4">
        <v>1028</v>
      </c>
      <c t="n" r="H24" s="7">
        <v>585</v>
      </c>
    </row>
    <row spans="1:8" r="25">
      <c t="s" r="A25" s="4">
        <v>869</v>
      </c>
    </row>
    <row spans="1:8" r="26">
      <c t="s" r="A26" s="3">
        <v>775</v>
      </c>
    </row>
    <row spans="1:8" r="27">
      <c t="s" r="A27" s="4">
        <v>1029</v>
      </c>
      <c t="n" r="H27" s="6">
        <v>1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0</v>
      </c>
      <c t="s" r="B1" s="2">
        <v>26</v>
      </c>
      <c t="s" r="C1" s="2">
        <v>79</v>
      </c>
    </row>
    <row spans="1:3" r="2">
      <c t="s" r="A2" s="4">
        <v>1031</v>
      </c>
    </row>
    <row spans="1:3" r="3">
      <c t="s" r="A3" s="3">
        <v>1032</v>
      </c>
    </row>
    <row spans="1:3" r="4">
      <c t="s" r="A4" s="4">
        <v>1033</v>
      </c>
      <c t="n" r="B4" s="7">
        <v>5931</v>
      </c>
      <c t="n" r="C4" s="7">
        <v>5477</v>
      </c>
    </row>
    <row spans="1:3" r="5">
      <c t="s" r="A5" s="4">
        <v>1034</v>
      </c>
    </row>
    <row spans="1:3" r="6">
      <c t="s" r="A6" s="3">
        <v>1032</v>
      </c>
    </row>
    <row spans="1:3" r="7">
      <c t="s" r="A7" s="4">
        <v>1033</v>
      </c>
      <c t="n" r="B7" s="7">
        <v>2252</v>
      </c>
      <c t="n" r="C7" s="7">
        <v>209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35</v>
      </c>
      <c t="s" r="B1" s="2">
        <v>26</v>
      </c>
      <c t="s" r="C1" s="2">
        <v>79</v>
      </c>
    </row>
    <row spans="1:3" r="2">
      <c t="s" r="A2" s="4">
        <v>1036</v>
      </c>
    </row>
    <row spans="1:3" r="3">
      <c t="s" r="A3" s="3">
        <v>1037</v>
      </c>
    </row>
    <row spans="1:3" r="4">
      <c t="s" r="A4" s="4">
        <v>1038</v>
      </c>
      <c t="n" r="B4" s="7">
        <v>30</v>
      </c>
      <c t="n" r="C4" s="7">
        <v>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184</v>
      </c>
      <c t="s" r="B1" s="2">
        <v>1</v>
      </c>
    </row>
    <row spans="1:3" r="2">
      <c t="s" r="B2" s="2">
        <v>26</v>
      </c>
      <c t="s" r="C2" s="2">
        <v>27</v>
      </c>
    </row>
    <row spans="1:3" r="3">
      <c t="s" r="A3" s="3">
        <v>185</v>
      </c>
    </row>
    <row spans="1:3" r="4">
      <c t="s" r="A4" s="4">
        <v>186</v>
      </c>
      <c t="n" r="B4" s="6">
        <v>2867128</v>
      </c>
      <c t="n" r="C4" s="6">
        <v>3929697</v>
      </c>
    </row>
    <row spans="1:3" r="5">
      <c t="s" r="A5" s="4">
        <v>187</v>
      </c>
      <c t="n" r="B5" s="6">
        <v>769837</v>
      </c>
      <c t="n" r="C5" s="6">
        <v>931120</v>
      </c>
    </row>
    <row spans="1:3" r="6">
      <c t="s" r="A6" s="4">
        <v>188</v>
      </c>
      <c t="n" r="B6" s="6">
        <v>323578</v>
      </c>
      <c t="n" r="C6" s="6">
        <v>475037</v>
      </c>
    </row>
    <row spans="1:3" r="7">
      <c t="s" r="A7" s="4">
        <v>189</v>
      </c>
      <c t="n" r="B7" s="6">
        <v>12305377</v>
      </c>
      <c t="n" r="C7" s="6">
        <v>144675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39</v>
      </c>
      <c t="s" r="B1" s="2">
        <v>1</v>
      </c>
    </row>
    <row spans="1:3" r="2">
      <c t="s" r="B2" s="2">
        <v>26</v>
      </c>
      <c t="s" r="C2" s="2">
        <v>27</v>
      </c>
    </row>
    <row spans="1:3" r="3">
      <c t="s" r="A3" s="3">
        <v>1040</v>
      </c>
    </row>
    <row spans="1:3" r="4">
      <c t="s" r="A4" s="4">
        <v>921</v>
      </c>
      <c t="n" r="B4" s="7">
        <v>181</v>
      </c>
      <c t="n" r="C4" s="7">
        <v>197</v>
      </c>
    </row>
    <row spans="1:3" r="5">
      <c t="s" r="A5" s="4">
        <v>1041</v>
      </c>
      <c t="n" r="B5" s="6">
        <v>74</v>
      </c>
      <c t="n" r="C5" s="6">
        <v>82</v>
      </c>
    </row>
    <row spans="1:3" r="6">
      <c t="s" r="A6" s="4">
        <v>1042</v>
      </c>
      <c t="n" r="B6" s="6">
        <v>3</v>
      </c>
      <c t="n" r="C6" s="6">
        <v>9</v>
      </c>
    </row>
    <row spans="1:3" r="7">
      <c t="s" r="A7" s="4">
        <v>1043</v>
      </c>
      <c t="n" r="B7" s="6">
        <v>-89</v>
      </c>
      <c t="n" r="C7" s="6">
        <v>-100</v>
      </c>
    </row>
    <row spans="1:3" r="8">
      <c t="s" r="A8" s="4">
        <v>926</v>
      </c>
      <c t="n" r="B8" s="7">
        <v>169</v>
      </c>
      <c t="n" r="C8" s="7">
        <v>1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1044</v>
      </c>
      <c t="s" r="B1" s="2">
        <v>1</v>
      </c>
    </row>
    <row spans="1:4" r="2">
      <c t="s" r="B2" s="2">
        <v>26</v>
      </c>
      <c t="s" r="C2" s="2">
        <v>27</v>
      </c>
      <c t="s" r="D2" s="2">
        <v>79</v>
      </c>
    </row>
    <row spans="1:4" r="3">
      <c t="s" r="A3" s="3">
        <v>1045</v>
      </c>
    </row>
    <row spans="1:4" r="4">
      <c t="s" r="A4" s="4">
        <v>1046</v>
      </c>
      <c t="n" r="B4" s="7">
        <v>11508</v>
      </c>
      <c t="n" r="D4" s="7">
        <v>11021</v>
      </c>
    </row>
    <row spans="1:4" r="5">
      <c t="s" r="A5" s="4">
        <v>1047</v>
      </c>
      <c t="n" r="B5" s="6">
        <v>3837</v>
      </c>
      <c t="n" r="D5" s="7">
        <v>3771</v>
      </c>
    </row>
    <row spans="1:4" r="6">
      <c t="s" r="A6" s="4">
        <v>1048</v>
      </c>
    </row>
    <row spans="1:4" r="7">
      <c t="s" r="A7" s="3">
        <v>1049</v>
      </c>
    </row>
    <row spans="1:4" r="8">
      <c t="s" r="A8" s="4">
        <v>1050</v>
      </c>
      <c t="n" r="B8" s="6">
        <v>538</v>
      </c>
      <c t="n" r="C8" s="7">
        <v>536</v>
      </c>
    </row>
    <row spans="1:4" r="9">
      <c t="s" r="A9" s="4">
        <v>1051</v>
      </c>
      <c t="n" r="B9" s="6">
        <v>122</v>
      </c>
      <c t="n" r="C9" s="6">
        <v>122</v>
      </c>
    </row>
    <row spans="1:4" r="10">
      <c t="s" r="A10" s="4">
        <v>1052</v>
      </c>
      <c t="n" r="B10" s="6">
        <v>-134</v>
      </c>
      <c t="n" r="C10" s="6">
        <v>-126</v>
      </c>
    </row>
    <row spans="1:4" r="11">
      <c t="s" r="A11" s="4">
        <v>528</v>
      </c>
      <c t="n" r="B11" s="6">
        <v>9</v>
      </c>
      <c t="n" r="C11" s="6">
        <v>-20</v>
      </c>
    </row>
    <row spans="1:4" r="12">
      <c t="s" r="A12" s="4">
        <v>1053</v>
      </c>
      <c t="n" r="B12" s="6">
        <v>535</v>
      </c>
      <c t="n" r="C12" s="6">
        <v>512</v>
      </c>
    </row>
    <row spans="1:4" r="13">
      <c t="s" r="A13" s="3">
        <v>1045</v>
      </c>
    </row>
    <row spans="1:4" r="14">
      <c t="s" r="A14" s="4">
        <v>1046</v>
      </c>
      <c t="n" r="B14" s="6">
        <v>241</v>
      </c>
      <c t="n" r="C14" s="6">
        <v>245</v>
      </c>
    </row>
    <row spans="1:4" r="15">
      <c t="s" r="A15" s="4">
        <v>1047</v>
      </c>
      <c t="n" r="B15" s="7">
        <v>294</v>
      </c>
      <c t="n" r="C15" s="7">
        <v>2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4"/>
  </cols>
  <sheetData>
    <row spans="1:2" r="1">
      <c t="s" r="A1" s="1">
        <v>1054</v>
      </c>
      <c t="s" r="B1" s="2">
        <v>1055</v>
      </c>
    </row>
    <row spans="1:2" r="2">
      <c t="s" r="A2" s="3">
        <v>1056</v>
      </c>
    </row>
    <row spans="1:2" r="3">
      <c t="s" r="A3" s="4">
        <v>1057</v>
      </c>
      <c t="n" r="B3" s="8">
        <v>1.4</v>
      </c>
    </row>
    <row spans="1:2" r="4">
      <c t="s" r="A4" s="4">
        <v>1058</v>
      </c>
      <c t="s" r="B4" s="4">
        <v>1059</v>
      </c>
    </row>
    <row spans="1:2" r="5">
      <c t="s" r="A5" s="4">
        <v>1060</v>
      </c>
      <c t="s" r="B5" s="4">
        <v>1061</v>
      </c>
    </row>
    <row spans="1:2" r="6">
      <c t="s" r="A6" s="4">
        <v>1062</v>
      </c>
      <c t="s" r="B6" s="4">
        <v>10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0</v>
      </c>
      <c t="s" r="B1" s="2">
        <v>1</v>
      </c>
    </row>
    <row spans="1:2" r="2">
      <c t="s" r="B2" s="2">
        <v>26</v>
      </c>
    </row>
    <row spans="1:2" r="3">
      <c t="s" r="A3" s="3">
        <v>191</v>
      </c>
    </row>
    <row spans="1:2" r="4">
      <c t="s" r="A4" s="4">
        <v>191</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 OF EARNI</vt:lpstr>
      <vt:lpstr>CONSOLIDATED STATEMENT OF COMPR</vt:lpstr>
      <vt:lpstr>CONSOLIDATED STATEMENT OF FINAN</vt:lpstr>
      <vt:lpstr>CONSOLIDATED STATEMENT OF FINA5</vt:lpstr>
      <vt:lpstr>CONSOLIDATED STATEMENT OF CASH </vt:lpstr>
      <vt:lpstr>CONSOLIDATED STATEMENT OF CHANG</vt:lpstr>
      <vt:lpstr>CONSOLIDATED STATEMENT OF CHAN8</vt:lpstr>
      <vt:lpstr>Basis of Presentation</vt:lpstr>
      <vt:lpstr>Accounting Changes</vt:lpstr>
      <vt:lpstr>Financial Instruments</vt:lpstr>
      <vt:lpstr>Financing Receivables</vt:lpstr>
      <vt:lpstr>Stock-Based Compensation</vt:lpstr>
      <vt:lpstr>Segments</vt:lpstr>
      <vt:lpstr>Equity Activity</vt:lpstr>
      <vt:lpstr>Retirement-Related Benefits</vt:lpstr>
      <vt:lpstr>Acquisitions_Divestitures</vt:lpstr>
      <vt:lpstr>Intangible Assets Including Goo</vt:lpstr>
      <vt:lpstr>Borrowings</vt:lpstr>
      <vt:lpstr>Contingencies</vt:lpstr>
      <vt:lpstr>Commitments</vt:lpstr>
      <vt:lpstr>Subsequent Events</vt:lpstr>
      <vt:lpstr>Basis of Presentation (Policies</vt:lpstr>
      <vt:lpstr>Financial Instruments (Tables)</vt:lpstr>
      <vt:lpstr>Financing Receivables (Tables)</vt:lpstr>
      <vt:lpstr>Stock-Based Compensation (Table</vt:lpstr>
      <vt:lpstr>Segments (Tables)</vt:lpstr>
      <vt:lpstr>Equity Activity (Tables)</vt:lpstr>
      <vt:lpstr>Retirement-Related Benefits (Ta</vt:lpstr>
      <vt:lpstr>Acquisitions_Divestitures (Tabl</vt:lpstr>
      <vt:lpstr>Intangible Assets Including G31</vt:lpstr>
      <vt:lpstr>Borrowings (Tables)</vt:lpstr>
      <vt:lpstr>Commitments (Tables)</vt:lpstr>
      <vt:lpstr>Basis of Presentation (Details)</vt:lpstr>
      <vt:lpstr>Accounting Changes (Details)</vt:lpstr>
      <vt:lpstr>Financial Instruments - Fair Va</vt:lpstr>
      <vt:lpstr>Financial Instruments - Not Mea</vt:lpstr>
      <vt:lpstr>Financial Instruments - Debt an</vt:lpstr>
      <vt:lpstr>Financial Instruments - Derivat</vt:lpstr>
      <vt:lpstr>Financial Instruments - Deriv40</vt:lpstr>
      <vt:lpstr>Financial Instruments - Deriv41</vt:lpstr>
      <vt:lpstr>Financial Instruments - Deriv42</vt:lpstr>
      <vt:lpstr>Financing Receivables - Net of </vt:lpstr>
      <vt:lpstr>Financing Receivables - By Port</vt:lpstr>
      <vt:lpstr>Financing Receivables - Non-Acc</vt:lpstr>
      <vt:lpstr>Financing Receivables - Impaire</vt:lpstr>
      <vt:lpstr>Financing Receivables - Credit </vt:lpstr>
      <vt:lpstr>Financing Receivables - Industr</vt:lpstr>
      <vt:lpstr>Financing Receivables - Past Du</vt:lpstr>
      <vt:lpstr>Stock-Based Compensation (Detai</vt:lpstr>
      <vt:lpstr>Segments - Segment Information </vt:lpstr>
      <vt:lpstr>Segments - Revenue Reconciliati</vt:lpstr>
      <vt:lpstr>Segments - Pre-Tax Income Recon</vt:lpstr>
      <vt:lpstr>Equity Activity - Reclassificat</vt:lpstr>
      <vt:lpstr>Equity Activity - AOCI Rollforw</vt:lpstr>
      <vt:lpstr>Retirement-Related Benefits - A</vt:lpstr>
      <vt:lpstr>Retirement-Related Benefits - C</vt:lpstr>
      <vt:lpstr>Retirement-Related Benefits - L</vt:lpstr>
      <vt:lpstr>Retirement-Related Benefits - I</vt:lpstr>
      <vt:lpstr>Retirement-Related Benefits - N</vt:lpstr>
      <vt:lpstr>Retirement-Related Benefits -61</vt:lpstr>
      <vt:lpstr>Retirement-Related Benefits -62</vt:lpstr>
      <vt:lpstr>Acquisitions_Divestitures - Bus</vt:lpstr>
      <vt:lpstr>Acquisitions_Divestitures - Pur</vt:lpstr>
      <vt:lpstr>Acquisitions_Divestitures - Mic</vt:lpstr>
      <vt:lpstr>Acquisitions_Divestitures - Dis</vt:lpstr>
      <vt:lpstr>Acquisitions_Divestitures - Oth</vt:lpstr>
      <vt:lpstr>Intangible Assets Including G68</vt:lpstr>
      <vt:lpstr>Intangible Assets Including G69</vt:lpstr>
      <vt:lpstr>Intangible Assets Including G70</vt:lpstr>
      <vt:lpstr>Intangible Assets Including G71</vt:lpstr>
      <vt:lpstr>Borrowings - Short-Term Debt (D</vt:lpstr>
      <vt:lpstr>Borrowings - Long-Term Debt, Co</vt:lpstr>
      <vt:lpstr>Borrowings - Long-Term Debt, 74</vt:lpstr>
      <vt:lpstr>Borrowings - Pre-Swap Maturitie</vt:lpstr>
      <vt:lpstr>Borrowings - Interest on Debt (</vt:lpstr>
      <vt:lpstr>Contingencies (Details)</vt:lpstr>
      <vt:lpstr>Commitments - Extensions of Cre</vt:lpstr>
      <vt:lpstr>Commitments - Financial Guarant</vt:lpstr>
      <vt:lpstr>Commitments - Standard Warranty</vt:lpstr>
      <vt:lpstr>Commitments - Extended Warranty</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6:18:45Z</dcterms:created>
  <dcterms:modified xmlns:dcterms="http://purl.org/dc/terms/" xmlns:xsi="http://www.w3.org/2001/XMLSchema-instance" xsi:type="dcterms:W3CDTF">2016-07-26T16:18:45Z</dcterms:modified>
  <dc:title xmlns:dc="http://purl.org/dc/elements/1.1/">Untitled</dc:title>
  <dc:description xmlns:dc="http://purl.org/dc/elements/1.1/"/>
  <dc:subject xmlns:dc="http://purl.org/dc/elements/1.1/"/>
  <cp:keywords/>
  <cp:category/>
</cp:coreProperties>
</file>